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COMPR" sheetId="5" r:id="rId5"/>
    <s:sheet name="CONSOLIDATED STATEMENT OF CASH " sheetId="6" r:id="rId6"/>
    <s:sheet name="Basis of Presentation" sheetId="7" r:id="rId7"/>
    <s:sheet name="Earnings per Share" sheetId="8" r:id="rId8"/>
    <s:sheet name="Income Tax Expense" sheetId="9" r:id="rId9"/>
    <s:sheet name="Investments" sheetId="10" r:id="rId10"/>
    <s:sheet name="Loans" sheetId="11" r:id="rId11"/>
    <s:sheet name="Federal Home Loan Bank Stock" sheetId="12" r:id="rId12"/>
    <s:sheet name="Employee Benefit Plans" sheetId="13" r:id="rId13"/>
    <s:sheet name="Accumulated Comprehensive Incom" sheetId="14" r:id="rId14"/>
    <s:sheet name="Fair Value Measurements" sheetId="15" r:id="rId15"/>
    <s:sheet name="Recent Accounting Pronouncement" sheetId="16" r:id="rId16"/>
    <s:sheet name="Earnings per Share (Tables)" sheetId="17" r:id="rId17"/>
    <s:sheet name="Investments (Tables)" sheetId="18" r:id="rId18"/>
    <s:sheet name="Loans (Tables)" sheetId="19" r:id="rId19"/>
    <s:sheet name="Employee Benefit Plans (Tables)" sheetId="20" r:id="rId20"/>
    <s:sheet name="Accumulated Comprehensive Inc21" sheetId="21" r:id="rId21"/>
    <s:sheet name="Fair Value Measurements (Tables" sheetId="22" r:id="rId22"/>
    <s:sheet name="Earnings per Share (Details)" sheetId="23" r:id="rId23"/>
    <s:sheet name="Income Tax Expense (Details)" sheetId="24" r:id="rId24"/>
    <s:sheet name="Investments (Details)" sheetId="25" r:id="rId25"/>
    <s:sheet name="Loans (Details)" sheetId="26" r:id="rId26"/>
    <s:sheet name="Loans, Impaired Financing Recei" sheetId="27" r:id="rId27"/>
    <s:sheet name="Loans, Credit Quality Indicator" sheetId="28" r:id="rId28"/>
    <s:sheet name="Loans, Past Due (Details)" sheetId="29" r:id="rId29"/>
    <s:sheet name="Loans, Trouble Debt Restructuri" sheetId="30" r:id="rId30"/>
    <s:sheet name="Federal Home Loan Bank Stock (D" sheetId="31" r:id="rId31"/>
    <s:sheet name="Employee Benefit Plans (Details" sheetId="32" r:id="rId32"/>
    <s:sheet name="Accumulated Comprehensive Inc33" sheetId="33" r:id="rId33"/>
    <s:sheet name="Accumulated Comprehensive Inc34" sheetId="34" r:id="rId34"/>
    <s:sheet name="Fair Value Measurements, Measur" sheetId="35" r:id="rId35"/>
    <s:sheet name="Fair Value Measurements, Quanti" sheetId="36" r:id="rId36"/>
    <s:sheet name="Fair Value Measurements, By Bal" sheetId="37" r:id="rId37"/>
  </s:sheets>
  <s:definedNames/>
  <s:calcPr calcId="124519" calcMode="auto" fullCalcOnLoad="1"/>
</s:workbook>
</file>

<file path=xl/sharedStrings.xml><?xml version="1.0" encoding="utf-8"?>
<sst xmlns="http://schemas.openxmlformats.org/spreadsheetml/2006/main" uniqueCount="591">
  <si>
    <t>Document and Entity Information - shares</t>
  </si>
  <si>
    <t>6 Months Ended</t>
  </si>
  <si>
    <t>Jun. 30, 2015</t>
  </si>
  <si>
    <t>Jul. 28, 2015</t>
  </si>
  <si>
    <t>Document and Entity Information [Abstract]</t>
  </si>
  <si>
    <t>Entity Registrant Name</t>
  </si>
  <si>
    <t>CITIZENS FINANCIAL SERVIC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 (UNAUDITED) - USD ($) $ in Thousands</t>
  </si>
  <si>
    <t>Dec. 31, 2014</t>
  </si>
  <si>
    <t>Cash and due from banks:</t>
  </si>
  <si>
    <t>Noninterest-bearing</t>
  </si>
  <si>
    <t>Interest-bearing</t>
  </si>
  <si>
    <t>Total cash and cash equivalents</t>
  </si>
  <si>
    <t>Interest bearing time deposits with other banks</t>
  </si>
  <si>
    <t>Available-for-sale securities</t>
  </si>
  <si>
    <t>Loans held for sale</t>
  </si>
  <si>
    <t>Loans (net of allowance for loan losses: 2015, $6,959 and 2014, $6,815)</t>
  </si>
  <si>
    <t>Premises and equipment</t>
  </si>
  <si>
    <t>Accrued interest receivable</t>
  </si>
  <si>
    <t>Goodwill</t>
  </si>
  <si>
    <t>Bank owned life insurance</t>
  </si>
  <si>
    <t>Other assets</t>
  </si>
  <si>
    <t>TOTAL ASSETS</t>
  </si>
  <si>
    <t>Deposits:</t>
  </si>
  <si>
    <t>Total deposits</t>
  </si>
  <si>
    <t>Borrowed funds</t>
  </si>
  <si>
    <t>Accrued interest payable</t>
  </si>
  <si>
    <t>Other liabilities</t>
  </si>
  <si>
    <t>TOTAL LIABILITIES</t>
  </si>
  <si>
    <t>STOCKHOLDERS' EQUITY:</t>
  </si>
  <si>
    <t>Preferred Stock $1.00 par value; authorized 3,000,000 shares: none issued or outstanding at June 30, 2015 and December 31, 2014;</t>
  </si>
  <si>
    <t>Common stock $1.00 par value; authorized 15,000,000 shares; issued 3,335,236 at June 30, 2015 and December 31, 2014;</t>
  </si>
  <si>
    <t>Additional paid-in capital</t>
  </si>
  <si>
    <t>Retained earnings</t>
  </si>
  <si>
    <t>Accumulated other comprehensive income</t>
  </si>
  <si>
    <t>Treasury stock, at cost: 306,560 shares at June 30, 2015 and 296,280 shares at December 31, 2014</t>
  </si>
  <si>
    <t>TOTAL STOCKHOLDERS' EQUITY</t>
  </si>
  <si>
    <t>TOTAL LIABILITIES AND STOCKHOLDERS' EQUITY</t>
  </si>
  <si>
    <t>CONSOLIDATED BALANCE SHEET (UNAUDITED) (Parenthetical) - USD ($) $ in Thousands</t>
  </si>
  <si>
    <t>ASSETS:</t>
  </si>
  <si>
    <t>Loans, allowance for loan losses</t>
  </si>
  <si>
    <t>Preferred Stock, par value (in dollars per share)</t>
  </si>
  <si>
    <t>Preferred Stock, authorized (in shares)</t>
  </si>
  <si>
    <t>Preferred Stock, issued (in shares)</t>
  </si>
  <si>
    <t>Preferred Stock, shares outstanding (in shares)</t>
  </si>
  <si>
    <t>Common Stock, par value (in dollars per share)</t>
  </si>
  <si>
    <t>Common Stock, authorized (in shares)</t>
  </si>
  <si>
    <t>Common Stock, issued (in shares)</t>
  </si>
  <si>
    <t>Treasury stock, shares (in shares)</t>
  </si>
  <si>
    <t>CONSOLIDATED STATEMENT OF INCOME (UNAUDITED) - USD ($) $ in Thousands</t>
  </si>
  <si>
    <t>3 Months Ended</t>
  </si>
  <si>
    <t>Jun. 30, 2014</t>
  </si>
  <si>
    <t>INTEREST INCOME:</t>
  </si>
  <si>
    <t>Interest and fees on loans</t>
  </si>
  <si>
    <t>Interest-bearing deposits with banks</t>
  </si>
  <si>
    <t>Investment securities:</t>
  </si>
  <si>
    <t>Taxable</t>
  </si>
  <si>
    <t>Nontaxable</t>
  </si>
  <si>
    <t>Dividends</t>
  </si>
  <si>
    <t>TOTAL INTEREST INCOME</t>
  </si>
  <si>
    <t>INTEREST EXPENSE:</t>
  </si>
  <si>
    <t>Deposits</t>
  </si>
  <si>
    <t>TOTAL INTEREST EXPENSE</t>
  </si>
  <si>
    <t>NET INTEREST INCOME</t>
  </si>
  <si>
    <t>Provision for loan losses</t>
  </si>
  <si>
    <t>NET INTEREST INCOME AFTER PROVISION FOR LOAN LOSSES</t>
  </si>
  <si>
    <t>NON-INTEREST INCOME:</t>
  </si>
  <si>
    <t>Service charges</t>
  </si>
  <si>
    <t>Trust</t>
  </si>
  <si>
    <t>Brokerage and insurance</t>
  </si>
  <si>
    <t>Gains on loans sold</t>
  </si>
  <si>
    <t>Investment securities gains, net</t>
  </si>
  <si>
    <t>Earnings on bank owned life insurance</t>
  </si>
  <si>
    <t>Other</t>
  </si>
  <si>
    <t>TOTAL NON-INTEREST INCOME</t>
  </si>
  <si>
    <t>NON-INTEREST EXPENSES:</t>
  </si>
  <si>
    <t>Salaries and employee benefits</t>
  </si>
  <si>
    <t>Occupancy</t>
  </si>
  <si>
    <t>Furniture and equipment</t>
  </si>
  <si>
    <t>Professional fees</t>
  </si>
  <si>
    <t>FDIC insurance</t>
  </si>
  <si>
    <t>Pennsylvania shares tax</t>
  </si>
  <si>
    <t>TOTAL NON-INTEREST EXPENSES</t>
  </si>
  <si>
    <t>Income before provision for income taxes</t>
  </si>
  <si>
    <t>Provision for income taxes</t>
  </si>
  <si>
    <t>NET INCOME</t>
  </si>
  <si>
    <t>PER COMMON SHARE DATA:</t>
  </si>
  <si>
    <t>Net Income - Basic (in dollars per share)</t>
  </si>
  <si>
    <t>Net Income - Diluted (in dollars per share)</t>
  </si>
  <si>
    <t>Cash Dividends Paid (in dollars per share)</t>
  </si>
  <si>
    <t>Number of shares used in computation - basic (in shares)</t>
  </si>
  <si>
    <t>Number of shares used in computation - diluted (in shares)</t>
  </si>
  <si>
    <t>CONSOLIDATED STATEMENT OF COMPREHENSIVE INCOME (UNAUDITED) - USD ($) $ in Thousands</t>
  </si>
  <si>
    <t>CONSOLIDATED STATEMENT OF COMPREHENSIVE INCOME (UNAUDITED) [Abstract]</t>
  </si>
  <si>
    <t>Net income</t>
  </si>
  <si>
    <t>Other comprehensive income (loss):</t>
  </si>
  <si>
    <t>Change in unrealized gains on available for sale securities</t>
  </si>
  <si>
    <t>Income tax effect</t>
  </si>
  <si>
    <t>Change in unrecognized pension cost</t>
  </si>
  <si>
    <t>Less: Reclassification adjustment for investment security gains included in net income</t>
  </si>
  <si>
    <t>Other comprehensive income (loss), net of tax</t>
  </si>
  <si>
    <t>Comprehensive income</t>
  </si>
  <si>
    <t>CONSOLIDATED STATEMENT OF CASH FLOWS (UNAUDITED) - USD ($) $ in Thousands</t>
  </si>
  <si>
    <t>CASH FLOWS FROM OPERATING ACTIVITIES:</t>
  </si>
  <si>
    <t>Adjustments to reconcile net income to net cash provided by operating activities:</t>
  </si>
  <si>
    <t>Depreciation and amortization</t>
  </si>
  <si>
    <t>Amortization and accretion of investment securities</t>
  </si>
  <si>
    <t>Deferred income taxes</t>
  </si>
  <si>
    <t>Originations of loans held for sale</t>
  </si>
  <si>
    <t>Proceeds from sales of loans held for sale</t>
  </si>
  <si>
    <t>Realized gains on loans sold</t>
  </si>
  <si>
    <t>Increase in accrued interest receivable</t>
  </si>
  <si>
    <t>Decrease in accrued interest payable</t>
  </si>
  <si>
    <t>Other, net</t>
  </si>
  <si>
    <t>Net cash provided by operating activities</t>
  </si>
  <si>
    <t>Available-for-sale securities:</t>
  </si>
  <si>
    <t>Proceeds from sales</t>
  </si>
  <si>
    <t>Proceeds from maturity and principal repayments</t>
  </si>
  <si>
    <t>Purchase of securities</t>
  </si>
  <si>
    <t>Proceeds from redemption of regulatory stock</t>
  </si>
  <si>
    <t>Purchase of regulatory stock</t>
  </si>
  <si>
    <t>Net increase in loans</t>
  </si>
  <si>
    <t>Purchase of premises and equipment</t>
  </si>
  <si>
    <t>Proceeds from sale of foreclosed assets held for sale</t>
  </si>
  <si>
    <t>Net cash (used) provided by investing activities</t>
  </si>
  <si>
    <t>CASH FLOWS FROM FINANCING ACTIVITIES:</t>
  </si>
  <si>
    <t>Net increase in deposits</t>
  </si>
  <si>
    <t>Proceeds from long-term borrowings</t>
  </si>
  <si>
    <t>Repayments of long-term borrowings</t>
  </si>
  <si>
    <t>Net decrease in short-term borrowed funds</t>
  </si>
  <si>
    <t>Purchase of treasury and restricted stock</t>
  </si>
  <si>
    <t>Dividends paid</t>
  </si>
  <si>
    <t>Net cash provided (used) by financing activities</t>
  </si>
  <si>
    <t>Net (decrease) increase in cash and cash equivalents</t>
  </si>
  <si>
    <t>CASH AND CASH EQUIVALENTS AT BEGINNING OF PERIOD</t>
  </si>
  <si>
    <t>CASH AND CASH EQUIVALENTS AT END OF PERIOD</t>
  </si>
  <si>
    <t>Supplemental Disclosures of Cash Flow Information:</t>
  </si>
  <si>
    <t>Interest paid</t>
  </si>
  <si>
    <t>Income taxes paid</t>
  </si>
  <si>
    <t>Loans transferred to foreclosed property</t>
  </si>
  <si>
    <t>Premises and equipment transferred from other assets</t>
  </si>
  <si>
    <t>Investments purchased and not settled</t>
  </si>
  <si>
    <t>Basis of Presentation</t>
  </si>
  <si>
    <t>Basis of Presentation [Abstract]</t>
  </si>
  <si>
    <t>Note 1 - Basis of Presentation Citizens Financial Services, Inc. (individually and collectively with its direct and indirect subsidiaries, the “Company”) is a Pennsylvania corporation organized as the holding company of its wholly owned subsidiary, First Citizens Community Bank (the “Bank”), and the Bank’s wholly owned subsidiary, First Citizens Insurance Agency, Inc. (“First Citizens Insurance”).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financial statements at June 30, 2015 and for the periods ended June 30, 2015 and 2014 include all adjustments, consisting of only normal recurring adjustments, necessary for a fair presentation of the financial condition and the results of operations for the period. In preparing the consolidated financial statements, management is required to make estimates and assumptions that affect the reported amounts of assets and liabilities as of the date of the balance sheet and revenues and expenses for the period. The financial performance reported for the Company for the six month period ended June 30, 2015 is not necessarily indicative of the results to be expected for the full year. This information should be read in conjunction with the Company’s Annual Report on Form 10-K for the year ended December 31, 2014.</t>
  </si>
  <si>
    <t>Earnings per Share</t>
  </si>
  <si>
    <t>Earnings per Share [Abstract]</t>
  </si>
  <si>
    <t>Note 2 - Earnings per Share The following table sets forth the computation of earnings per share. Earnings per share calculations give retroactive effect to stock dividends declared by the Company. Net income applicable to common stock $3,189,000 $3,365,000 $6,309,000 $6,541,000 Basic earnings per share computation Weighted average common shares outstanding 3,019,661 3,039,734 3,022,945 3,040,822 Earnings per share - basic $1.06 $1.11 $2.09 $2.15 Diluted earnings per share computation Weighted average common shares outstanding for basic earnings per share 3,019,661 3,039,734 3,022,945 3,040,822 Add: Dilutive effects of restricted stock 1,064 927 534 405 Weighted average common shares outstanding for dilutive earnings per share 3,020,725 3,040,661 3,023,479 3,041,227 Earnings per share - diluted $1.06 $1.11 $2.09 $2.15 For the three months ended June 30, 2015 and 2014, there were 3,287 and 2,188 shares, respectively, related to the restricted stock plan that were excluded from the diluted earnings per share calculations since they were anti-dilutive. These anti-dilutive shares had prices ranging from $44.50-$53.15 for the three month period ended June 30, 2015 and prices ranging from $50.15-$50.50 for the three month period ended June 30, 2014. For the six months ended June 30, 2015 and 2014, 3,287 and 2,409 shares, respectively, related to the restricted stock plan were excluded from the diluted earnings per share calculations since they were anti-dilutive. These anti-dilutive shares had prices ranging from $44.50-$53.15 for the six month period ended June 30, 2015 and prices ranging from $34.70-$50.50 for the six month period ended June 30, 2014.</t>
  </si>
  <si>
    <t>Income Tax Expense</t>
  </si>
  <si>
    <t>Income Tax Expense [Abstract]</t>
  </si>
  <si>
    <t>Note 3 - Income Tax Expense Income tax expense is less than the amount calculated using the statutory tax rate, primarily as a result of tax-exempt income earned from state and municipal securities and loans and investments in tax credits. Investments in Qualified Affordable Housing Projects As of June 30, 2015 and December 31, 2014, the Company was invested in four partnerships that provide affordable housing. The balance of the investments, which is included within other assets in the Consolidated Balance Sheet, was $1,088,000 and $1,218,000 as of June 30, 2015 and December 31, 2014, respectively. Investments purchased prior to January 1, 2015, are accounted for utilizing the effective yield method. As of June 30, 2015, the Company has $1,143,000 of tax credits remaining that will be recognized over seven years. Tax credits of $49,000 and $99,000 were recognized as a reduction of tax expense during the three and six months ended June 30, 2015, respectively.</t>
  </si>
  <si>
    <t>Investments</t>
  </si>
  <si>
    <t>Investments [Abstract]</t>
  </si>
  <si>
    <t>Note 4 – Investments The amortized cost, gross unrealized gains and losses, and fair value of investment securities at June 30, 2015 and December 31, 2014 were as follows (in thousands): June 30, 2015 Available-for-sale securities: U.S. agency securities $ 167,187 $ 778 $ (385) $ 167,580 Obligations of state and political subdivisions 93,796 2,829 (343) 96,282 Corporate obligations 12,713 141 (49) 12,805 Mortgage-backed securities in government sponsored entities 26,096 287 (33) 26,350 Equity securities in financial institutions 1,318 457 - 1,775 Total available-for-sale securities $ 301,110 $ 4,492 $ (810) $ 304,792 December 31, 2014 Available-for-sale securities: U.S. agency securities $ 150,847 $ 638 $ (600) $ 150,885 U.S. treasury securities 4,944 - (95) 4,849 Obligations of state and political subdivisions 101,281 3,854 (99) 105,036 Corporate obligations 13,853 190 (85) 13,958 Mortgage-backed securities in government sponsored entities 29,397 368 (37) 29,728 Equity securities in financial institutions 1,137 553 - 1,690 Total available-for-sale securities $ 301,459 $ 5,603 $ (916) $ 306,146 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June 30, 2015 and December 31, 2014 (in thousands). As of June 30, 2015, the Company owned 72 securities whose fair value was less than their cost basis. June 30, 2015 U.S. agency securities $ 60,908 $ (302) $ 10,910 $ (83) $ 71,818 $ (385) Obligations of state and political subdivisions 23,486 (263) 5,212 (80) 28,698 (343) Corporate obligations 5,434 (31) 2,184 (18) 7,618 (49) Mortgage-backed securities in government sponsored entities 4,616 (21) 273 (12) 4,889 (33) Total securities $ 94,444 $ (617) $ 18,579 $ (193) $ 113,023 $ (810) December 31, 2014 U.S. agency securities $ 27,382 $ (110) $ 43,642 $ (490) $ 71,024 $ (600) U.S. treasury securities - - 4,849 (95) 4,849 (95) Obligations of states and political subdivisions 3,596 (19) 8,584 (80) 12,180 (99) Corporate obligations 505 (1) 7,707 (84) 8,212 (85) Mortgage-backed securities in government sponsored entities 5,025 (4) 2,229 (33) 7,254 (37) Total securities $ 36,508 $ (134) $ 67,011 $ (782) $ 103,519 $ (916) As of June 30, 2015, the Company’s investment securities portfolio contained unrealized losses on agency securities issued or backed by the full faith and credit of the United States government or are generally viewed as having the implied guarantee of the U.S. government, obligations of states and political subdivisions, corporate obligations and mortgage backed securities issued by government sponsored entities. For fixed maturity investments management considers whether the present value of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Once a decline in value is determined to be other than temporary, if the Company does not intend to sell the security, and it is more likely than 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For equity securities where the fair value has been significantly below cost for one year, the Company’s policy is to recognize an impairment loss unless sufficient evidence is available that the decline is not other than temporary and a recovery period can be predicted. The Company has concluded that any impairment of its investment securities portfolio outlined in the above table is not other than temporary and is the result of interest rate changes, sector credit rating changes, or issuer-specific rating changes that are not expected to result in the non-collection of principal and interest during the period. Proceeds from sales of securities available-for-sale for the six months ended June 30, 2015 and 2014 were $18,393,000 and $12,151,000, respectively. For the three months ended June 30, 2015 and 2014, there were sales of $3,770,000 and $6,595,000, respectively, of available-for-sale securities. The gross gains and losses were as follows (in thousands): Gross gains $ 175 $ 75 $ 312 $ 246 Gross losses - - (11) - Net gains $ 175 $ 75 $ 301 $ 246 Investment securities with an approximate carrying value of $170.9 million and $186.4 million at June 30, 2015 and December 31, 2014, respectively, were pledged to secure public funds and certain other deposits. Expected maturities will differ from contractual maturities because borrowers may have the right to call or prepay obligations with or without call or prepayment penalties. The amortized cost and fair value of debt securities at June 30, 2015, by contractual maturity, are shown below (in thousands): Available-for-sale debt securities: Due in one year or less $ 3,420 $ 3,459 Due after one year through five years 166,695 167,737 Due after five years through ten years 44,355 45,146 Due after ten years 85,322 86,675 Total $ 299,792 $ 303,017</t>
  </si>
  <si>
    <t>Loans</t>
  </si>
  <si>
    <t>Loans [Abstract]</t>
  </si>
  <si>
    <t>Note 5 – Loans The Company grants loans primarily to customers throughout North Central Pennsylvania and Southern New York. Although the Company had a diversified loan portfolio at June 30, 2015 and December 31, 2014, a substantial portion of its debtors’ ability to honor their contracts is dependent on the economic conditions within these regions. The following table summarizes the primary segments of the loan portfolio and how those segments are analyzed within the allowance for loan losses as of June 30, 2015 and December 31, 2014 (in thousands): June 30, 2015 Individually evaluated for impairment Collectively evaluated for impairment Real estate loans: Residential $ 181,566 $ 333 $ 181,233 Commercial and agricultural 224,450 5,578 218,872 Construction 8,025 - 8,025 Consumer 8,374 - 8,374 Other commercial and agricultural loans 64,506 2,248 62,258 State and political subdivision loans 84,730 - 84,730 Total 571,651 $ 8,159 $ 563,492 Allowance for loan losses 6,959 Net loans $ 564,692 December 31, 2014 Real estate loans: Residential $ 185,438 $ 316 $ 185,122 Commercial and agricultural 215,584 6,112 209,472 Construction 6,353 - 6,353 Consumer 8,497 - 8,497 Other commercial and agricultural loans 58,516 2,394 56,122 State and political subdivision loans 79,717 - 79,717 Total 554,105 $ 8,822 $ 545,283 Allowance for loan losses 6,815 Net loans $ 547,290 The segments of the Company’s loan portfolio are disaggregated into classes to a level that allows management to monitor risk and performance. Residential real estate mortgages consists primarily of 15 to 30 year first mortgages on residential real estate, while residential real estate home equity loans are consumer purpose installment loans or lines of credit secured by a mortgage which is often a second lien on residential real estate with terms of 15 years or less. Commercial real estate loans are business purpose loans secured by a mortgage on commercial real estate. Agricultural real estate loans are loans secured by a mortgage on real estate used in agriculture production. Construction real estate loans are loans secured by residential or commercial real estate used during the construction phase of residential and commercial projects. Consumer loans are typically unsecured or primarily secured by assets other than real estate and overdraft lines of credit are typically secured by customer deposit accounts. Other commercial loans are loans for commercial purposes primarily secured by non-real estate collateral. Other agricultural loans are loans for agricultural purposes primarily secured by non-real estate collateral. State and political subdivision loans are loans to state and local municipalities for capital and operating expenses or tax free loans used to finance commercial development. Management considers commercial loans, other agricultural loans, state and political subdivision loans, commercial real estate loans and agricultural real estate loans which are 90 days or more past due to be impaired. Management will also consider a loan impaired based on other factors it becomes aware of, including the customer’s results of operations and cash flows or if the loan is modified in a troubled debt restructuring. In addition, certain residential mortgages, home equity and consumer loans that are cross collateralized with commercial relationships that are determined to be impaired may also be classified as impaired. Impaired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cation of the allowance for loan losses or a charge-off to the allowance for loan losses. The following table includes the recorded investment and unpaid principal balances for impaired financing receivables by class, with the associated allowance amount, if applicable (in thousands): Recorded Recorded Unpaid Investment Investment Total Principal With No With Recorded Related June 30, 2015 Balance Allowance Allowance Investment Allowance Real estate loans: Mortgages $ 305 $ 118 $ 152 $ 270 $ 29 Home Equity 63 - 63 63 12 Commercial 8,051 5,469 109 5,578 48 Agricultural - - - - - Construction - - - - - Consumer - - - - - Other commercial loans 2,354 1,164 1,084 2,248 185 Other agricultural loans - - - - - State and political subdivision loans - - - - - Total $ 10,773 $ 6,751 $ 1,408 $ 8,159 $ 274 December 31, 2014 Real estate loans: Mortgages $ 222 $ 125 $ 66 $ 191 $ 13 Home Equity 130 60 65 125 12 Commercial 8,433 5,708 404 6,112 72 Agricultural - - - - - Construction - - - - - Consumer - - - - - Other commercial loans 2,480 2,346 48 2,394 1 Other agricultural loans - - - - - State and political subdivision loans - - - - - Total $ 11,265 $ 8,239 $ 583 $ 8,822 $ 98 The following tables includes the average balance of impaired financing receivables by class and the income recognized on impaired loans for the three and six month periods ended June 30, 2015 and 2014(in thousands): For the Six Months ended June 30, 2015 June 30, 2014 Interest Interest Average Interest Income Average Interest Income Recorded Income Recognized Recorded Income Recognized Investment Recognized Cash Basis Investment Recognized Cash Basis Real estate loans: Mortgages $ 224 $ 4 $ 5 $ 202 $ 4 $ - Home Equity 114 2 - 132 2 - Commercial 5,862 32 - 8,039 44 - Agricultural - - - - - - Construction - - - - - - Consumer - - - 15 - - Other commercial loans 2,678 49 3 2,000 46 - Other agricultural loans - - - - - - State and political subdivision loans - - - - - - Total $ 8,878 $ 87 $ 8 $ 10,388 $ 96 $ - For the Three Months Ended June 30, 2015 June 30, 2014 Real estate loans: Mortgages $ 259 $ 2 $ 5 $ 200 $ 2 $ - Home Equity 103 1 - 131 1 - Commercial 5,700 19 - 7,544 18 - Agricultural - - - - - - Construction - - - - - - Consumer - - - 15 - - Other commercial loans 2,629 24 2 2,108 13 - Other agricultural loans - - - - - - State and political subdivision loans - - - - - - Total $ 8,691 $ 46 $ 7 $ 9,998 $ 34 $ - Credit Quality Information For commercial real estate, agricultural real estate, construction, other commercial, other agricultural and state and political subdivision loans, management uses a nine grade internal risk rating system to monitor credit quality. The first five categories are considered not criticized and are aggregated as “Pass” rated. The criticized rating categories utilized by management generally follow bank regulatory definitions. The definitions of each rating are defined below: · Pass (Grades 1-5) – These loans are to customers with credit quality ranging from an acceptable to very high quality and are protected by the current net worth and paying capacity of the obligor or by the value of the underlying collateral. · Special Mention (Grade 6) – This loan grade is in accordance with regulatory guidance and includes loans where a potential weakness or risk exists, which could cause a more serious problem if not corrected. · Substandard (Grade 7) – This loan grade is in accordance with regulatory guidance and includes loans that have a well-defined weakness based on objective evidence and be characterized by the distinct possibility that the Bank will sustain some loss if the deficiencies are not corrected. · Doubtful (Grade 8)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9)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nd agricultural loans are reviewed annually to ensure the appropriateness of the loan grade. In addition, the Company engages an external consultant on at least an annual basis to 1) review a minimum of 55% of the dollar volume of the commercial loan portfolio on an annual basis, 2) review new loans originated for over $1.0 million in the last year, 3) review a majority of borrowers with commitments greater than or equal to $1.0 million, 4) review selected loan relationships over $750,000 which are over 30 days past due, classified Special Mention, Substandard, Doubtful, or Loss, and 5) such other loans which management or the consultant deems appropriate. The following tables represent credit exposures by internally assigned grades as of June 30, 2015 and December 31, 2014 (in thousands): June 30, 2015 Pass Special Mention Substandard Doubtful Loss Ending Balance Real estate loans: Commercial $ 177,073 $ 4,390 $ 12,220 $ 44 $ - $ 193,727 Agricultural 27,638 2,600 485 - - 30,723 Construction 8,025 - - - - 8,025 Other commercial loans 45,715 817 5,443 145 - 52,120 Other agricultural loans 11,989 397 - - - 12,386 State and political subdivision loans 84,730 - - - - 84,730 Total $ 355,170 $ 8,204 $ 18,148 $ 189 $ - $ 381,711 December 31, 2014 Real estate loans: Commercial $ 169,383 $ 8,948 $ 12,614 $ - $ - $ 190,945 Agricultural 19,575 3,394 1,670 - - 24,639 Construction 6,353 - - - - 6,353 Other commercial loans 40,683 4,413 2,355 - - 47,451 Other agricultural loans 9,221 727 1,117 - - 11,065 State and political subdivision loans 79,717 - - - - 79,717 Total $ 324,932 $ 17,482 $ 17,756 $ - $ - $ 360,170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as of June 30, 2015 and December 31, 2014 (in thousands): June 30, 2015 Performing Non-performing Total Real estate loans: Mortgages $ 119,649 $ 1,160 $ 120,809 Home Equity 60,608 149 60,757 Consumer 8,320 54 8,374 Total $ 188,577 $ 1,363 $ 189,940 December 31, 2014 Real estate loans: Mortgages $ 121,968 $ 890 $ 122,858 Home Equity 62,296 284 62,580 Consumer 8,444 53 8,497 Total $ 192,708 $ 1,227 $ 193,935 Aging Analysis of Past Due Financing Receivables Management further monitors the performance and credit quality of the loan portfolio by analyzing the age of the portfolio as determined by the length of time a recorded payment is past due. The following table includes an aging analysis of the recorded investment of past due financing receivables as of June 30, 2015 and December 31, 2014 (in thousands): 90 Days or 30-59 Days 60-89 Days 90 Days Total Past Total Financing Greater and June 30, 2015 Past Due Past Due Or Greater Due Current Receivables Accruing Real estate loans: Mortgages $ 502 $ 154 $ 866 $ 1,522 $ 119,287 $ 120,809 $ 380 Home Equity 395 84 136 615 60,142 60,757 80 Commercial 114 524 4,034 4,672 189,055 193,727 104 Agricultural 39 170 - 209 30,514 30,723 - Construction - - - - 8,025 8,025 - Consumer 38 30 12 80 8,294 8,374 1 Other commercial loans 526 56 919 1,501 50,619 52,120 261 Other agricultural loans - 97 - 97 12,289 12,386 - State and political subdivision loans - - - - 84,730 84,730 - Total $ 1,614 $ 1,115 $ 5,967 $ 8,696 $ 562,955 $ 571,651 $ 826 Loans considered non-accrual $ 524 $ 496 $ 5,141 $ 6,161 $ 406 $ 6,567 Loans still accruing 1,090 619 826 2,535 562,549 565,084 Total $ 1,614 $ 1,115 $ 5,967 $ 8,696 $ 562,955 $ 571,651 December 31, 2014 Real estate loans: Mortgages $ 318 $ 230 $ 675 $ 1,223 $ 121,635 $ 122,858 $ 214 Home Equity 442 99 260 801 61,779 62,580 132 Commercial 97 231 1,432 1,760 189,185 190,945 310 Agricultural - - - - 24,639 24,639 - Construction - - - - 6,353 6,353 - Consumer 119 4 7 130 8,367 8,497 6 Other commercial loans 503 258 476 1,237 46,214 47,451 174 Other agricultural loans - - - - 11,065 11,065 - State and political subdivision loans - - - - 79,717 79,717 - Total $ 1,479 $ 822 $ 2,850 $ 5,151 $ 548,954 $ 554,105 $ 836 Loans considered non-accrual $ 48 $ 181 $ 2,014 $ 2,243 $ 4,356 $ 6,599 Loans still accruing 1,431 641 836 2,908 544,598 547,506 Total $ 1,479 $ 822 $ 2,850 $ 5,151 $ 548,954 $ 554,105 Nonaccrual Loans Loans are considered for non-accrual status upon reaching 90 days delinquency, although the Company may be receiving partial payments of interest and partial repayments of principal on such loans or if full payment of principal and interest is not expected. Additionally, if management is made aware of other information including bankruptcy, repossession, death, or legal proceedings, the loan may be placed on non-accrual status. If a loan is 90 days or more past due and is well secured and in the process of collection, it may still be considered accruing. The following table reflects the financing receivables on non-accrual status as of June 30, 2015 and December 31, 2014, respectively. The balances are presented by class of financing receivable (in thousands): Real estate loans: Mortgages $ 780 $ 676 Home Equity 69 152 Commercial 4,547 5,010 Agricultural - - Construction - - Consumer 53 47 Other commercial loans 1,118 714 Other agricultural loans - - State and political subdivision loans - - $ 6,567 $ 6,599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interest or principal, or both, management measures any impairment on the restructuring by calculating the present value of the revised loan terms and comparing this balance to the Company’s investment in the loan prior to the restructuring. As these loans are individually evaluated, they are excluded from pooled portfolios when calculating the allowance for loan and lease losses and a separate allocation within the allowance for loan and lease losses is provided. Management continually evaluates loans that are considered TDRs, including payment history under the modified loan terms, the borrower’s ability to continue to repay the loan based on continued evaluation of their operating results and cash flows from operations. Based on this evaluation management would no longer consider a loan to be a TDR when the relevant facts support such a conclusion. As of June 30, 2015 and December 31, 2014, included within the allowance for loan losses are reserves of $41,000 and $26,000 respectively, that are associated with loans modified as TDRs. Loan modifications that are considered TDRs completed during the three and six months ended June 30, 2015 and 2014 were as follows (dollars in thousands): For the Three Months Ended June 30, 2015 Number of contracts Pre-modification Outstanding Recorded Investment Post-Modification Outstanding Recorded Investment Interest Modification Term Modification Interest Modification Term Modification Interest Modification Term Modification Real estate loans: Mortgages - 1 $ - $ 19 $ - $ 19 Total - 1 $ - $ 19 $ - $ 19 For the Six Months Ended June 30, 2015 Number of contracts Pre-modification Outstanding Recorded Investment Post-Modification Outstanding Recorded Investment Interest Modification Term Modification Interest Modification Term Modification Interest Modification Term Modification Real estate loans: Mortgages 1 1 $ 71 $ 19 $ 71 $ 19 Total 1 1 $ 71 $ 19 $ 71 $ 19 For the Three Months Ended June 30, 2014 Number of contracts Pre-modification Outstanding Recorded Investment Post-Modification Outstanding Recorded Investment Interest Modification Term Modification Interest Modification Term Modification Interest Modification Term Modification Real estate loans: Commercial - 1 $ - $ 28 $ - $ 28 Total - 1 $ - $ 28 $ - $ 28 For the Six Months Ended June 30, 2014 Number of contracts Pre-modification Outstanding Recorded Investment Post-Modification Outstanding Recorded Investment Interest Modification Term Modification Interest Modification Term Modification Interest Modification Term Modification Real estate loans: Commercial - 2 $ - $ 153 $ - $ 153 Total - 2 $ - $ 153 $ - $ 153 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The following table presents the recorded investment in loans that were modified as TDRs during each 12-month period prior to the current reporting periods, which begin January 1, 2015 and 2014 (six month periods) and April 1, 2015 and 2014 (3 month periods), respectively, and that subsequently defaulted during these reporting periods (dollars in thousands): For the Three Months Ended For the Six Months Ended June 30, 2015 June 30, 2014 June 30, 2015 June 30, 2014 Number of contracts Recorded investment Number of contracts Recorded investment Number of contracts Recorded investment Number of contracts Recorded investment Real estate loans: Commercial - $ - - $ - - $ - 1 $ 483 Total recidivism - $ - - $ - - $ - 1 $ 483 Allowance for Loan Losses The following table segregates the allowance for loan losses (ALLL) into the amount required for loans individually evaluated for impairment and the amount required for loans collectively evaluated for impairment as of June 30,2015 and December 31, 2014, respectively (in thousands): June 30, 2015 December 31, 2014 Individually evaluated for impairment Collectively evaluated for impairment Total Individually evaluated for impairment Collectively evaluated for impairment Total Real estate loans: Residential $ 41 $ 890 $ 931 $ 25 $ 853 $ 878 Commercial and agricultural 48 3,631 3,679 72 3,798 3,870 Construction - 14 14 - 26 26 Consumer - 89 89 - 84 84 Other commercial and agricultural loans 185 1,317 1,502 1 1,223 1,224 State and political subdivision loans - 568 568 - 545 545 Unallocated - 176 176 - 188 188 Total $ 274 $ 6,685 $ 6,959 $ 98 $ 6,717 $ 6,815 The following tables roll forward the balance of the ALLL by portfolio segment for the three and six month periods ended June 30, 2015 and 2014, respectively (in thousands): Balance at March 31, 2015 Charge-offs Recoveries Provision Balance at June 30, 2015 Real estate loans: Residential $ 923 $ (17) $ - $ 25 $ 931 Commercial and agricultural 3,699 (56) 3 33 3,679 Construction 11 - - 3 14 Consumer 82 (17) 4 20 89 Other commercial and agricultural loans 1,286 - - 216 1,502 State and political subdivision loans 572 - - (4) 568 Unallocated 349 - - (173) 176 Total $ 6,922 $ (90) $ 7 $ 120 $ 6,959 Balance at December 31, 2014 Charge-offs Recoveries Provision Balance at June 30, 2015 Real estate loans: Residential $ 878 $ (34) $ - $ 87 $ 931 Commercial and agricultural 3,870 (56) 7 (142) 3,679 Construction 26 - - (12) 14 Consumer 84 (24) 12 17 89 Other commercial and agricultural loans 1,224 (1) - 279 1,502 State and political subdivision loans 545 - - 23 568 Unallocated 188 - - (12) 176 Total $ 6,815 $ (115) $ 19 $ 240 $ 6,959 Balance at March 31, 2014 Charge-offs Recoveries Provision Balance at June 30, 2014 Real estate loans: Residential $ 886 $ (7) $ - $ - $ 879 Commercial and agricultural 4,530 (465) 3 (259) 3,809 Construction 8 - - 5 13 Consumer 83 (6) 6 3 86 Commercial and other loans 1,173 (163) - 141 1,151 State and political subdivision loans 396 - - 59 455 Unallocated 157 - - 201 358 Total $ 7,233 $ (641) $ 9 $ 150 $ 6,751 Balance at December 31, 2013 Charge-offs Recoveries Provision Balance at June 30, 2014 Real estate loans: Residential $ 946 $ (45) $ - $ (22) $ 879 Commercial and agricultural 4,558 (475) 5 (279) 3,809 Construction 50 - - (37) 13 Consumer 105 (14) 15 (20) 86 Commercial and other loans 942 (163) - 372 1,151 State and political subdivision loans 330 - - 125 455 Unallocated 167 - - 191 358 Total $ 7,098 $ (697) $ 20 $ 330 $ 6,751 The Company allocates the ALLL based on the factors described below, which conform to the Company’s loan classification policy and credit quality measurements. In reviewing risk within the Company’s loan portfolio, management has determined there to be several different risk categories within the loan portfolio. The ALLL consists of amounts applicable to: (i) residential real estate loans; (ii) residential real estate home equity loans; (iii) commercial real estate loans; (iv) agricultural real estate loans; (v) real estate construction loans; (vi) other commercial and agricultural loans; (vii) consumer loans; (viii) other agricultural loans and (ix) state and political subdivision loans. Factors considered in this process include general loan terms, collateral, and availability of historical data to support the analysis. Historical loss percentages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classified loans. The following qualitative factors are analyzed: · Level of and trends in delinquencies, impaired/classified loans Change in volume and severity of past due loans Volume of non-accrual loans Volume and severity of classified, adversely or graded loans; · Level of and trends in charge-offs and recoveries; · Trends in volume, terms and nature of the loan portfolio; · Effects of any changes in risk selection and underwriting standards and any other changes in lending and recovery policies, procedures and practices; · Changes in the quality of the Company’s loan review system; · Experience, ability and depth of lending management and other relevant staff; · National, state, regional and local economic trends and business conditions General economic conditions Unemployment rates Inflation rate/ Consumer Price Index Changes in values of underlying collateral for collateral-dependent loans; · Industry conditions including the effects of external factors such as competition, legal, and regulatory requirements on the level of estimated credit losses; and · Existence and effect of any credit concentrations, and changes in the level of such concentrations; and · Any change in the level of board oversight. The Company also maintains an unallocated allowance to account for any factors or conditions that may cause a potential loss but are not specifically addressed in the process described above. The Company analyzes its loan portfolio each quarter to determine the appropriateness of its ALLL. Loans determined to be TDRs are impaired and for purposes of estimating the ALLL must be individually evaluated for impairment. In calculating the impairment, the Company calculates the present value utilizing an analysis of discounted cash flows. If the present value calculated is below the recorded investment of the loan, impairment is recognized by a charge to the provision for loan and lease losses and a credit to the ALLL. We continually review the model utilized in calculating the required ALLL. The following qualitative factors experienced changes during the first six months of 2015: · The qualitative factor for national, state, regional and local economic trends and business conditions was increased for all loan categories due to an increase in the unemployment rates in the local economy during the first six months of 2015. · The qualitative factors for changes in levels of and trends in delinquencies, impaired/classified loans were decreased for commercial and agricultural real estate due to the decrease in the amount of loans classified as substandard. · The qualitative factors for changes in levels of and trends in delinquencies, impaired/classified loans were increased for other commercial and agricultural loans due to an increase in the amount of loans classified as substandard. · The qualitative factor for levels of and trends in charge-offs and recoveries was decreased for commercial and agricultural real estate and other commercial and agricultural loans due to the decrease in charge-offs compared to the prior year as charge-offs returned to historical levels for the Bank. · The qualitative factor for experience, ability and depth of lending management and other relevant staff was decreased for commercial real estate, agricultural real estate, other commercial and other agricultural loans due to the length of time employees involved throughout the loan process have been in their positions. · The qualitative factor for industry conditions, including the effects of external factors such as competition, legal, and regulatory requirements on the level of estimated credit losses was increased for commercial and agricultural related loans due to the decrease in the price received for product sold and the increase in feed costs that has occurred in 2015, which negatively affected customer earnings. · The qualitative factor for levels of and trends in charge-offs and recoveries was increased for residential real estate loans due to the increase in charge-offs compared to historical norms for the Company. · The qualitative factors for changes in levels of and trends in delinquencies, impaired/classified loans was increased for residential mortgages due to increases in the amount of delinquent loans. The following qualitative factors experienced changes during the three months ended June 30, 2015: · The qualitative factors for changes in levels of and trends in delinquencies, impaired/classified loans were decreased for commercial and agricultural real estate due to the decrease in the amount of loans classified as substandard. · The qualitative factors for changes in levels of and trends in delinquencies, impaired/classified loans were increased for other commercial and agricultural loans due to an increase in the amount of loans classified as substandard. · The qualitative factor for levels of and trends in charge-offs and recoveries was decreased for commercial and agricultural real estate and other commercial and agricultural loans due to the decrease in charge-offs compared to the prior year as charge-offs returned to historical levels for the Bank. · The qualitative factor for experience, ability and depth of lending management and other relevant staff was decreased for all commercial real estate, agricultural real estate, other commercial and other agricultural loans due to the length of time employees involved throughout the loan process have been in their positions. The primary factor that resulted in negative provision for commercial and agricultural loans for the six month period ended June 30, 2015 was the reduction in the amount of special mention and substandard loans since December 31, 2014. The following qualitative factors experienced changes during the first six months of 2014: · The qualitative factor for national, state, regional and local economic trends and business conditions was decreased for all loan categories due to a decrease in the unemployment rates in the local economy. · The qualitative factors for changes in levels of and trends in delinquencies, impaired/classified loans were decreased for commercial and agricultural real estate due to the decrease in the Company’s classified loans to its lowest level in three years. · The qualitative factors for changes in levels of and trends in delinquencies, impaired/classified loans were increased for other commercial and agricultural loans due to an increase in classified loans during the quarter. · The qualitative factor for levels of and trends in charge-offs and recoveries was increased for commercial and agricultural real estate and other commercial and agricultural loans due to the increase in charge-offs compared to historical norms for the Bank. · The qualitative factor for experience, ability and depth of lending management and other relevant staff was decreased for all loan categories due to the length of time employees involved throughout the loan process have been in their positions. The following qualitative factors experienced changes during the three months ended June 30, 2014: · The qualitative factor for national, state, regional and local economic trends and business conditions was decreased for all loan categories due to a decrease in the unemployment rates in the local economy. · The qualitative factor for levels of and trends in charge-offs and recoveries was increased for commercial and agricultural real estate and other commercial and agricultural loans due to the increase in charge-offs compared to historical norms for the Bank. · The qualitative factor for experience, ability and depth of lending management and other relevant staff was decreased for all loan categories due to the length of time employees involved throughout the loan process have been in their positions. · The qualitative factors for changes in levels of and trends in delinquencies, impaired/classified loans were decreased for commercial and agricultural real estate due to the decrease in the Company’s classified loans. · The qualitative factors for changes in levels of and trends in delinquencies, impaired/classified loans were increased for other commercial and agricultural loans due to an increase in classified loans during the quarter. The primary factor that resulted in negative provisions for certain portfolio segments for the three and six month periods ended June 30, 2014 was due to decreases in the outstanding balances for certain portfolio segments compared to December 31, 2013, a reduction in the amount of substandard loans and the decrease in the qualitative factor associated with the improvement in unemployment rates noted above. Foreclosed Assets Held For Sale Foreclosed assets acquired in settlement of loans are carried at fair value, less estimated costs to sell, and are included in other assets on the Consolidated Balance Sheet. As of June 30, 2015 and December 31, 2014 included with other assets are $1,815,000 and 1,792,000, respectively, of foreclosed assets. As of June 30, 2015, included within the foreclosed assets is $422,000 of consumer residential mortgages that were foreclosed on or received via a deed in lieu transaction prior to the period end. As of June 30, 2015, the Company has initiated formal foreclosure proceeds on $1,329,000 of consumer residential mortgages, which have not yet been transferred into foreclosed assets.</t>
  </si>
  <si>
    <t>Federal Home Loan Bank Stock</t>
  </si>
  <si>
    <t>Federal Home Loan Bank Stock [Abstract]</t>
  </si>
  <si>
    <t>Note 6 – Federal Home Loan Bank Stock The Bank is a member of the FHLB of Pittsburgh and, as such, is required to maintain a minimum investment in stock of the FHLB that varies with the level of advances outstanding with the FHLB. As of June 30, 2015 and December 31, 2014, the Bank’s investment in FHLB stock was $1,590,000 and $1,761,000, respectively.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a significant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s regulatory capital ratios have improved, liquidity appears adequate, new shares of FHLB stock continue to exchange hands at the $100 par value and the FHLB has repurchased shares of excess capital stock from its members and has paid a quarterly cash dividend.</t>
  </si>
  <si>
    <t>Employee Benefit Plans</t>
  </si>
  <si>
    <t>Employee Benefit Plans [Abstract]</t>
  </si>
  <si>
    <t>Note 7 - Employee Benefit Plans For additional detailed disclosure on the Company's pension and employee benefits plans, please refer to Note 11 of the Company's Consolidated Financial Statements included in the 2014 Annual Report on Form 10-K. Noncontributory Defined Benefit Pension Plan The Bank sponsors a noncontributory defined benefit pension plan (“Pension Plan”) covering substantially all employees and officers that were hired prior to January 1, 2007. The Bank’s funding policy is to make annual contributions, if needed, based upon the funding formula developed by the plan’s actuary. Any employee with a hire date of January 1, 2007 or later is not eligible to participate in the Pension Plan. In lieu of the Pension Plan, employees with a hire date of January 1, 2007 or later are eligible to receive, after meeting certain length of service requirements, an annual discretionary 401(k) plan contribution from the Bank equal to a percentage of an employee’s base compensation. The contribution amount, if any, is placed in a separate account within the 401(k) plan and is subject to a vesting requirement. For employees who are eligible to participate in the Pension Plan, the Pension Plan requires benefits to be paid to eligible employees based primarily upon age and compensation rates during employment. Upon retirement or other termination of employment, employees can elect either an annuity benefit or a lump sum distribution of vested benefits in the Pension Plan. The following sets forth the components of net periodic benefit costs of the Pension Plan for the three and six months ended June 30, 2015 and 2014, respectively (in thousands): Three Months Ended Six Months Ended June 30, June 30, 2015 2014 2015 2014 Service cost $ 78 $ 63 $ 132 $ 153 Interest cost 90 111 153 207 Expected return on plan assets (172) (215) (290) (393) Net amortization and deferral 45 (43) 76 25 Net periodic cost (benefit) $ 41 $ (84) $ 71 $ (8) The Company expects to contribute $400,000 to the Pension Plan in 2015. Defined Contribution Plan The Company sponsors a voluntary 401(k) savings plan which eligible employees can elect to contribute up to the maximum amount allowable not to exceed the limits of IRS Code Sections 401(k). Under the plan, the Company also makes required contributions on behalf of the eligible employees. The Company’s contributions vest immediately. Contributions by the Company totaled $155,000 and $146,000 for the six months ended June 30, 2015 and 2014, respectively. For the three months ended June 30, 2015 and 2014, contributions by the Company totaled $93,000 and $88,000, respectively. Directors’ Deferred Compensation Plan The Company’s directors may elect to defer all or portions of their fees until their retirement or termination from service. Amounts deferred under the plan earn interest based upon the highest current rate offered to certificate of deposit customers. Amounts deferred under the plan are not guaranteed and represent a general liability of the Company. At June 30, 2015 and December 31, 2014, an obligation of $945,000 and $969,000, respectively, was included in other liabilities for this plan in the Consolidated Balance Sheet. Amounts included in interest expense on the deferred amounts totaled $5,000 and $6,000 for each of the three months ended June 30, 2015 and 2014. For the six months ended June 30, 2015 and 2014, amounts included in interest expense on the deferred amounts totaled $12,000 and $11,000, respectively.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are subject to certain vesting requirements including continuous employment or service with the Company. A total of 100,000 shares of the Company’s common stock have been authorized under the Plan, which terminates in April 2016. As of June 30, 2015, 60,662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restricted shares during 2015 and 2014: Three months ended June 30, Six months ended June 30, 2015 2014 2015 2014 Weighted Weighted Weighted Weighted Unvested Average Unvested Average Unvested Average Unvested Average Shares Market Price Shares Market Price Shares Market Price Shares Market Price Outstanding, beginning of period 6,998 $ 48.61 6,240 $ 43.55 6,971 $ 48.55 7,172 $ 42.02 Granted 3,340 49.87 3,206 53.10 3,496 50.02 3,598 52.82 Forfeited - - - - - - - - Vested (3,320) 45.62 (2,259) 42.06 (3,449) 45.80 (3,583) 40.30 Outstanding, end of period 7,018 $ 50.63 7,187 $ 48.28 7,018 $ 50.63 7,187 $ 48.28 Compensation cost related to restricted stock is recognized based on the market price of the stock at the grant date over the vesting period. Compensation expense related to restricted stock was $85,000 and $73,000 for the six months ended June 30, 2015 and 2014, respectively. For the three months ended June 30, 2015 and 2014, compensation expense totaled $43,000 and $37,000, respectively. At June 30, 2015 the total compensation cost related to nonvested awards that has not yet been recognized was $355,000, which is expected to be recognized over the next 2.83 years. Supplemental Executive Retirement Plan 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At June 30, 2015 and December 31, 2014, an obligation of $1,269,000 and $1,198,000, respectively, was included in other liabilities for this plan in the Consolidated Balance Sheet. Expenses related to this plan totaled $71,000 and $76,000 for the six months ended June 30, 2015 and 2014, respectively. For the three months ended June 30, 2015 and 2014, expenses totaled $36,000 and $38,000, respectively.</t>
  </si>
  <si>
    <t>Accumulated Comprehensive Income</t>
  </si>
  <si>
    <t>Accumulated Comprehensive Income [Abstract]</t>
  </si>
  <si>
    <t xml:space="preserve">Note 8 – Accumulated Comprehensive Income The following tables present the changes in accumulated other comprehensive income by component net of tax for the three and six months ended June 30, 2015 and 2014 (in thousands): Three months ended June 30, 2015 Unrealized gain (loss) on available for sale securities (a) Defined Benefit Pension Items (a) Total Balance as of March 31, 2015 $ 3,897 $ (2,294) $ 1,603 Other comprehensive income (loss) before reclassifications (net of tax) (1,351) - (1,351) Amounts reclassified from accumulated other comprehensive income (net of tax) (116) 35 (81) Net current period other comprehensive income (loss) (1,467) 35 (1,432) Balance as of June 30, 2015 $ 2,430 $ (2,259) $ 171 Six months ended June 30, 2015 Unrealized gain (loss) on available for sale securities (a) Defined Benefit Pension Items (a) Total Balance as of December 31, 2014 $ 3,093 $ (2,326) $ 767 Other comprehensive income (loss) before reclassifications (net of tax) (464) - (464) Amounts reclassified from accumulated other comprehensive income (net of tax) (199) 67 (132) Net current period other comprehensive income (loss) (663) 67 (596) Balance as of June 30, 2015 $ 2,430 $ (2,259) $ 171 Three months ended June 30, 2014 Unrealized gain (loss) on available for sale securities (a) Defined Benefit Pension Items (a) Total Balance as of March 31, 2014 $ 1,264 $ (1,110) $ 154 Other comprehensive income (loss) before reclassifications (net of tax) 986 - 986 Amounts reclassified from accumulated other comprehensive income (net of tax) (49) 9 (40) Net current period other comprehensive income (loss) 937 9 946 Balance as of June 30, 2014 $ 2,201 $ (1,101) $ 1,100 Six months ended June 30, 2014 Unrealized gain (loss) on available for sale securities (a) Defined Benefit Pension Items (a) Total Balance as of December 31, 2013 $ (108) $ (1,117) $ (1,225) Other comprehensive income (loss) before reclassifications (net of tax) 2,471 - 2,471 Amounts reclassified from accumulated other comprehensive income (net of tax) (162) 16 (146) Net current period other comprehensive income (loss) 2,309 16 2,325 Balance as of June 30, 2014 $ 2,201 $ (1,101) $ 1,100 (a) Amounts in parentheses indicate debits to the Consolidated Balance Sheet The following table presents the significant amounts reclassified out of each component of accumulated other comprehensive income for the three and six months ended June 30, 2015 and 2014 (in thousands): Details about accumulated other comprehensive income Amount reclassified from accumulated comprehensive income (a) Affected line item in the statement where net Income is presented Three Months Ended June 30, 2015 2014 Unrealized gains and losses on available for sale securities $ 175 $ 75 Investment securities gains, net (59) (26) Provision for income taxes $ 116 $ 49 Net of tax Defined benefit pension items $ (54) $ (13) Salaries and employee benefits 19 4 Provision for income taxes $ (35) $ (9) Net of tax Total reclassifications $ 81 $ 40 Six Months Ended June 30, 2015 2014 Unrealized gains and losses on available for sale securities $ 301 $ 246 Investment securities gains, net (102) (84) Provision for income taxes $ 199 $ 162 Net of tax Defined benefit pension items $ (102) $ (25) Salaries and employee benefits 35 9 Provision for income taxes $ (67) $ (16) Net of tax Total reclassifications $ 132 $ 146 (a) Amounts in parentheses indicate expenses and other amounts indicate income on the Consolidated Statement of Income </t>
  </si>
  <si>
    <t>Fair Value Measurements</t>
  </si>
  <si>
    <t>Fair Value Measurements [Abstract]</t>
  </si>
  <si>
    <t>Note 9 – Fair Value Measurements The Company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The fair values of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present the assets and liabilities reported on the Consolidated Balance Sheet at their fair value on a recurring basis as of June 30, 2015 and December 31, 2014 by level within the fair value hierarchy (in thousands). Financial assets and liabilities are classified in their entirety based on the lowest level of input that is significant to the fair value measurement. June 30, 2015 Level I Level II Level III Total Assets Securities available for sale: U.S. Agency securities $ - $ 167,580 $ - $ 167,580 Obligations of state and political subdivisions - 96,282 - 96,282 Corporate obligations - 12,805 - 12,805 Mortgage-backed securities in government sponsored entities - 26,350 - 26,350 Equity securities in financial institutions 1,775 - - 1,775 December 31, 2014 Level I Level II Level III Total Securities available for sale: U.S. agency securities $ - $ 150,885 $ - $ 150,885 U.S. treasuries securities - 4,849 - 4,849 Obligations of state and political subdivisions - 105,036 - 105,036 Corporate obligations - 13,958 - 13,958 Mortgage-backed securities in government sponsored entities - 29,728 - 29,728 Equity securities in financial institutions 1,690 - - 1,690 Financial Instruments, Non-Financial Assets and Non-Financial Liabilities Recorded at Fair Value on a Nonrecurring Basis 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measured at fair value on a non-recurring basis during 2015 and 2014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 Impaired Loans - · Other Real Estate owned – June 30, 2015 Level I Level II Level III Total Impaired Loans $ - $ - $ 7,885 $ 7,885 Other real estate owned - - 1,815 1,815 December 31, 2014 Impaired Loans $ - $ - $ 8,724 $ 8,724 Other real estate owned - - 1,792 1,792 The following table provides a listing of the significant unobservable inputs used in the fair value measurement process for items valued utilizing level III techniques. Quantitative Information about Level 3 Fair Value Measurements June 30, 2015 Fair Value Valuation Technique(s) Unobservable input Range Weighted average Impaired Loans $ 206 Discounted Cash Flows Change in interest rates 0-5.5% 3.21% 7,679 Appraised Collateral Values Discount for time since appraisal 0-30% 17.09% Selling costs 5%-10% 9.28% Holding period 0 - 18 months 12 months Other real estate owned 1,815 Appraised Collateral Values Discount for time since appraisal 0-20% 20% Selling costs 4%-10% 9% Holding period 0 - 18 months 12 December 31, 2014 Fair Value Valuation Technique(s) Unobservable input Range Impaired Loans $ 230 Discounted Cash Flows Change in interest rates 0-5.5% 1.99% 8,494 Appraised Collateral Values Discount for time since appraisal 0-30% 22.00% Selling costs 4%-10% 8.55% Holding period 0 - 18 months 15 months Other real estate owned 1,792 Appraised Collateral Values Discount for time since appraisal 0-20% 20% Selling costs 4%-10% 9% Holding period 0 - 18 months 12 The fair values of the Company’s financial instruments are as follows (in thousands): Carrying June 30, 2015 Amount Fair Value Level I Level II Level III Financial assets: Cash and due from banks $ 10,912 $ 10,912 $ 10,912 $ - $ - Interest bearing time deposits with other banks 5,960 5,969 5,969 Available-for-sale securities 304,792 304,792 1,775 303,017 Loans held for sale 1,152 1,152 1,152 Net loans 564,692 580,732 - - 580,732 Bank owned life insurance 20,615 20,615 20,615 - - Regulatory stock 1,864 1,864 1,864 - - Accrued interest receivable 3,584 3,584 3,584 - - Financial liabilities: Deposits $ 791,887 $ 792,477 $ 544,830 $ - $ 247,647 Borrowed funds 39,194 36,080 6,287 - 29,793 Accrued interest payable 674 674 674 - - Carrying December 31, 2014 Amount Fair Value Level I Level II Level III Financial assets: Cash and due from banks $ 11,423 $ 11,423 $ 11,423 $ - $ - Interest bearing time deposits with other banks 5,960 5,969 - - 5,969 Available-for-sale securities 306,146 306,146 1,690 304,456 - Loans held for sale 497 497 497 Net loans 547,290 564,944 - - 564,944 Bank owned life insurance 20,309 20,309 20,309 - - Regulatory stock 2,035 2,035 2,035 - - Accrued interest receivable 3,644 3,644 3,644 - - Financial liabilities: Deposits $ 773,933 $ 774,387 $ 525,166 $ - $ 249,221 Borrowed funds 41,799 38,219 16,593 - 21,626 Accrued interest payable 756 756 756 - - Fair value is determined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Cash and Cash Equivalents: The carrying amounts for cash and cash equivalents approximate fair value because they have original maturities of 90 days or less and do not present unanticipated credit concerns. Accrued Interest Receivable and Payable: The carrying amounts for accrued interest receivable and payable approximate fair value because they are generally received or paid in 90 days or less and do not present unanticipated credit concerns. Interest bearing time deposits with other banks: The fair value of interest bearing time deposits with other banks is based on the discounted value of contractual cash flows. The discount rate is estimated using the rates currently offered for deposits of similar remaining maturities. Available-For-Sale Securities: The fair values of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Loans held for sale: The carrying amount for loans held for sale approximates fair value as the loans are only held for less than a week from origination. Loans: Fair values are estimated for portfolios of loans with similar financial characteristics. The fair value of performing loans has been estimated by discounting expected future cash flows. The discount rate used in these calculations is derived from the Treasury yield curve adjusted for credit quality, operating expense and prepayment option price, and is calculated by discounting scheduled cash flows through the estimated maturity using estimated market discount rates that reflect the credit and interest rate risk inherent in the loan. The estimate of maturity is based on the Company’s historical experience with repayments for each loan classification, modified as required by an estimate of the effect of current economic and lending conditions. Bank Owned Life Insurance: The carrying value of bank owned life insurance approximates fair value based on applicable redemption provisions. Regulatory Stock: The carrying value of regulatory stock approximates fair value based on applicable redemption provisions. Deposits: The fair value of deposits with no stated maturity, such as noninterest-bearing demand deposits, savings and NOW accounts, and money market accounts, is equal to the amount payable on demand. The fair value of certificates of deposit is based on the discounted value of contractual cash flows. The discount rate is estimated using the rates currently offered for deposits of similar remaining maturities. The deposits’ fair value estimates do not include the benefit that results from the low-cost funding provided by the deposit liabilities compared to the cost of borrowing funds in the market, commonly referred to as the core deposit intangible. Borrowed Funds: Rates available to the Company for borrowed funds with similar terms and remaining maturities are used to estimate the fair value of borrowed funds.</t>
  </si>
  <si>
    <t>Recent Accounting Pronouncements</t>
  </si>
  <si>
    <t>Recent Accounting Pronouncements [Abstract]</t>
  </si>
  <si>
    <t>Note 10 – Recent Accounting Pronouncements In May 2014, the FASB issued ASU 2014-09, Revenue from Contracts with Customers In June 2014, the FASB issued ASU 2014-11, Transfers and Servicing (Topic 860): Repurchase-to-Maturity Transactions, Repurchase Financings, and Disclosures In August 2014, the FASB issued ASU 2014-15, Presentation of Financial Statements -Going Concern (Subtopic In November 2014, the FASB issued ASU 2014-17, Business Combinations (Topic 805): Pushdown Accounting. In February 2015, the FASB issued ASU 2015-02, Consolidation (Topic 810) In April 2015, the FASB issued ASU 2015-03, Interest-Imputation of Interest (Subtopic 835-30) In May 2015, the FASB issued ASU 2015-08 , Business Combinations - Pushdown Accounting - Amendment to SEC Paragraphs Pursuant to Staff Accounting Bulletin No. 115 In June 2015, the FASB issued ASU 2015-10, Technical Corrections and Improvements</t>
  </si>
  <si>
    <t>Earnings per Share (Tables)</t>
  </si>
  <si>
    <t>Computation of earnings per share</t>
  </si>
  <si>
    <t>The following table sets forth the computation of earnings per share. Earnings per share calculations give retroactive effect to stock dividends declared by the Company. Net income applicable to common stock $3,189,000 $3,365,000 $6,309,000 $6,541,000 Basic earnings per share computation Weighted average common shares outstanding 3,019,661 3,039,734 3,022,945 3,040,822 Earnings per share - basic $1.06 $1.11 $2.09 $2.15 Diluted earnings per share computation Weighted average common shares outstanding for basic earnings per share 3,019,661 3,039,734 3,022,945 3,040,822 Add: Dilutive effects of restricted stock 1,064 927 534 405 Weighted average common shares outstanding for dilutive earnings per share 3,020,725 3,040,661 3,023,479 3,041,227 Earnings per share - diluted $1.06 $1.11 $2.09 $2.15</t>
  </si>
  <si>
    <t>Investments (Tables)</t>
  </si>
  <si>
    <t>Summary of amortized cost, gross unrealized gains and losses, and fair value of investment securities</t>
  </si>
  <si>
    <t>The amortized cost, gross unrealized gains and losses, and fair value of investment securities at June 30, 2015 and December 31, 2014 were as follows (in thousands): June 30, 2015 Available-for-sale securities: U.S. agency securities $ 167,187 $ 778 $ (385) $ 167,580 Obligations of state and political subdivisions 93,796 2,829 (343) 96,282 Corporate obligations 12,713 141 (49) 12,805 Mortgage-backed securities in government sponsored entities 26,096 287 (33) 26,350 Equity securities in financial institutions 1,318 457 - 1,775 Total available-for-sale securities $ 301,110 $ 4,492 $ (810) $ 304,792 December 31, 2014 Available-for-sale securities: U.S. agency securities $ 150,847 $ 638 $ (600) $ 150,885 U.S. treasury securities 4,944 - (95) 4,849 Obligations of state and political subdivisions 101,281 3,854 (99) 105,036 Corporate obligations 13,853 190 (85) 13,958 Mortgage-backed securities in government sponsored entities 29,397 368 (37) 29,728 Equity securities in financial institutions 1,137 553 - 1,690 Total available-for-sale securities $ 301,459 $ 5,603 $ (916) $ 306,146</t>
  </si>
  <si>
    <t>Unrealized losses and fair value of investments</t>
  </si>
  <si>
    <t>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June 30, 2015 and December 31, 2014 (in thousands). As of June 30, 2015, the Company owned 72 securities whose fair value was less than their cost basis. June 30, 2015 U.S. agency securities $ 60,908 $ (302) $ 10,910 $ (83) $ 71,818 $ (385) Obligations of state and political subdivisions 23,486 (263) 5,212 (80) 28,698 (343) Corporate obligations 5,434 (31) 2,184 (18) 7,618 (49) Mortgage-backed securities in government sponsored entities 4,616 (21) 273 (12) 4,889 (33) Total securities $ 94,444 $ (617) $ 18,579 $ (193) $ 113,023 $ (810) December 31, 2014 U.S. agency securities $ 27,382 $ (110) $ 43,642 $ (490) $ 71,024 $ (600) U.S. treasury securities - - 4,849 (95) 4,849 (95) Obligations of states and political subdivisions 3,596 (19) 8,584 (80) 12,180 (99) Corporate obligations 505 (1) 7,707 (84) 8,212 (85) Mortgage-backed securities in government sponsored entities 5,025 (4) 2,229 (33) 7,254 (37) Total securities $ 36,508 $ (134) $ 67,011 $ (782) $ 103,519 $ (916)</t>
  </si>
  <si>
    <t>Gross gains and losses on available-for-sale securities</t>
  </si>
  <si>
    <t>The gross gains and losses were as follows (in thousands): Gross gains $ 175 $ 75 $ 312 $ 246 Gross losses - - (11) - Net gains $ 175 $ 75 $ 301 $ 246</t>
  </si>
  <si>
    <t>Summary of amortized cost and fair value of debt securities by contractual maturity</t>
  </si>
  <si>
    <t>The amortized cost and fair value of debt securities at June 30, 2015, by contractual maturity, are shown below (in thousands): Available-for-sale debt securities: Due in one year or less $ 3,420 $ 3,459 Due after one year through five years 166,695 167,737 Due after five years through ten years 44,355 45,146 Due after ten years 85,322 86,675 Total $ 299,792 $ 303,017</t>
  </si>
  <si>
    <t>Loans (Tables)</t>
  </si>
  <si>
    <t>Summary of loan portfolio and allowance for loan losses</t>
  </si>
  <si>
    <t xml:space="preserve">The following table summarizes the primary segments of the loan portfolio and how those segments are analyzed within the allowance for loan losses as of June 30, 2015 and December 31, 2014 (in thousands): June 30, 2015 Individually evaluated for impairment Collectively evaluated for impairment Real estate loans: Residential $ 181,566 $ 333 $ 181,233 Commercial and agricultural 224,450 5,578 218,872 Construction 8,025 - 8,025 Consumer 8,374 - 8,374 Other commercial and agricultural loans 64,506 2,248 62,258 State and political subdivision loans 84,730 - 84,730 Total 571,651 $ 8,159 $ 563,492 Allowance for loan losses 6,959 Net loans $ 564,692 December 31, 2014 Real estate loans: Residential $ 185,438 $ 316 $ 185,122 Commercial and agricultural 215,584 6,112 209,472 Construction 6,353 - 6,353 Consumer 8,497 - 8,497 Other commercial and agricultural loans 58,516 2,394 56,122 State and political subdivision loans 79,717 - 79,717 Total 554,105 $ 8,822 $ 545,283 Allowance for loan losses 6,815 Net loans $ 547,290 </t>
  </si>
  <si>
    <t>Impaired financing receivables with associated allowance amount</t>
  </si>
  <si>
    <t>The following table includes the recorded investment and unpaid principal balances for impaired financing receivables by class, with the associated allowance amount, if applicable (in thousands): Recorded Recorded Unpaid Investment Investment Total Principal With No With Recorded Related June 30, 2015 Balance Allowance Allowance Investment Allowance Real estate loans: Mortgages $ 305 $ 118 $ 152 $ 270 $ 29 Home Equity 63 - 63 63 12 Commercial 8,051 5,469 109 5,578 48 Agricultural - - - - - Construction - - - - - Consumer - - - - - Other commercial loans 2,354 1,164 1,084 2,248 185 Other agricultural loans - - - - - State and political subdivision loans - - - - - Total $ 10,773 $ 6,751 $ 1,408 $ 8,159 $ 274 December 31, 2014 Real estate loans: Mortgages $ 222 $ 125 $ 66 $ 191 $ 13 Home Equity 130 60 65 125 12 Commercial 8,433 5,708 404 6,112 72 Agricultural - - - - - Construction - - - - - Consumer - - - - - Other commercial loans 2,480 2,346 48 2,394 1 Other agricultural loans - - - - - State and political subdivision loans - - - - - Total $ 11,265 $ 8,239 $ 583 $ 8,822 $ 98 The following tables includes the average balance of impaired financing receivables by class and the income recognized on impaired loans for the three and six month periods ended June 30, 2015 and 2014(in thousands): For the Six Months ended June 30, 2015 June 30, 2014 Interest Interest Average Interest Income Average Interest Income Recorded Income Recognized Recorded Income Recognized Investment Recognized Cash Basis Investment Recognized Cash Basis Real estate loans: Mortgages $ 224 $ 4 $ 5 $ 202 $ 4 $ - Home Equity 114 2 - 132 2 - Commercial 5,862 32 - 8,039 44 - Agricultural - - - - - - Construction - - - - - - Consumer - - - 15 - - Other commercial loans 2,678 49 3 2,000 46 - Other agricultural loans - - - - - - State and political subdivision loans - - - - - - Total $ 8,878 $ 87 $ 8 $ 10,388 $ 96 $ - For the Three Months Ended June 30, 2015 June 30, 2014 Real estate loans: Mortgages $ 259 $ 2 $ 5 $ 200 $ 2 $ - Home Equity 103 1 - 131 1 - Commercial 5,700 19 - 7,544 18 - Agricultural - - - - - - Construction - - - - - - Consumer - - - 15 - - Other commercial loans 2,629 24 2 2,108 13 - Other agricultural loans - - - - - - State and political subdivision loans - - - - - - Total $ 8,691 $ 46 $ 7 $ 9,998 $ 34 $ -</t>
  </si>
  <si>
    <t>Summary of financing receivable credit exposures by internally assigned grades</t>
  </si>
  <si>
    <t>The following tables represent credit exposures by internally assigned grades as of June 30, 2015 and December 31, 2014 (in thousands): June 30, 2015 Pass Special Mention Substandard Doubtful Loss Ending Balance Real estate loans: Commercial $ 177,073 $ 4,390 $ 12,220 $ 44 $ - $ 193,727 Agricultural 27,638 2,600 485 - - 30,723 Construction 8,025 - - - - 8,025 Other commercial loans 45,715 817 5,443 145 - 52,120 Other agricultural loans 11,989 397 - - - 12,386 State and political subdivision loans 84,730 - - - - 84,730 Total $ 355,170 $ 8,204 $ 18,148 $ 189 $ - $ 381,711 December 31, 2014 Real estate loans: Commercial $ 169,383 $ 8,948 $ 12,614 $ - $ - $ 190,945 Agricultural 19,575 3,394 1,670 - - 24,639 Construction 6,353 - - - - 6,353 Other commercial loans 40,683 4,413 2,355 - - 47,451 Other agricultural loans 9,221 727 1,117 - - 11,065 State and political subdivision loans 79,717 - - - - 79,717 Total $ 324,932 $ 17,482 $ 17,756 $ - $ - $ 360,170 The following table presents the recorded investment in those loan classes based on payment activity as of June 30, 2015 and December 31, 2014 (in thousands): June 30, 2015 Performing Non-performing Total Real estate loans: Mortgages $ 119,649 $ 1,160 $ 120,809 Home Equity 60,608 149 60,757 Consumer 8,320 54 8,374 Total $ 188,577 $ 1,363 $ 189,940 December 31, 2014 Real estate loans: Mortgages $ 121,968 $ 890 $ 122,858 Home Equity 62,296 284 62,580 Consumer 8,444 53 8,497 Total $ 192,708 $ 1,227 $ 193,935</t>
  </si>
  <si>
    <t>Aging analysis of past due financing receivables</t>
  </si>
  <si>
    <t xml:space="preserve">The following table includes an aging analysis of the recorded investment of past due financing receivables as of June 30, 2015 and December 31, 2014 (in thousands): 90 Days or 30-59 Days 60-89 Days 90 Days Total Past Total Financing Greater and June 30, 2015 Past Due Past Due Or Greater Due Current Receivables Accruing Real estate loans: Mortgages $ 502 $ 154 $ 866 $ 1,522 $ 119,287 $ 120,809 $ 380 Home Equity 395 84 136 615 60,142 60,757 80 Commercial 114 524 4,034 4,672 189,055 193,727 104 Agricultural 39 170 - 209 30,514 30,723 - Construction - - - - 8,025 8,025 - Consumer 38 30 12 80 8,294 8,374 1 Other commercial loans 526 56 919 1,501 50,619 52,120 261 Other agricultural loans - 97 - 97 12,289 12,386 - State and political subdivision loans - - - - 84,730 84,730 - Total $ 1,614 $ 1,115 $ 5,967 $ 8,696 $ 562,955 $ 571,651 $ 826 Loans considered non-accrual $ 524 $ 496 $ 5,141 $ 6,161 $ 406 $ 6,567 Loans still accruing 1,090 619 826 2,535 562,549 565,084 Total $ 1,614 $ 1,115 $ 5,967 $ 8,696 $ 562,955 $ 571,651 December 31, 2014 Real estate loans: Mortgages $ 318 $ 230 $ 675 $ 1,223 $ 121,635 $ 122,858 $ 214 Home Equity 442 99 260 801 61,779 62,580 132 Commercial 97 231 1,432 1,760 189,185 190,945 310 Agricultural - - - - 24,639 24,639 - Construction - - - - 6,353 6,353 - Consumer 119 4 7 130 8,367 8,497 6 Other commercial loans 503 258 476 1,237 46,214 47,451 174 Other agricultural loans - - - - 11,065 11,065 - State and political subdivision loans - - - - 79,717 79,717 - Total $ 1,479 $ 822 $ 2,850 $ 5,151 $ 548,954 $ 554,105 $ 836 Loans considered non-accrual $ 48 $ 181 $ 2,014 $ 2,243 $ 4,356 $ 6,599 Loans still accruing 1,431 641 836 2,908 544,598 547,506 Total $ 1,479 $ 822 $ 2,850 $ 5,151 $ 548,954 $ 554,105 </t>
  </si>
  <si>
    <t>Summary of financing receivables on nonaccrual status</t>
  </si>
  <si>
    <t>The following table reflects the financing receivables on non-accrual status as of June 30, 2015 and December 31, 2014, respectively. The balances are presented by class of financing receivable (in thousands): Real estate loans: Mortgages $ 780 $ 676 Home Equity 69 152 Commercial 4,547 5,010 Agricultural - - Construction - - Consumer 53 47 Other commercial loans 1,118 714 Other agricultural loans - - State and political subdivision loans - - $ 6,567 $ 6,599</t>
  </si>
  <si>
    <t>Summary of troubled debt restructurings on financing receivables</t>
  </si>
  <si>
    <t>Loan modifications that are considered TDRs completed during the three and six months ended June 30, 2015 and 2014 were as follows (dollars in thousands): For the Three Months Ended June 30, 2015 Number of contracts Pre-modification Outstanding Recorded Investment Post-Modification Outstanding Recorded Investment Interest Modification Term Modification Interest Modification Term Modification Interest Modification Term Modification Real estate loans: Mortgages - 1 $ - $ 19 $ - $ 19 Total - 1 $ - $ 19 $ - $ 19 For the Six Months Ended June 30, 2015 Number of contracts Pre-modification Outstanding Recorded Investment Post-Modification Outstanding Recorded Investment Interest Modification Term Modification Interest Modification Term Modification Interest Modification Term Modification Real estate loans: Mortgages 1 1 $ 71 $ 19 $ 71 $ 19 Total 1 1 $ 71 $ 19 $ 71 $ 19 For the Three Months Ended June 30, 2014 Number of contracts Pre-modification Outstanding Recorded Investment Post-Modification Outstanding Recorded Investment Interest Modification Term Modification Interest Modification Term Modification Interest Modification Term Modification Real estate loans: Commercial - 1 $ - $ 28 $ - $ 28 Total - 1 $ - $ 28 $ - $ 28 For the Six Months Ended June 30, 2014 Number of contracts Pre-modification Outstanding Recorded Investment Post-Modification Outstanding Recorded Investment Interest Modification Term Modification Interest Modification Term Modification Interest Modification Term Modification Real estate loans: Commercial - 2 $ - $ 153 $ - $ 153 Total - 2 $ - $ 153 $ - $ 153 The following table presents the recorded investment in loans that were modified as TDRs during each 12-month period prior to the current reporting periods, which begin January 1, 2015 and 2014 (six month periods) and April 1, 2015 and 2014 (3 month periods), respectively, and that subsequently defaulted during these reporting periods (dollars in thousands): For the Three Months Ended For the Six Months Ended June 30, 2015 June 30, 2014 June 30, 2015 June 30, 2014 Number of contracts Recorded investment Number of contracts Recorded investment Number of contracts Recorded investment Number of contracts Recorded investment Real estate loans: Commercial - $ - - $ - - $ - 1 $ 483 Total recidivism - $ - - $ - - $ - 1 $ 483</t>
  </si>
  <si>
    <t>Allowance for loan losses by impairment method</t>
  </si>
  <si>
    <t>The following table segregates the allowance for loan losses (ALLL) into the amount required for loans individually evaluated for impairment and the amount required for loans collectively evaluated for impairment as of June 30,2015 and December 31, 2014, respectively (in thousands): June 30, 2015 December 31, 2014 Individually evaluated for impairment Collectively evaluated for impairment Total Individually evaluated for impairment Collectively evaluated for impairment Total Real estate loans: Residential $ 41 $ 890 $ 931 $ 25 $ 853 $ 878 Commercial and agricultural 48 3,631 3,679 72 3,798 3,870 Construction - 14 14 - 26 26 Consumer - 89 89 - 84 84 Other commercial and agricultural loans 185 1,317 1,502 1 1,223 1,224 State and political subdivision loans - 568 568 - 545 545 Unallocated - 176 176 - 188 188 Total $ 274 $ 6,685 $ 6,959 $ 98 $ 6,717 $ 6,815</t>
  </si>
  <si>
    <t>Roll forward of allowance for loan losses by portfolio segment</t>
  </si>
  <si>
    <t>The following tables roll forward the balance of the ALLL by portfolio segment for the three and six month periods ended June 30, 2015 and 2014, respectively (in thousands): Balance at March 31, 2015 Charge-offs Recoveries Provision Balance at June 30, 2015 Real estate loans: Residential $ 923 $ (17) $ - $ 25 $ 931 Commercial and agricultural 3,699 (56) 3 33 3,679 Construction 11 - - 3 14 Consumer 82 (17) 4 20 89 Other commercial and agricultural loans 1,286 - - 216 1,502 State and political subdivision loans 572 - - (4) 568 Unallocated 349 - - (173) 176 Total $ 6,922 $ (90) $ 7 $ 120 $ 6,959 Balance at December 31, 2014 Charge-offs Recoveries Provision Balance at June 30, 2015 Real estate loans: Residential $ 878 $ (34) $ - $ 87 $ 931 Commercial and agricultural 3,870 (56) 7 (142) 3,679 Construction 26 - - (12) 14 Consumer 84 (24) 12 17 89 Other commercial and agricultural loans 1,224 (1) - 279 1,502 State and political subdivision loans 545 - - 23 568 Unallocated 188 - - (12) 176 Total $ 6,815 $ (115) $ 19 $ 240 $ 6,959 Balance at March 31, 2014 Charge-offs Recoveries Provision Balance at June 30, 2014 Real estate loans: Residential $ 886 $ (7) $ - $ - $ 879 Commercial and agricultural 4,530 (465) 3 (259) 3,809 Construction 8 - - 5 13 Consumer 83 (6) 6 3 86 Commercial and other loans 1,173 (163) - 141 1,151 State and political subdivision loans 396 - - 59 455 Unallocated 157 - - 201 358 Total $ 7,233 $ (641) $ 9 $ 150 $ 6,751 Balance at December 31, 2013 Charge-offs Recoveries Provision Balance at June 30, 2014 Real estate loans: Residential $ 946 $ (45) $ - $ (22) $ 879 Commercial and agricultural 4,558 (475) 5 (279) 3,809 Construction 50 - - (37) 13 Consumer 105 (14) 15 (20) 86 Commercial and other loans 942 (163) - 372 1,151 State and political subdivision loans 330 - - 125 455 Unallocated 167 - - 191 358 Total $ 7,098 $ (697) $ 20 $ 330 $ 6,751</t>
  </si>
  <si>
    <t>Employee Benefit Plans (Tables)</t>
  </si>
  <si>
    <t>Components of net periodic benefit costs</t>
  </si>
  <si>
    <t>The following sets forth the components of net periodic benefit costs of the Pension Plan for the three and six months ended June 30, 2015 and 2014, respectively (in thousands): Three Months Ended Six Months Ended June 30, June 30, 2015 2014 2015 2014 Service cost $ 78 $ 63 $ 132 $ 153 Interest cost 90 111 153 207 Expected return on plan assets (172) (215) (290) (393) Net amortization and deferral 45 (43) 76 25 Net periodic cost (benefit) $ 41 $ (84) $ 71 $ (8)</t>
  </si>
  <si>
    <t>Schedule of restricted stock activity</t>
  </si>
  <si>
    <t>The following table details the vesting, awarding and forfeiting of restricted shares during 2015 and 2014: Three months ended June 30, Six months ended June 30, 2015 2014 2015 2014 Weighted Weighted Weighted Weighted Unvested Average Unvested Average Unvested Average Unvested Average Shares Market Price Shares Market Price Shares Market Price Shares Market Price Outstanding, beginning of period 6,998 $ 48.61 6,240 $ 43.55 6,971 $ 48.55 7,172 $ 42.02 Granted 3,340 49.87 3,206 53.10 3,496 50.02 3,598 52.82 Forfeited - - - - - - - - Vested (3,320) 45.62 (2,259) 42.06 (3,449) 45.80 (3,583) 40.30 Outstanding, end of period 7,018 $ 50.63 7,187 $ 48.28 7,018 $ 50.63 7,187 $ 48.28</t>
  </si>
  <si>
    <t>Accumulated Comprehensive Income (Tables)</t>
  </si>
  <si>
    <t>Schedule of changes in accumulated other comprehensive income by component net of tax</t>
  </si>
  <si>
    <t xml:space="preserve">The following tables present the changes in accumulated other comprehensive income by component net of tax for the three and six months ended June 30, 2015 and 2014 (in thousands): Three months ended June 30, 2015 Unrealized gain (loss) on available for sale securities (a) Defined Benefit Pension Items (a) Total Balance as of March 31, 2015 $ 3,897 $ (2,294) $ 1,603 Other comprehensive income (loss) before reclassifications (net of tax) (1,351) - (1,351) Amounts reclassified from accumulated other comprehensive income (net of tax) (116) 35 (81) Net current period other comprehensive income (loss) (1,467) 35 (1,432) Balance as of June 30, 2015 $ 2,430 $ (2,259) $ 171 Six months ended June 30, 2015 Unrealized gain (loss) on available for sale securities (a) Defined Benefit Pension Items (a) Total Balance as of December 31, 2014 $ 3,093 $ (2,326) $ 767 Other comprehensive income (loss) before reclassifications (net of tax) (464) - (464) Amounts reclassified from accumulated other comprehensive income (net of tax) (199) 67 (132) Net current period other comprehensive income (loss) (663) 67 (596) Balance as of June 30, 2015 $ 2,430 $ (2,259) $ 171 Three months ended June 30, 2014 Unrealized gain (loss) on available for sale securities (a) Defined Benefit Pension Items (a) Total Balance as of March 31, 2014 $ 1,264 $ (1,110) $ 154 Other comprehensive income (loss) before reclassifications (net of tax) 986 - 986 Amounts reclassified from accumulated other comprehensive income (net of tax) (49) 9 (40) Net current period other comprehensive income (loss) 937 9 946 Balance as of June 30, 2014 $ 2,201 $ (1,101) $ 1,100 Six months ended June 30, 2014 Unrealized gain (loss) on available for sale securities (a) Defined Benefit Pension Items (a) Total Balance as of December 31, 2013 $ (108) $ (1,117) $ (1,225) Other comprehensive income (loss) before reclassifications (net of tax) 2,471 - 2,471 Amounts reclassified from accumulated other comprehensive income (net of tax) (162) 16 (146) Net current period other comprehensive income (loss) 2,309 16 2,325 Balance as of June 30, 2014 $ 2,201 $ (1,101) $ 1,100 (a) Amounts in parentheses indicate debits to the Consolidated Balance Sheet </t>
  </si>
  <si>
    <t>Schedule of the significant amounts reclassified out of each component of accumulated other comprehensive income</t>
  </si>
  <si>
    <t xml:space="preserve">The following table presents the significant amounts reclassified out of each component of accumulated other comprehensive income for the three and six months ended June 30, 2015 and 2014 (in thousands): Details about accumulated other comprehensive income Amount reclassified from accumulated comprehensive income (a) Affected line item in the statement where net Income is presented Three Months Ended June 30, 2015 2014 Unrealized gains and losses on available for sale securities $ 175 $ 75 Investment securities gains, net (59) (26) Provision for income taxes $ 116 $ 49 Net of tax Defined benefit pension items $ (54) $ (13) Salaries and employee benefits 19 4 Provision for income taxes $ (35) $ (9) Net of tax Total reclassifications $ 81 $ 40 Six Months Ended June 30, 2015 2014 Unrealized gains and losses on available for sale securities $ 301 $ 246 Investment securities gains, net (102) (84) Provision for income taxes $ 199 $ 162 Net of tax Defined benefit pension items $ (102) $ (25) Salaries and employee benefits 35 9 Provision for income taxes $ (67) $ (16) Net of tax Total reclassifications $ 132 $ 146 (a) Amounts in parentheses indicate expenses and other amounts indicate income on the Consolidated Statement of Income </t>
  </si>
  <si>
    <t>Fair Value Measurements (Tables)</t>
  </si>
  <si>
    <t>Summary of Assets Measured at Fair Value on a Recurring Basis</t>
  </si>
  <si>
    <t>Financial assets and liabilities are classified in their entirety based on the lowest level of input that is significant to the fair value measurement. June 30, 2015 Level I Level II Level III Total Assets Securities available for sale: U.S. Agency securities $ - $ 167,580 $ - $ 167,580 Obligations of state and political subdivisions - 96,282 - 96,282 Corporate obligations - 12,805 - 12,805 Mortgage-backed securities in government sponsored entities - 26,350 - 26,350 Equity securities in financial institutions 1,775 - - 1,775 December 31, 2014 Level I Level II Level III Total Securities available for sale: U.S. agency securities $ - $ 150,885 $ - $ 150,885 U.S. treasuries securities - 4,849 - 4,849 Obligations of state and political subdivisions - 105,036 - 105,036 Corporate obligations - 13,958 - 13,958 Mortgage-backed securities in government sponsored entities - 29,728 - 29,728 Equity securities in financial institutions 1,690 - - 1,690</t>
  </si>
  <si>
    <t>Summary of Assets Measured at Fair Value on Non-recurring Basis</t>
  </si>
  <si>
    <t>Assets measured at fair value on a nonrecurring basis as of June 30, 2015 and December 31, 2014 are included in the table below (in thousands): June 30, 2015 Level I Level II Level III Total Impaired Loans $ - $ - $ 7,885 $ 7,885 Other real estate owned - - 1,815 1,815 December 31, 2014 Impaired Loans $ - $ - $ 8,724 $ 8,724 Other real estate owned - - 1,792 1,792</t>
  </si>
  <si>
    <t>Significant Unobservable Inputs Used in Fair Value Measurement Process</t>
  </si>
  <si>
    <t>The following table provides a listing of the significant unobservable inputs used in the fair value measurement process for items valued utilizing level III techniques. Quantitative Information about Level 3 Fair Value Measurements June 30, 2015 Fair Value Valuation Technique(s) Unobservable input Range Weighted average Impaired Loans $ 206 Discounted Cash Flows Change in interest rates 0-5.5% 3.21% 7,679 Appraised Collateral Values Discount for time since appraisal 0-30% 17.09% Selling costs 5%-10% 9.28% Holding period 0 - 18 months 12 months Other real estate owned 1,815 Appraised Collateral Values Discount for time since appraisal 0-20% 20% Selling costs 4%-10% 9% Holding period 0 - 18 months 12 December 31, 2014 Fair Value Valuation Technique(s) Unobservable input Range Impaired Loans $ 230 Discounted Cash Flows Change in interest rates 0-5.5% 1.99% 8,494 Appraised Collateral Values Discount for time since appraisal 0-30% 22.00% Selling costs 4%-10% 8.55% Holding period 0 - 18 months 15 months Other real estate owned 1,792 Appraised Collateral Values Discount for time since appraisal 0-20% 20% Selling costs 4%-10% 9% Holding period 0 - 18 months 12</t>
  </si>
  <si>
    <t>Fair Value of Financial Instruments</t>
  </si>
  <si>
    <t>The fair values of the Company’s financial instruments are as follows (in thousands): Carrying June 30, 2015 Amount Fair Value Level I Level II Level III Financial assets: Cash and due from banks $ 10,912 $ 10,912 $ 10,912 $ - $ - Interest bearing time deposits with other banks 5,960 5,969 5,969 Available-for-sale securities 304,792 304,792 1,775 303,017 Loans held for sale 1,152 1,152 1,152 Net loans 564,692 580,732 - - 580,732 Bank owned life insurance 20,615 20,615 20,615 - - Regulatory stock 1,864 1,864 1,864 - - Accrued interest receivable 3,584 3,584 3,584 - - Financial liabilities: Deposits $ 791,887 $ 792,477 $ 544,830 $ - $ 247,647 Borrowed funds 39,194 36,080 6,287 - 29,793 Accrued interest payable 674 674 674 - - Carrying December 31, 2014 Amount Fair Value Level I Level II Level III Financial assets: Cash and due from banks $ 11,423 $ 11,423 $ 11,423 $ - $ - Interest bearing time deposits with other banks 5,960 5,969 - - 5,969 Available-for-sale securities 306,146 306,146 1,690 304,456 - Loans held for sale 497 497 497 Net loans 547,290 564,944 - - 564,944 Bank owned life insurance 20,309 20,309 20,309 - - Regulatory stock 2,035 2,035 2,035 - - Accrued interest receivable 3,644 3,644 3,644 - - Financial liabilities: Deposits $ 773,933 $ 774,387 $ 525,166 $ - $ 249,221 Borrowed funds 41,799 38,219 16,593 - 21,626 Accrued interest payable 756 756 756 - -</t>
  </si>
  <si>
    <t>Earnings per Share (Details) - USD ($) $ / shares in Units, $ in Thousands</t>
  </si>
  <si>
    <t>Basic earnings per share computation [Abstract]</t>
  </si>
  <si>
    <t>Net income applicable to common stock</t>
  </si>
  <si>
    <t>Weighted average common shares outstanding (in shares)</t>
  </si>
  <si>
    <t>Earnings per share - basic (in dollars per share)</t>
  </si>
  <si>
    <t>Diluted earnings per share computation [Abstract]</t>
  </si>
  <si>
    <t>Weighted average common shares outstanding for basic earnings per share (in shares)</t>
  </si>
  <si>
    <t>Add: Dilutive effects of restricted stock (in shares)</t>
  </si>
  <si>
    <t>Weighted average common shares outstanding for dilutive earnings per share (in shares)</t>
  </si>
  <si>
    <t>Earnings per share - diluted (in dollars per share)</t>
  </si>
  <si>
    <t>Restricted Stock [Member]</t>
  </si>
  <si>
    <t>Antidilutive Securities Excluded from Computation of Earnings Per Share [Line Items]</t>
  </si>
  <si>
    <t>Antidilutive restricted stock excluded from net income per share calculations (in shares)</t>
  </si>
  <si>
    <t>Restricted Stock [Member] | Minimum [Member]</t>
  </si>
  <si>
    <t>Antidilutive stock share price range (in dollars per share)</t>
  </si>
  <si>
    <t>Restricted Stock [Member] | Maximum [Member]</t>
  </si>
  <si>
    <t>Income Tax Expense (Details)</t>
  </si>
  <si>
    <t>12 Months Ended</t>
  </si>
  <si>
    <t>Jun. 30, 2015USD ($)Partnership</t>
  </si>
  <si>
    <t>Jun. 30, 2015USD ($)</t>
  </si>
  <si>
    <t>Dec. 31, 2014USD ($)Partnership</t>
  </si>
  <si>
    <t>Investments in number of partnerships | Partnership</t>
  </si>
  <si>
    <t>Investment amount in partnerships</t>
  </si>
  <si>
    <t>Tax Credit Carryforward [Line Items]</t>
  </si>
  <si>
    <t>Investment tax credits</t>
  </si>
  <si>
    <t>Investment Tax Credit Carryforward [Member]</t>
  </si>
  <si>
    <t>Tax credits recognition period</t>
  </si>
  <si>
    <t>7 years</t>
  </si>
  <si>
    <t>Tax credits recognized as reduction of tax expense amount</t>
  </si>
  <si>
    <t>Investments (Details) $ in Thousands</t>
  </si>
  <si>
    <t>Jun. 30, 2015USD ($)Security</t>
  </si>
  <si>
    <t>Jun. 30, 2014USD ($)</t>
  </si>
  <si>
    <t>Dec. 31, 2014USD ($)</t>
  </si>
  <si>
    <t>Available for Sale Securities Amortized Cost, Gross Unrealized Gains and Losses, and Fair Value [Abstract]</t>
  </si>
  <si>
    <t>Amortized Cost</t>
  </si>
  <si>
    <t>Gross Unrealized Gains</t>
  </si>
  <si>
    <t>Gross Unrealized Losses</t>
  </si>
  <si>
    <t>Fair Value</t>
  </si>
  <si>
    <t>Number of securities owned with fair value than cost | Security</t>
  </si>
  <si>
    <t>Available-For-Sale Securities, Fair Value and Gross Unrealized Losses [Abstract]</t>
  </si>
  <si>
    <t>Less than Twelve Months, Fair Value</t>
  </si>
  <si>
    <t>Twelve Months or Greater, Fair Value</t>
  </si>
  <si>
    <t>Total, Fair Value</t>
  </si>
  <si>
    <t>Less than Twelve Months, Gross Unrealized Losses</t>
  </si>
  <si>
    <t>Twelve Months or Greater, Gross Unrealized Losses</t>
  </si>
  <si>
    <t>Total, Gross Unrealized Losses</t>
  </si>
  <si>
    <t>Duration securities impaired, Minimum</t>
  </si>
  <si>
    <t>1 year</t>
  </si>
  <si>
    <t>Proceeds from sale of securities available-for-sale</t>
  </si>
  <si>
    <t>Realized investment gains (losses) [Abstract]</t>
  </si>
  <si>
    <t>Gross gains</t>
  </si>
  <si>
    <t>Gross losses</t>
  </si>
  <si>
    <t>Net gains</t>
  </si>
  <si>
    <t>Investment securities pledged as collateral</t>
  </si>
  <si>
    <t>Amortized Cost [Abstract]</t>
  </si>
  <si>
    <t>Due in one year or less</t>
  </si>
  <si>
    <t>Due after one year through five years</t>
  </si>
  <si>
    <t>Due after five years through ten years</t>
  </si>
  <si>
    <t>Due after ten years</t>
  </si>
  <si>
    <t>Total</t>
  </si>
  <si>
    <t>Fair Value [Abstract]</t>
  </si>
  <si>
    <t>U.S. Agency Securities [Member]</t>
  </si>
  <si>
    <t>US Treasury Securities [Member]</t>
  </si>
  <si>
    <t>Obligations of State and Political Subdivisions [Member]</t>
  </si>
  <si>
    <t>Corporate Obligations [Member]</t>
  </si>
  <si>
    <t>Mortgage-backed Securities in Government Sponsored Entities [Member]</t>
  </si>
  <si>
    <t>Equity Securities in Financial Institutions [Member]</t>
  </si>
  <si>
    <t>Loans (Details) - USD ($) $ in Thousands</t>
  </si>
  <si>
    <t>Segments of loan portfolio and allowance for loan losses [Abstract]</t>
  </si>
  <si>
    <t>Total Loans</t>
  </si>
  <si>
    <t>Allowance for loan losses</t>
  </si>
  <si>
    <t>Net loans</t>
  </si>
  <si>
    <t>Individually evaluated for impairment</t>
  </si>
  <si>
    <t>Collectively evaluated for impairment</t>
  </si>
  <si>
    <t>Summary of allowance for loan losses into amount required for loans individually evaluated for impairment and the amount required for loans collectively evaluated for impairment [Abstract]</t>
  </si>
  <si>
    <t>Financing Receivable, Allowance for Credit Losses [Roll Forward]</t>
  </si>
  <si>
    <t>Balance at beginning of period</t>
  </si>
  <si>
    <t>Charge-offs</t>
  </si>
  <si>
    <t>Recoveries</t>
  </si>
  <si>
    <t>Provision</t>
  </si>
  <si>
    <t>Balance at end of period</t>
  </si>
  <si>
    <t>Minimum [Member]</t>
  </si>
  <si>
    <t>Number of days past for loan to be considered impaired, Minimum</t>
  </si>
  <si>
    <t>90 days</t>
  </si>
  <si>
    <t>First Mortgage [Member] | Minimum [Member]</t>
  </si>
  <si>
    <t>Period of mortgage on real estate</t>
  </si>
  <si>
    <t>15 years</t>
  </si>
  <si>
    <t>First Mortgage [Member] | Maximum [Member]</t>
  </si>
  <si>
    <t>30 years</t>
  </si>
  <si>
    <t>Second Mortgage [Member] | Maximum [Member]</t>
  </si>
  <si>
    <t>Residential Real Estate Loans [Member]</t>
  </si>
  <si>
    <t>Commercial and Agricultural Real Estate Loans [Member]</t>
  </si>
  <si>
    <t>Construction Real Estate Loans [Member]</t>
  </si>
  <si>
    <t>Consumer [Member]</t>
  </si>
  <si>
    <t>Other Commercial and Agricultural Loans [Member]</t>
  </si>
  <si>
    <t>State and Political Subdivision Loans [Member]</t>
  </si>
  <si>
    <t>Unallocated [Member]</t>
  </si>
  <si>
    <t>Loans, Impaired Financing Receivable (Details) - USD ($) $ in Thousands</t>
  </si>
  <si>
    <t>Impaired Financing Receivable [Abstract]</t>
  </si>
  <si>
    <t>Unpaid Principal Balance</t>
  </si>
  <si>
    <t>Recorded Investment With No Allowance</t>
  </si>
  <si>
    <t>Recorded Investment With Allowance</t>
  </si>
  <si>
    <t>Total Recorded Investment</t>
  </si>
  <si>
    <t>Related Allowance</t>
  </si>
  <si>
    <t>Average Recorded Investment</t>
  </si>
  <si>
    <t>Interest Income Recognized</t>
  </si>
  <si>
    <t>Interest Income Recognized Cash Basis</t>
  </si>
  <si>
    <t>Real Estate Loans [Member] | Mortgages [Member]</t>
  </si>
  <si>
    <t>Real Estate Loans [Member] | Home Equity [Member]</t>
  </si>
  <si>
    <t>Real Estate Loans [Member] | Commercial [Member]</t>
  </si>
  <si>
    <t>Real Estate Loans [Member] | Agricultural [Member]</t>
  </si>
  <si>
    <t>Real Estate Loans [Member] | Construction [Member]</t>
  </si>
  <si>
    <t>Other Commercial Loans [Member]</t>
  </si>
  <si>
    <t>Other Commercial Loans [Member] | Agricultural [Member]</t>
  </si>
  <si>
    <t>Other Commercial Loans [Member] | Construction [Member]</t>
  </si>
  <si>
    <t>Other Agricultural Loans [Member]</t>
  </si>
  <si>
    <t>Loans, Credit Quality Indicator (Details) - USD ($)</t>
  </si>
  <si>
    <t>Financing Receivable by credit exposure [Abstract]</t>
  </si>
  <si>
    <t>Financing Receivable, Recorded Investment [Line Items]</t>
  </si>
  <si>
    <t>Percentage of dollar volume of commercial loan portfolio to be reviewed (in hundredths)</t>
  </si>
  <si>
    <t>55.00%</t>
  </si>
  <si>
    <t>Amount over which all new loans to be reviewed, minimum</t>
  </si>
  <si>
    <t>Amount over which all relationships to be reviewed, minimum</t>
  </si>
  <si>
    <t>Amount which is 30 days past due to be reviewed for all aggregate loan relationships</t>
  </si>
  <si>
    <t>Pass [Member]</t>
  </si>
  <si>
    <t>Pass [Member] | Real Estate Loans [Member] | Commercial [Member]</t>
  </si>
  <si>
    <t>Pass [Member] | Real Estate Loans [Member] | Agricultural [Member]</t>
  </si>
  <si>
    <t>Pass [Member] | Real Estate Loans [Member] | Construction [Member]</t>
  </si>
  <si>
    <t>Pass [Member] | Other Commercial Loans [Member]</t>
  </si>
  <si>
    <t>Pass [Member] | Other Agricultural Loans [Member]</t>
  </si>
  <si>
    <t>Pass [Member] | State and Political Subdivision Loans [Member]</t>
  </si>
  <si>
    <t>Special Mention [Member]</t>
  </si>
  <si>
    <t>Special Mention [Member] | Real Estate Loans [Member] | Commercial [Member]</t>
  </si>
  <si>
    <t>Special Mention [Member] | Real Estate Loans [Member] | Agricultural [Member]</t>
  </si>
  <si>
    <t>Special Mention [Member] | Real Estate Loans [Member] | Construction [Member]</t>
  </si>
  <si>
    <t>Special Mention [Member] | Other Commercial Loans [Member]</t>
  </si>
  <si>
    <t>Special Mention [Member] | Other Agricultural Loans [Member]</t>
  </si>
  <si>
    <t>Special Mention [Member] | State and Political Subdivision Loans [Member]</t>
  </si>
  <si>
    <t>Substandard [Member]</t>
  </si>
  <si>
    <t>Substandard [Member] | Real Estate Loans [Member] | Commercial [Member]</t>
  </si>
  <si>
    <t>Substandard [Member] | Real Estate Loans [Member] | Agricultural [Member]</t>
  </si>
  <si>
    <t>Substandard [Member] | Real Estate Loans [Member] | Construction [Member]</t>
  </si>
  <si>
    <t>Substandard [Member] | Other Commercial Loans [Member]</t>
  </si>
  <si>
    <t>Substandard [Member] | Other Agricultural Loans [Member]</t>
  </si>
  <si>
    <t>Substandard [Member] | State and Political Subdivision Loans [Member]</t>
  </si>
  <si>
    <t>Doubtful [Member]</t>
  </si>
  <si>
    <t>Doubtful [Member] | Real Estate Loans [Member] | Commercial [Member]</t>
  </si>
  <si>
    <t>Doubtful [Member] | Real Estate Loans [Member] | Agricultural [Member]</t>
  </si>
  <si>
    <t>Doubtful [Member] | Real Estate Loans [Member] | Construction [Member]</t>
  </si>
  <si>
    <t>Doubtful [Member] | Other Commercial Loans [Member]</t>
  </si>
  <si>
    <t>Doubtful [Member] | Other Agricultural Loans [Member]</t>
  </si>
  <si>
    <t>Doubtful [Member] | State and Political Subdivision Loans [Member]</t>
  </si>
  <si>
    <t>Internally Assigned Grade [Member]</t>
  </si>
  <si>
    <t>Performing [Member]</t>
  </si>
  <si>
    <t>Performing [Member] | Real Estate Loans [Member] | Mortgages [Member]</t>
  </si>
  <si>
    <t>Performing [Member] | Real Estate Loans [Member] | Home Equity [Member]</t>
  </si>
  <si>
    <t>Performing [Member] | Consumer [Member]</t>
  </si>
  <si>
    <t>Nonperforming [Member]</t>
  </si>
  <si>
    <t>Nonperforming [Member] | Real Estate Loans [Member] | Mortgages [Member]</t>
  </si>
  <si>
    <t>Nonperforming [Member] | Real Estate Loans [Member] | Home Equity [Member]</t>
  </si>
  <si>
    <t>Nonperforming [Member] | Consumer [Member]</t>
  </si>
  <si>
    <t>Loans, Past Due (Details) - USD ($) $ in Thousands</t>
  </si>
  <si>
    <t>Recorded investment of past due [Abstract]</t>
  </si>
  <si>
    <t>Total Past Due</t>
  </si>
  <si>
    <t>Current</t>
  </si>
  <si>
    <t>90 Days or Greater and Accruing</t>
  </si>
  <si>
    <t>Financing receivables on nonaccrual status [Abstract]</t>
  </si>
  <si>
    <t>Total Past Due And Non-accrual</t>
  </si>
  <si>
    <t>Current And Non-accrual</t>
  </si>
  <si>
    <t>Financing receivable nonaccrual status</t>
  </si>
  <si>
    <t>Financing receivables on accrual status [Abstract]</t>
  </si>
  <si>
    <t>Total Past Due And Still Accruing</t>
  </si>
  <si>
    <t>Current And Still Accruing</t>
  </si>
  <si>
    <t>Total Financing Receivables And Still Accruing</t>
  </si>
  <si>
    <t>Period of past due after which loans considered as non accrual</t>
  </si>
  <si>
    <t>30 to 59 Days Past Due [Member]</t>
  </si>
  <si>
    <t>60 to 89 Days Past Due [Member]</t>
  </si>
  <si>
    <t>90 Days Or Greater [Member]</t>
  </si>
  <si>
    <t>Real Estate Loans [Member] | Mortgages [Member] | 30 to 59 Days Past Due [Member]</t>
  </si>
  <si>
    <t>Real Estate Loans [Member] | Mortgages [Member] | 60 to 89 Days Past Due [Member]</t>
  </si>
  <si>
    <t>Real Estate Loans [Member] | Mortgages [Member] | 90 Days Or Greater [Member]</t>
  </si>
  <si>
    <t>Real Estate Loans [Member] | Home Equity [Member] | 30 to 59 Days Past Due [Member]</t>
  </si>
  <si>
    <t>Real Estate Loans [Member] | Home Equity [Member] | 60 to 89 Days Past Due [Member]</t>
  </si>
  <si>
    <t>Real Estate Loans [Member] | Home Equity [Member] | 90 Days Or Greater [Member]</t>
  </si>
  <si>
    <t>Real Estate Loans [Member] | Commercial [Member] | 30 to 59 Days Past Due [Member]</t>
  </si>
  <si>
    <t>Real Estate Loans [Member] | Commercial [Member] | 60 to 89 Days Past Due [Member]</t>
  </si>
  <si>
    <t>Real Estate Loans [Member] | Commercial [Member] | 90 Days Or Greater [Member]</t>
  </si>
  <si>
    <t>Real Estate Loans [Member] | Agricultural [Member] | 30 to 59 Days Past Due [Member]</t>
  </si>
  <si>
    <t>Real Estate Loans [Member] | Agricultural [Member] | 60 to 89 Days Past Due [Member]</t>
  </si>
  <si>
    <t>Real Estate Loans [Member] | Agricultural [Member] | 90 Days Or Greater [Member]</t>
  </si>
  <si>
    <t>Real Estate Loans [Member] | Construction [Member] | 30 to 59 Days Past Due [Member]</t>
  </si>
  <si>
    <t>Real Estate Loans [Member] | Construction [Member] | 60 to 89 Days Past Due [Member]</t>
  </si>
  <si>
    <t>Real Estate Loans [Member] | Construction [Member] | 90 Days Or Greater [Member]</t>
  </si>
  <si>
    <t>Consumer [Member] | 30 to 59 Days Past Due [Member]</t>
  </si>
  <si>
    <t>Consumer [Member] | 60 to 89 Days Past Due [Member]</t>
  </si>
  <si>
    <t>Consumer [Member] | 90 Days Or Greater [Member]</t>
  </si>
  <si>
    <t>Other Commercial Loans [Member] | 30 to 59 Days Past Due [Member]</t>
  </si>
  <si>
    <t>Other Commercial Loans [Member] | 60 to 89 Days Past Due [Member]</t>
  </si>
  <si>
    <t>Other Commercial Loans [Member] | 90 Days Or Greater [Member]</t>
  </si>
  <si>
    <t>Other Agricultural Loans [Member] | 30 to 59 Days Past Due [Member]</t>
  </si>
  <si>
    <t>Other Agricultural Loans [Member] | 60 to 89 Days Past Due [Member]</t>
  </si>
  <si>
    <t>Other Agricultural Loans [Member] | 90 Days Or Greater [Member]</t>
  </si>
  <si>
    <t>State and Political Subdivision Loans [Member] | 30 to 59 Days Past Due [Member]</t>
  </si>
  <si>
    <t>State and Political Subdivision Loans [Member] | 60 to 89 Days Past Due [Member]</t>
  </si>
  <si>
    <t>State and Political Subdivision Loans [Member] | 90 Days Or Greater [Member]</t>
  </si>
  <si>
    <t>Loans, Trouble Debt Restructuring (Details)</t>
  </si>
  <si>
    <t>Jun. 30, 2015USD ($)Contract</t>
  </si>
  <si>
    <t>Jun. 30, 2014USD ($)Contract</t>
  </si>
  <si>
    <t>Reserves of allowance for loan losses</t>
  </si>
  <si>
    <t>Recidivism receivables [Abstract]</t>
  </si>
  <si>
    <t>Total recidivism, Number of contracts | Contract</t>
  </si>
  <si>
    <t>Total recidivism, Recorded investment</t>
  </si>
  <si>
    <t>Foreclosed assets held for sale [Abstract]</t>
  </si>
  <si>
    <t>Foreclosed assets held for sale</t>
  </si>
  <si>
    <t>Interest Modification [Member]</t>
  </si>
  <si>
    <t>Financing receivable modifications [Abstract]</t>
  </si>
  <si>
    <t>Number of contracts | Contract</t>
  </si>
  <si>
    <t>Pre-modification Outstanding Recorded Investment</t>
  </si>
  <si>
    <t>Post-Modification Outstanding Recorded Investment</t>
  </si>
  <si>
    <t>Term Modification [Member]</t>
  </si>
  <si>
    <t>Real Estate Loans [Member] | Mortgages [Member] | Interest Modification [Member]</t>
  </si>
  <si>
    <t>Real Estate Loans [Member] | Mortgages [Member] | Term Modification [Member]</t>
  </si>
  <si>
    <t>Real Estate Loans [Member] | Commercial [Member] | Interest Modification [Member]</t>
  </si>
  <si>
    <t>Real Estate Loans [Member] | Commercial [Member] | Term Modification [Member]</t>
  </si>
  <si>
    <t>Consumer Residential Mortgages [Member]</t>
  </si>
  <si>
    <t>Formal foreclosure proceedings on potential foreclosure assets</t>
  </si>
  <si>
    <t>Federal Home Loan Bank Stock (Details) - USD ($)</t>
  </si>
  <si>
    <t>Federal home loan bank stock</t>
  </si>
  <si>
    <t>FHLB Stock, at par value (in dollars per share)</t>
  </si>
  <si>
    <t>Employee Benefit Plans (Details) - USD ($)</t>
  </si>
  <si>
    <t>Components of net periodic benefit cost [Abstract]</t>
  </si>
  <si>
    <t>Employer contribution to 401 (k) defined contribution plan</t>
  </si>
  <si>
    <t>Directors [Member]</t>
  </si>
  <si>
    <t>Deferred Compensation Arrangement with Individual, Postretirement Benefits [Line Items]</t>
  </si>
  <si>
    <t>Deferred interest expense</t>
  </si>
  <si>
    <t>Pension Plan [Member]</t>
  </si>
  <si>
    <t>Service cost</t>
  </si>
  <si>
    <t>Interest cost</t>
  </si>
  <si>
    <t>Expected return on plan assets</t>
  </si>
  <si>
    <t>Net amortization and deferral</t>
  </si>
  <si>
    <t>Net periodic cost (benefit)</t>
  </si>
  <si>
    <t>Employer contribution to pension plan</t>
  </si>
  <si>
    <t>Supplemental Executive Retirement Plans [Member]</t>
  </si>
  <si>
    <t>Obligation included in other liabilities</t>
  </si>
  <si>
    <t>Cost recognized</t>
  </si>
  <si>
    <t>Deferred Compensation Plan [Member]</t>
  </si>
  <si>
    <t>Share-based Compensation Arrangement by Share-based Payment Award [Line Items]</t>
  </si>
  <si>
    <t>Number of shares authorized (in shares)</t>
  </si>
  <si>
    <t>Number of shares available for grant (in shares)</t>
  </si>
  <si>
    <t>Restricted stock activity [Roll Forward]</t>
  </si>
  <si>
    <t>Outstanding, beginning of period (in shares)</t>
  </si>
  <si>
    <t>Granted (in shares)</t>
  </si>
  <si>
    <t>Forfeited (in shares)</t>
  </si>
  <si>
    <t>Vested (in shares)</t>
  </si>
  <si>
    <t>Outstanding, end of period (in shares)</t>
  </si>
  <si>
    <t>Weighted average market price [Roll Forward]</t>
  </si>
  <si>
    <t>Outstanding, beginning of period (in dollars per share)</t>
  </si>
  <si>
    <t>Granted (in dollars per share)</t>
  </si>
  <si>
    <t>Forfeited (in dollars per share)</t>
  </si>
  <si>
    <t>Vested (in dollars per share)</t>
  </si>
  <si>
    <t>Outstanding, end of period (in dollars per share)</t>
  </si>
  <si>
    <t>Share-based compensation expense</t>
  </si>
  <si>
    <t>Compensation cost related to nonvested awards that has not yet been recognized</t>
  </si>
  <si>
    <t>Compensation cost related to nonvested awards, period to be recognized</t>
  </si>
  <si>
    <t>2 years 9 months 29 days</t>
  </si>
  <si>
    <t>Accumulated Comprehensive Income (Details) - USD ($) $ in Thousands</t>
  </si>
  <si>
    <t>Accumulated Other Comprehensive Income Loss [Line Items]</t>
  </si>
  <si>
    <t>Beginning Balance</t>
  </si>
  <si>
    <t>Other comprehensive income (loss) before reclassifications (net of tax)</t>
  </si>
  <si>
    <t>Amounts reclassified from accumulated other comprehensive income (net of tax)</t>
  </si>
  <si>
    <t>Net current period other comprehensive income (loss)</t>
  </si>
  <si>
    <t>Ending Balance</t>
  </si>
  <si>
    <t>Unrealized Gains (Loss) On Available For Sale Securities [Member]</t>
  </si>
  <si>
    <t>[1]</t>
  </si>
  <si>
    <t>Defined Benefit Pension Items [Member]</t>
  </si>
  <si>
    <t>Amounts in parentheses indicate debits to the Consolidated Balance Sheet</t>
  </si>
  <si>
    <t>Accumulated Comprehensive Income, Reclassification (Details) - USD ($) $ in Thousands</t>
  </si>
  <si>
    <t>Reclassification Adjustment out of Accumulated Other Comprehensive Income [Line Items]</t>
  </si>
  <si>
    <t>Reclassification out of Accumulated Other Comprehensive Income [Member]</t>
  </si>
  <si>
    <t>Unrealized Gains (Loss) On Available For Sale Securities [Member] | Reclassification out of Accumulated Other Comprehensive Income [Member]</t>
  </si>
  <si>
    <t>Defined Benefit Pension Items [Member] | Reclassification out of Accumulated Other Comprehensive Income [Member]</t>
  </si>
  <si>
    <t>Amounts in parentheses indicate expenses and other amounts indicate income on the Consolidated Statement of Income</t>
  </si>
  <si>
    <t>Fair Value Measurements, Measured On A Recurring And Nonrecurring Basis (Details) - USD ($) $ in Thousands</t>
  </si>
  <si>
    <t>Fair value assets and liabilities measured on non-recurring basis [Abstract]</t>
  </si>
  <si>
    <t>Impaired Loans</t>
  </si>
  <si>
    <t>Recurring [Member]</t>
  </si>
  <si>
    <t>Securities available for sale [Abstract]</t>
  </si>
  <si>
    <t>U.S. agency securities</t>
  </si>
  <si>
    <t>U.S. treasuries securities</t>
  </si>
  <si>
    <t>Obligations of state and political subdivisions</t>
  </si>
  <si>
    <t>Corporate obligations</t>
  </si>
  <si>
    <t>Mortgage-backed securities in government sponsored entities</t>
  </si>
  <si>
    <t>Equity securities in financial institutions</t>
  </si>
  <si>
    <t>Recurring [Member] | Level I [Member]</t>
  </si>
  <si>
    <t>Recurring [Member] | Level II [Member]</t>
  </si>
  <si>
    <t>Recurring [Member] | Level III [Member]</t>
  </si>
  <si>
    <t>Nonrecurring [Member]</t>
  </si>
  <si>
    <t>Other real estate owned</t>
  </si>
  <si>
    <t>Nonrecurring [Member] | Level I [Member]</t>
  </si>
  <si>
    <t>Nonrecurring [Member] | Level II [Member]</t>
  </si>
  <si>
    <t>Nonrecurring [Member] | Level III [Member]</t>
  </si>
  <si>
    <t>Fair Value Measurements, Quantitative Information (Details) - USD ($)</t>
  </si>
  <si>
    <t>Impaired Loans [Member] | Discounted Cash Flows [Member]</t>
  </si>
  <si>
    <t>Fair Value Inputs, Assets, Quantitative Information [Line Items]</t>
  </si>
  <si>
    <t>Valuation Technique(s)</t>
  </si>
  <si>
    <t>Discounted Cash Flows</t>
  </si>
  <si>
    <t>Impaired Loans [Member] | Discounted Cash Flows [Member] | Minimum [Member]</t>
  </si>
  <si>
    <t>Change in interest rates (in hundredths)</t>
  </si>
  <si>
    <t>0.00%</t>
  </si>
  <si>
    <t>Impaired Loans [Member] | Discounted Cash Flows [Member] | Maximum [Member]</t>
  </si>
  <si>
    <t>5.50%</t>
  </si>
  <si>
    <t>Impaired Loans [Member] | Discounted Cash Flows [Member] | Weighted Average [Member]</t>
  </si>
  <si>
    <t>3.21%</t>
  </si>
  <si>
    <t>1.99%</t>
  </si>
  <si>
    <t>Impaired Loans [Member] | Appraised Collateral Values [Member]</t>
  </si>
  <si>
    <t>Appraised Collateral Values</t>
  </si>
  <si>
    <t>Impaired Loans [Member] | Appraised Collateral Values [Member] | Minimum [Member]</t>
  </si>
  <si>
    <t>Discount for time since appraisal (in hundredths)</t>
  </si>
  <si>
    <t>Selling costs (in hundredths)</t>
  </si>
  <si>
    <t>5.00%</t>
  </si>
  <si>
    <t>4.00%</t>
  </si>
  <si>
    <t>Holding period</t>
  </si>
  <si>
    <t>Impaired Loans [Member] | Appraised Collateral Values [Member] | Maximum [Member]</t>
  </si>
  <si>
    <t>30.00%</t>
  </si>
  <si>
    <t>10.00%</t>
  </si>
  <si>
    <t>18 months</t>
  </si>
  <si>
    <t>Impaired Loans [Member] | Appraised Collateral Values [Member] | Weighted Average [Member]</t>
  </si>
  <si>
    <t>17.09%</t>
  </si>
  <si>
    <t>22.00%</t>
  </si>
  <si>
    <t>9.28%</t>
  </si>
  <si>
    <t>8.55%</t>
  </si>
  <si>
    <t>12 months</t>
  </si>
  <si>
    <t>15 months</t>
  </si>
  <si>
    <t>Other Real Estate Owned [Member] | Appraised Collateral Values [Member]</t>
  </si>
  <si>
    <t>Other Real Estate Owned [Member] | Appraised Collateral Values [Member] | Minimum [Member]</t>
  </si>
  <si>
    <t>Other Real Estate Owned [Member] | Appraised Collateral Values [Member] | Maximum [Member]</t>
  </si>
  <si>
    <t>20.00%</t>
  </si>
  <si>
    <t>Other Real Estate Owned [Member] | Appraised Collateral Values [Member] | Weighted Average [Member]</t>
  </si>
  <si>
    <t>9.00%</t>
  </si>
  <si>
    <t>Fair Value Measurements, By Balance Sheet Grouping (Details) - USD ($) $ in Thousands</t>
  </si>
  <si>
    <t>Financial Assets [Abstract]</t>
  </si>
  <si>
    <t>Financial Liabilities [Abstract]</t>
  </si>
  <si>
    <t>Consideration period for recognition of cash and due from banks</t>
  </si>
  <si>
    <t>Consideration period for recognition of accrued interest receivable and payable</t>
  </si>
  <si>
    <t>Level I [Member]</t>
  </si>
  <si>
    <t>Cash and due from banks</t>
  </si>
  <si>
    <t>Regulatory stock</t>
  </si>
  <si>
    <t>Level II [Member]</t>
  </si>
  <si>
    <t>Level III [Member]</t>
  </si>
  <si>
    <t>Carrying Amount [Member]</t>
  </si>
  <si>
    <t>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39421</v>
      </c>
    </row>
    <row r="6" spans="1:3">
      <c r="A6" t="s" s="4">
        <v>8</v>
      </c>
      <c r="B6" t="s" s="4">
        <v>9</v>
      </c>
    </row>
    <row r="7" spans="1:3">
      <c r="A7" t="s" s="4">
        <v>10</v>
      </c>
      <c r="B7" t="s" s="4">
        <v>11</v>
      </c>
    </row>
    <row r="8" spans="1:3">
      <c r="A8" t="s" s="4">
        <v>12</v>
      </c>
      <c r="B8" t="s" s="4">
        <v>11</v>
      </c>
    </row>
    <row r="9" spans="1:3">
      <c r="A9" t="s" s="4">
        <v>13</v>
      </c>
      <c r="B9" t="s" s="4">
        <v>14</v>
      </c>
    </row>
    <row r="10" spans="1:3">
      <c r="A10" t="s" s="4">
        <v>15</v>
      </c>
      <c r="B10" t="s" s="4">
        <v>16</v>
      </c>
    </row>
    <row r="11" spans="1:3">
      <c r="A11" t="s" s="4">
        <v>17</v>
      </c>
      <c r="C11" t="n" s="5">
        <v>3028676</v>
      </c>
    </row>
    <row r="12" spans="1:3">
      <c r="A12" t="s" s="4">
        <v>18</v>
      </c>
      <c r="B12" t="n" s="5">
        <v>2015</v>
      </c>
    </row>
    <row r="13" spans="1:3">
      <c r="A13" t="s" s="4">
        <v>19</v>
      </c>
      <c r="B13" t="s" s="6">
        <v>20</v>
      </c>
    </row>
    <row r="14" spans="1:3">
      <c r="A14" t="s" s="4">
        <v>21</v>
      </c>
      <c r="B14" t="s" s="4">
        <v>22</v>
      </c>
    </row>
    <row r="15" spans="1:3">
      <c r="A15" t="s" s="4">
        <v>23</v>
      </c>
      <c r="B15" t="s" s="4">
        <v>24</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2</v>
      </c>
      <c r="B1" t="s" s="2">
        <v>1</v>
      </c>
    </row>
    <row r="2" spans="1:2">
      <c r="B2" t="s" s="2">
        <v>2</v>
      </c>
    </row>
    <row r="3" spans="1:2">
      <c r="A3" t="s" s="3">
        <v>166</v>
      </c>
    </row>
    <row r="4" spans="1:2">
      <c r="A4" t="s" s="4">
        <v>193</v>
      </c>
      <c r="B4" t="s"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v>
      </c>
    </row>
    <row r="3" spans="1:2">
      <c r="A3" t="s" s="3">
        <v>172</v>
      </c>
    </row>
    <row r="4" spans="1:2">
      <c r="A4" t="s" s="4">
        <v>196</v>
      </c>
      <c r="B4" t="s" s="4">
        <v>197</v>
      </c>
    </row>
    <row r="5" spans="1:2">
      <c r="A5" t="s" s="4">
        <v>198</v>
      </c>
      <c r="B5" t="s" s="4">
        <v>199</v>
      </c>
    </row>
    <row r="6" spans="1:2">
      <c r="A6" t="s" s="4">
        <v>200</v>
      </c>
      <c r="B6" t="s" s="4">
        <v>201</v>
      </c>
    </row>
    <row r="7" spans="1:2">
      <c r="A7" t="s" s="4">
        <v>202</v>
      </c>
      <c r="B7" t="s"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t="s" s="1">
        <v>204</v>
      </c>
      <c r="B1" t="s" s="2">
        <v>1</v>
      </c>
    </row>
    <row r="2" spans="1:2">
      <c r="B2" t="s" s="2">
        <v>2</v>
      </c>
    </row>
    <row r="3" spans="1:2">
      <c r="A3" t="s" s="3">
        <v>175</v>
      </c>
    </row>
    <row r="4" spans="1:2">
      <c r="A4" t="s" s="4">
        <v>205</v>
      </c>
      <c r="B4" t="s" s="4">
        <v>206</v>
      </c>
    </row>
    <row r="5" spans="1:2">
      <c r="A5" t="s" s="4">
        <v>207</v>
      </c>
      <c r="B5" t="s" s="4">
        <v>208</v>
      </c>
    </row>
    <row r="6" spans="1:2">
      <c r="A6" t="s" s="4">
        <v>209</v>
      </c>
      <c r="B6" t="s" s="4">
        <v>210</v>
      </c>
    </row>
    <row r="7" spans="1:2">
      <c r="A7" t="s" s="4">
        <v>211</v>
      </c>
      <c r="B7" t="s" s="4">
        <v>212</v>
      </c>
    </row>
    <row r="8" spans="1:2">
      <c r="A8" t="s" s="4">
        <v>213</v>
      </c>
      <c r="B8" t="s" s="4">
        <v>214</v>
      </c>
    </row>
    <row r="9" spans="1:2">
      <c r="A9" t="s" s="4">
        <v>215</v>
      </c>
      <c r="B9" t="s" s="4">
        <v>216</v>
      </c>
    </row>
    <row r="10" spans="1:2">
      <c r="A10" t="s" s="4">
        <v>217</v>
      </c>
      <c r="B10" t="s" s="4">
        <v>218</v>
      </c>
    </row>
    <row r="11" spans="1:2">
      <c r="A11" t="s" s="4">
        <v>219</v>
      </c>
      <c r="B11" t="s"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9910</v>
      </c>
      <c r="C3" t="n" s="7">
        <v>10091</v>
      </c>
    </row>
    <row r="4" spans="1:3">
      <c r="A4" t="s" s="4">
        <v>31</v>
      </c>
      <c r="B4" t="n" s="5">
        <v>1002</v>
      </c>
      <c r="C4" t="n" s="5">
        <v>1332</v>
      </c>
    </row>
    <row r="5" spans="1:3">
      <c r="A5" t="s" s="4">
        <v>32</v>
      </c>
      <c r="B5" t="n" s="5">
        <v>10912</v>
      </c>
      <c r="C5" t="n" s="5">
        <v>11423</v>
      </c>
    </row>
    <row r="6" spans="1:3">
      <c r="A6" t="s" s="4">
        <v>33</v>
      </c>
      <c r="B6" t="n" s="5">
        <v>5960</v>
      </c>
      <c r="C6" t="n" s="5">
        <v>5960</v>
      </c>
    </row>
    <row r="7" spans="1:3">
      <c r="A7" t="s" s="4">
        <v>34</v>
      </c>
      <c r="B7" t="n" s="5">
        <v>304792</v>
      </c>
      <c r="C7" t="n" s="5">
        <v>306146</v>
      </c>
    </row>
    <row r="8" spans="1:3">
      <c r="A8" t="s" s="4">
        <v>35</v>
      </c>
      <c r="B8" t="n" s="5">
        <v>1152</v>
      </c>
      <c r="C8" t="n" s="5">
        <v>497</v>
      </c>
    </row>
    <row r="9" spans="1:3">
      <c r="A9" t="s" s="4">
        <v>36</v>
      </c>
      <c r="B9" t="n" s="5">
        <v>564692</v>
      </c>
      <c r="C9" t="n" s="5">
        <v>547290</v>
      </c>
    </row>
    <row r="10" spans="1:3">
      <c r="A10" t="s" s="4">
        <v>37</v>
      </c>
      <c r="B10" t="n" s="5">
        <v>12582</v>
      </c>
      <c r="C10" t="n" s="5">
        <v>12357</v>
      </c>
    </row>
    <row r="11" spans="1:3">
      <c r="A11" t="s" s="4">
        <v>38</v>
      </c>
      <c r="B11" t="n" s="5">
        <v>3584</v>
      </c>
      <c r="C11" t="n" s="5">
        <v>3644</v>
      </c>
    </row>
    <row r="12" spans="1:3">
      <c r="A12" t="s" s="4">
        <v>39</v>
      </c>
      <c r="B12" t="n" s="5">
        <v>10256</v>
      </c>
      <c r="C12" t="n" s="5">
        <v>10256</v>
      </c>
    </row>
    <row r="13" spans="1:3">
      <c r="A13" t="s" s="4">
        <v>40</v>
      </c>
      <c r="B13" t="n" s="5">
        <v>20615</v>
      </c>
      <c r="C13" t="n" s="5">
        <v>20309</v>
      </c>
    </row>
    <row r="14" spans="1:3">
      <c r="A14" t="s" s="4">
        <v>41</v>
      </c>
      <c r="B14" t="n" s="5">
        <v>7934</v>
      </c>
      <c r="C14" t="n" s="5">
        <v>7166</v>
      </c>
    </row>
    <row r="15" spans="1:3">
      <c r="A15" t="s" s="4">
        <v>42</v>
      </c>
      <c r="B15" t="n" s="5">
        <v>942479</v>
      </c>
      <c r="C15" t="n" s="5">
        <v>925048</v>
      </c>
    </row>
    <row r="16" spans="1:3">
      <c r="A16" t="s" s="3">
        <v>43</v>
      </c>
    </row>
    <row r="17" spans="1:3">
      <c r="A17" t="s" s="4">
        <v>30</v>
      </c>
      <c r="B17" t="n" s="5">
        <v>100469</v>
      </c>
      <c r="C17" t="n" s="5">
        <v>95526</v>
      </c>
    </row>
    <row r="18" spans="1:3">
      <c r="A18" t="s" s="4">
        <v>31</v>
      </c>
      <c r="B18" t="n" s="5">
        <v>691418</v>
      </c>
      <c r="C18" t="n" s="5">
        <v>678407</v>
      </c>
    </row>
    <row r="19" spans="1:3">
      <c r="A19" t="s" s="4">
        <v>44</v>
      </c>
      <c r="B19" t="n" s="5">
        <v>791887</v>
      </c>
      <c r="C19" t="n" s="5">
        <v>773933</v>
      </c>
    </row>
    <row r="20" spans="1:3">
      <c r="A20" t="s" s="4">
        <v>45</v>
      </c>
      <c r="B20" t="n" s="5">
        <v>39194</v>
      </c>
      <c r="C20" t="n" s="5">
        <v>41799</v>
      </c>
    </row>
    <row r="21" spans="1:3">
      <c r="A21" t="s" s="4">
        <v>46</v>
      </c>
      <c r="B21" t="n" s="5">
        <v>674</v>
      </c>
      <c r="C21" t="n" s="5">
        <v>756</v>
      </c>
    </row>
    <row r="22" spans="1:3">
      <c r="A22" t="s" s="4">
        <v>47</v>
      </c>
      <c r="B22" t="n" s="5">
        <v>7499</v>
      </c>
      <c r="C22" t="n" s="5">
        <v>8032</v>
      </c>
    </row>
    <row r="23" spans="1:3">
      <c r="A23" t="s" s="4">
        <v>48</v>
      </c>
      <c r="B23" t="n" s="5">
        <v>839254</v>
      </c>
      <c r="C23" t="n" s="5">
        <v>824520</v>
      </c>
    </row>
    <row r="24" spans="1:3">
      <c r="A24" t="s" s="3">
        <v>49</v>
      </c>
    </row>
    <row r="25" spans="1:3">
      <c r="A25" t="s" s="4">
        <v>50</v>
      </c>
      <c r="B25" t="n" s="5">
        <v>0</v>
      </c>
      <c r="C25" t="n" s="5">
        <v>0</v>
      </c>
    </row>
    <row r="26" spans="1:3">
      <c r="A26" t="s" s="4">
        <v>51</v>
      </c>
      <c r="B26" t="n" s="5">
        <v>3335</v>
      </c>
      <c r="C26" t="n" s="5">
        <v>3335</v>
      </c>
    </row>
    <row r="27" spans="1:3">
      <c r="A27" t="s" s="4">
        <v>52</v>
      </c>
      <c r="B27" t="n" s="5">
        <v>25124</v>
      </c>
      <c r="C27" t="n" s="5">
        <v>25150</v>
      </c>
    </row>
    <row r="28" spans="1:3">
      <c r="A28" t="s" s="4">
        <v>53</v>
      </c>
      <c r="B28" t="n" s="5">
        <v>83371</v>
      </c>
      <c r="C28" t="n" s="5">
        <v>79512</v>
      </c>
    </row>
    <row r="29" spans="1:3">
      <c r="A29" t="s" s="4">
        <v>54</v>
      </c>
      <c r="B29" t="n" s="5">
        <v>171</v>
      </c>
      <c r="C29" t="n" s="5">
        <v>767</v>
      </c>
    </row>
    <row r="30" spans="1:3">
      <c r="A30" t="s" s="4">
        <v>55</v>
      </c>
      <c r="B30" t="n" s="5">
        <v>-8776</v>
      </c>
      <c r="C30" t="n" s="5">
        <v>-8236</v>
      </c>
    </row>
    <row r="31" spans="1:3">
      <c r="A31" t="s" s="4">
        <v>56</v>
      </c>
      <c r="B31" t="n" s="5">
        <v>103225</v>
      </c>
      <c r="C31" t="n" s="5">
        <v>100528</v>
      </c>
    </row>
    <row r="32" spans="1:3">
      <c r="A32" t="s" s="4">
        <v>57</v>
      </c>
      <c r="B32" t="n" s="7">
        <v>942479</v>
      </c>
      <c r="C32" t="n" s="7">
        <v>9250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221</v>
      </c>
      <c r="B1" t="s" s="2">
        <v>1</v>
      </c>
    </row>
    <row r="2" spans="1:2">
      <c r="B2" t="s" s="2">
        <v>2</v>
      </c>
    </row>
    <row r="3" spans="1:2">
      <c r="A3" t="s" s="3">
        <v>181</v>
      </c>
    </row>
    <row r="4" spans="1:2">
      <c r="A4" t="s" s="4">
        <v>222</v>
      </c>
      <c r="B4" t="s" s="4">
        <v>223</v>
      </c>
    </row>
    <row r="5" spans="1:2">
      <c r="A5" t="s" s="4">
        <v>224</v>
      </c>
      <c r="B5" t="s"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3">
        <v>184</v>
      </c>
    </row>
    <row r="4" spans="1:2">
      <c r="A4" t="s" s="4">
        <v>227</v>
      </c>
      <c r="B4" t="s" s="4">
        <v>228</v>
      </c>
    </row>
    <row r="5" spans="1:2">
      <c r="A5" t="s" s="4">
        <v>229</v>
      </c>
      <c r="B5" t="s"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t="s" s="1">
        <v>231</v>
      </c>
      <c r="B1" t="s" s="2">
        <v>1</v>
      </c>
    </row>
    <row r="2" spans="1:2">
      <c r="B2" t="s" s="2">
        <v>2</v>
      </c>
    </row>
    <row r="3" spans="1:2">
      <c r="A3" t="s" s="3">
        <v>187</v>
      </c>
    </row>
    <row r="4" spans="1:2">
      <c r="A4" t="s" s="4">
        <v>232</v>
      </c>
      <c r="B4" t="s" s="4">
        <v>233</v>
      </c>
    </row>
    <row r="5" spans="1:2">
      <c r="A5" t="s" s="4">
        <v>234</v>
      </c>
      <c r="B5" t="s" s="4">
        <v>235</v>
      </c>
    </row>
    <row r="6" spans="1:2">
      <c r="A6" t="s" s="4">
        <v>236</v>
      </c>
      <c r="B6" t="s" s="4">
        <v>237</v>
      </c>
    </row>
    <row r="7" spans="1:2">
      <c r="A7" t="s" s="4">
        <v>238</v>
      </c>
      <c r="B7" t="s"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0</v>
      </c>
      <c r="B1" t="s" s="2">
        <v>70</v>
      </c>
      <c r="D1" t="s" s="2">
        <v>1</v>
      </c>
    </row>
    <row r="2" spans="1:5">
      <c r="B2" t="s" s="2">
        <v>2</v>
      </c>
      <c r="C2" t="s" s="2">
        <v>71</v>
      </c>
      <c r="D2" t="s" s="2">
        <v>2</v>
      </c>
      <c r="E2" t="s" s="2">
        <v>71</v>
      </c>
    </row>
    <row r="3" spans="1:5">
      <c r="A3" t="s" s="3">
        <v>241</v>
      </c>
    </row>
    <row r="4" spans="1:5">
      <c r="A4" t="s" s="4">
        <v>242</v>
      </c>
      <c r="B4" t="n" s="7">
        <v>3189</v>
      </c>
      <c r="C4" t="n" s="7">
        <v>3365</v>
      </c>
      <c r="D4" t="n" s="7">
        <v>6309</v>
      </c>
      <c r="E4" t="n" s="7">
        <v>6541</v>
      </c>
    </row>
    <row r="5" spans="1:5">
      <c r="A5" t="s" s="4">
        <v>243</v>
      </c>
      <c r="B5" t="n" s="5">
        <v>3019661</v>
      </c>
      <c r="C5" t="n" s="5">
        <v>3039734</v>
      </c>
      <c r="D5" t="n" s="5">
        <v>3022945</v>
      </c>
      <c r="E5" t="n" s="5">
        <v>3040822</v>
      </c>
    </row>
    <row r="6" spans="1:5">
      <c r="A6" t="s" s="4">
        <v>244</v>
      </c>
      <c r="B6" t="n" s="8">
        <v>1.06</v>
      </c>
      <c r="C6" t="n" s="8">
        <v>1.11</v>
      </c>
      <c r="D6" t="n" s="8">
        <v>2.09</v>
      </c>
      <c r="E6" t="n" s="8">
        <v>2.15</v>
      </c>
    </row>
    <row r="7" spans="1:5">
      <c r="A7" t="s" s="3">
        <v>245</v>
      </c>
    </row>
    <row r="8" spans="1:5">
      <c r="A8" t="s" s="4">
        <v>246</v>
      </c>
      <c r="B8" t="n" s="5">
        <v>3019661</v>
      </c>
      <c r="C8" t="n" s="5">
        <v>3039734</v>
      </c>
      <c r="D8" t="n" s="5">
        <v>3022945</v>
      </c>
      <c r="E8" t="n" s="5">
        <v>3040822</v>
      </c>
    </row>
    <row r="9" spans="1:5">
      <c r="A9" t="s" s="4">
        <v>247</v>
      </c>
      <c r="B9" t="n" s="5">
        <v>1064</v>
      </c>
      <c r="C9" t="n" s="5">
        <v>927</v>
      </c>
      <c r="D9" t="n" s="5">
        <v>534</v>
      </c>
      <c r="E9" t="n" s="5">
        <v>405</v>
      </c>
    </row>
    <row r="10" spans="1:5">
      <c r="A10" t="s" s="4">
        <v>248</v>
      </c>
      <c r="B10" t="n" s="5">
        <v>3020725</v>
      </c>
      <c r="C10" t="n" s="5">
        <v>3040661</v>
      </c>
      <c r="D10" t="n" s="5">
        <v>3023479</v>
      </c>
      <c r="E10" t="n" s="5">
        <v>3041227</v>
      </c>
    </row>
    <row r="11" spans="1:5">
      <c r="A11" t="s" s="4">
        <v>249</v>
      </c>
      <c r="B11" t="n" s="8">
        <v>1.06</v>
      </c>
      <c r="C11" t="n" s="8">
        <v>1.11</v>
      </c>
      <c r="D11" t="n" s="8">
        <v>2.09</v>
      </c>
      <c r="E11" t="n" s="8">
        <v>2.15</v>
      </c>
    </row>
    <row r="12" spans="1:5">
      <c r="A12" t="s" s="4">
        <v>250</v>
      </c>
    </row>
    <row r="13" spans="1:5">
      <c r="A13" t="s" s="3">
        <v>251</v>
      </c>
    </row>
    <row r="14" spans="1:5">
      <c r="A14" t="s" s="4">
        <v>252</v>
      </c>
      <c r="B14" t="n" s="5">
        <v>3287</v>
      </c>
      <c r="C14" t="n" s="5">
        <v>2188</v>
      </c>
      <c r="D14" t="n" s="5">
        <v>3287</v>
      </c>
      <c r="E14" t="n" s="5">
        <v>2409</v>
      </c>
    </row>
    <row r="15" spans="1:5">
      <c r="A15" t="s" s="4">
        <v>253</v>
      </c>
    </row>
    <row r="16" spans="1:5">
      <c r="A16" t="s" s="3">
        <v>251</v>
      </c>
    </row>
    <row r="17" spans="1:5">
      <c r="A17" t="s" s="4">
        <v>254</v>
      </c>
      <c r="B17" t="n" s="8">
        <v>44.5</v>
      </c>
      <c r="C17" t="n" s="8">
        <v>50.15</v>
      </c>
      <c r="D17" t="n" s="8">
        <v>44.5</v>
      </c>
      <c r="E17" t="n" s="8">
        <v>34.7</v>
      </c>
    </row>
    <row r="18" spans="1:5">
      <c r="A18" t="s" s="4">
        <v>255</v>
      </c>
    </row>
    <row r="19" spans="1:5">
      <c r="A19" t="s" s="3">
        <v>251</v>
      </c>
    </row>
    <row r="20" spans="1:5">
      <c r="A20" t="s" s="4">
        <v>254</v>
      </c>
      <c r="B20" t="n" s="8">
        <v>53.15</v>
      </c>
      <c r="C20" t="n" s="8">
        <v>50.5</v>
      </c>
      <c r="D20" t="n" s="8">
        <v>53.15</v>
      </c>
      <c r="E20" t="n" s="8">
        <v>50.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32"/>
    <col customWidth="1" max="3" min="3" width="21"/>
    <col customWidth="1" max="4" min="4" width="32"/>
  </cols>
  <sheetData>
    <row r="1" spans="1:4">
      <c r="A1" t="s" s="1">
        <v>256</v>
      </c>
      <c r="B1" t="s" s="2">
        <v>70</v>
      </c>
      <c r="C1" t="s" s="2">
        <v>1</v>
      </c>
      <c r="D1" t="s" s="2">
        <v>257</v>
      </c>
    </row>
    <row r="2" spans="1:4">
      <c r="B2" t="s" s="2">
        <v>258</v>
      </c>
      <c r="C2" t="s" s="2">
        <v>259</v>
      </c>
      <c r="D2" t="s" s="2">
        <v>260</v>
      </c>
    </row>
    <row r="3" spans="1:4">
      <c r="A3" t="s" s="3">
        <v>169</v>
      </c>
    </row>
    <row r="4" spans="1:4">
      <c r="A4" t="s" s="4">
        <v>261</v>
      </c>
      <c r="B4" t="n" s="5">
        <v>4</v>
      </c>
      <c r="D4" t="n" s="5">
        <v>4</v>
      </c>
    </row>
    <row r="5" spans="1:4">
      <c r="A5" t="s" s="4">
        <v>262</v>
      </c>
      <c r="B5" t="n" s="7">
        <v>1088000</v>
      </c>
      <c r="C5" t="n" s="7">
        <v>1088000</v>
      </c>
      <c r="D5" t="n" s="7">
        <v>1218000</v>
      </c>
    </row>
    <row r="6" spans="1:4">
      <c r="A6" t="s" s="3">
        <v>263</v>
      </c>
    </row>
    <row r="7" spans="1:4">
      <c r="A7" t="s" s="4">
        <v>264</v>
      </c>
      <c r="B7" t="n" s="7">
        <v>1143000</v>
      </c>
      <c r="C7" t="n" s="5">
        <v>1143000</v>
      </c>
    </row>
    <row r="8" spans="1:4">
      <c r="A8" t="s" s="4">
        <v>265</v>
      </c>
    </row>
    <row r="9" spans="1:4">
      <c r="A9" t="s" s="3">
        <v>263</v>
      </c>
    </row>
    <row r="10" spans="1:4">
      <c r="A10" t="s" s="4">
        <v>266</v>
      </c>
      <c r="B10" t="s" s="4">
        <v>267</v>
      </c>
    </row>
    <row r="11" spans="1:4">
      <c r="A11" t="s" s="4">
        <v>268</v>
      </c>
      <c r="B11" t="n" s="7">
        <v>49000</v>
      </c>
      <c r="C11" t="n" s="7">
        <v>99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r="A1" t="s" s="1">
        <v>269</v>
      </c>
      <c r="B1" t="s" s="2">
        <v>70</v>
      </c>
      <c r="D1" t="s" s="2">
        <v>1</v>
      </c>
    </row>
    <row r="2" spans="1:6">
      <c r="B2" t="s" s="2">
        <v>270</v>
      </c>
      <c r="C2" t="s" s="2">
        <v>271</v>
      </c>
      <c r="D2" t="s" s="2">
        <v>270</v>
      </c>
      <c r="E2" t="s" s="2">
        <v>271</v>
      </c>
      <c r="F2" t="s" s="2">
        <v>272</v>
      </c>
    </row>
    <row r="3" spans="1:6">
      <c r="A3" t="s" s="3">
        <v>273</v>
      </c>
    </row>
    <row r="4" spans="1:6">
      <c r="A4" t="s" s="4">
        <v>274</v>
      </c>
      <c r="B4" t="n" s="7">
        <v>301110</v>
      </c>
      <c r="D4" t="n" s="7">
        <v>301110</v>
      </c>
      <c r="F4" t="n" s="7">
        <v>301459</v>
      </c>
    </row>
    <row r="5" spans="1:6">
      <c r="A5" t="s" s="4">
        <v>275</v>
      </c>
      <c r="B5" t="n" s="5">
        <v>4492</v>
      </c>
      <c r="D5" t="n" s="5">
        <v>4492</v>
      </c>
      <c r="F5" t="n" s="5">
        <v>5603</v>
      </c>
    </row>
    <row r="6" spans="1:6">
      <c r="A6" t="s" s="4">
        <v>276</v>
      </c>
      <c r="B6" t="n" s="5">
        <v>-810</v>
      </c>
      <c r="D6" t="n" s="5">
        <v>-810</v>
      </c>
      <c r="F6" t="n" s="5">
        <v>-916</v>
      </c>
    </row>
    <row r="7" spans="1:6">
      <c r="A7" t="s" s="4">
        <v>277</v>
      </c>
      <c r="B7" t="n" s="7">
        <v>304792</v>
      </c>
      <c r="D7" t="n" s="7">
        <v>304792</v>
      </c>
      <c r="F7" t="n" s="5">
        <v>306146</v>
      </c>
    </row>
    <row r="8" spans="1:6">
      <c r="A8" t="s" s="4">
        <v>278</v>
      </c>
      <c r="B8" t="n" s="5">
        <v>72</v>
      </c>
      <c r="D8" t="n" s="5">
        <v>72</v>
      </c>
    </row>
    <row r="9" spans="1:6">
      <c r="A9" t="s" s="3">
        <v>279</v>
      </c>
    </row>
    <row r="10" spans="1:6">
      <c r="A10" t="s" s="4">
        <v>280</v>
      </c>
      <c r="B10" t="n" s="7">
        <v>94444</v>
      </c>
      <c r="D10" t="n" s="7">
        <v>94444</v>
      </c>
      <c r="F10" t="n" s="5">
        <v>36508</v>
      </c>
    </row>
    <row r="11" spans="1:6">
      <c r="A11" t="s" s="4">
        <v>281</v>
      </c>
      <c r="B11" t="n" s="5">
        <v>18579</v>
      </c>
      <c r="D11" t="n" s="5">
        <v>18579</v>
      </c>
      <c r="F11" t="n" s="5">
        <v>67011</v>
      </c>
    </row>
    <row r="12" spans="1:6">
      <c r="A12" t="s" s="4">
        <v>282</v>
      </c>
      <c r="B12" t="n" s="5">
        <v>113023</v>
      </c>
      <c r="D12" t="n" s="5">
        <v>113023</v>
      </c>
      <c r="F12" t="n" s="5">
        <v>103519</v>
      </c>
    </row>
    <row r="13" spans="1:6">
      <c r="A13" t="s" s="4">
        <v>283</v>
      </c>
      <c r="B13" t="n" s="5">
        <v>-617</v>
      </c>
      <c r="D13" t="n" s="5">
        <v>-617</v>
      </c>
      <c r="F13" t="n" s="5">
        <v>-134</v>
      </c>
    </row>
    <row r="14" spans="1:6">
      <c r="A14" t="s" s="4">
        <v>284</v>
      </c>
      <c r="B14" t="n" s="5">
        <v>-193</v>
      </c>
      <c r="D14" t="n" s="5">
        <v>-193</v>
      </c>
      <c r="F14" t="n" s="5">
        <v>-782</v>
      </c>
    </row>
    <row r="15" spans="1:6">
      <c r="A15" t="s" s="4">
        <v>285</v>
      </c>
      <c r="B15" t="n" s="7">
        <v>-810</v>
      </c>
      <c r="D15" t="n" s="5">
        <v>-810</v>
      </c>
      <c r="F15" t="n" s="5">
        <v>-916</v>
      </c>
    </row>
    <row r="16" spans="1:6">
      <c r="A16" t="s" s="4">
        <v>286</v>
      </c>
      <c r="B16" t="s" s="4">
        <v>287</v>
      </c>
    </row>
    <row r="17" spans="1:6">
      <c r="A17" t="s" s="4">
        <v>288</v>
      </c>
      <c r="B17" t="n" s="7">
        <v>3770</v>
      </c>
      <c r="C17" t="n" s="7">
        <v>6595</v>
      </c>
      <c r="D17" t="n" s="5">
        <v>18393</v>
      </c>
      <c r="E17" t="n" s="7">
        <v>12151</v>
      </c>
    </row>
    <row r="18" spans="1:6">
      <c r="A18" t="s" s="3">
        <v>289</v>
      </c>
    </row>
    <row r="19" spans="1:6">
      <c r="A19" t="s" s="4">
        <v>290</v>
      </c>
      <c r="B19" t="n" s="5">
        <v>175</v>
      </c>
      <c r="C19" t="n" s="5">
        <v>75</v>
      </c>
      <c r="D19" t="n" s="5">
        <v>312</v>
      </c>
      <c r="E19" t="n" s="5">
        <v>246</v>
      </c>
    </row>
    <row r="20" spans="1:6">
      <c r="A20" t="s" s="4">
        <v>291</v>
      </c>
      <c r="B20" t="n" s="5">
        <v>0</v>
      </c>
      <c r="C20" t="n" s="5">
        <v>0</v>
      </c>
      <c r="D20" t="n" s="5">
        <v>-11</v>
      </c>
      <c r="E20" t="n" s="5">
        <v>0</v>
      </c>
    </row>
    <row r="21" spans="1:6">
      <c r="A21" t="s" s="4">
        <v>292</v>
      </c>
      <c r="B21" t="n" s="5">
        <v>175</v>
      </c>
      <c r="C21" t="n" s="7">
        <v>75</v>
      </c>
      <c r="D21" t="n" s="5">
        <v>301</v>
      </c>
      <c r="E21" t="n" s="7">
        <v>246</v>
      </c>
    </row>
    <row r="22" spans="1:6">
      <c r="A22" t="s" s="4">
        <v>293</v>
      </c>
      <c r="B22" t="n" s="5">
        <v>170900</v>
      </c>
      <c r="D22" t="n" s="5">
        <v>170900</v>
      </c>
      <c r="F22" t="n" s="5">
        <v>186400</v>
      </c>
    </row>
    <row r="23" spans="1:6">
      <c r="A23" t="s" s="3">
        <v>294</v>
      </c>
    </row>
    <row r="24" spans="1:6">
      <c r="A24" t="s" s="4">
        <v>295</v>
      </c>
      <c r="B24" t="n" s="5">
        <v>3420</v>
      </c>
      <c r="D24" t="n" s="5">
        <v>3420</v>
      </c>
    </row>
    <row r="25" spans="1:6">
      <c r="A25" t="s" s="4">
        <v>296</v>
      </c>
      <c r="B25" t="n" s="5">
        <v>166695</v>
      </c>
      <c r="D25" t="n" s="5">
        <v>166695</v>
      </c>
    </row>
    <row r="26" spans="1:6">
      <c r="A26" t="s" s="4">
        <v>297</v>
      </c>
      <c r="B26" t="n" s="5">
        <v>44355</v>
      </c>
      <c r="D26" t="n" s="5">
        <v>44355</v>
      </c>
    </row>
    <row r="27" spans="1:6">
      <c r="A27" t="s" s="4">
        <v>298</v>
      </c>
      <c r="B27" t="n" s="5">
        <v>85322</v>
      </c>
      <c r="D27" t="n" s="5">
        <v>85322</v>
      </c>
    </row>
    <row r="28" spans="1:6">
      <c r="A28" t="s" s="4">
        <v>299</v>
      </c>
      <c r="B28" t="n" s="5">
        <v>299792</v>
      </c>
      <c r="D28" t="n" s="5">
        <v>299792</v>
      </c>
    </row>
    <row r="29" spans="1:6">
      <c r="A29" t="s" s="3">
        <v>300</v>
      </c>
    </row>
    <row r="30" spans="1:6">
      <c r="A30" t="s" s="4">
        <v>295</v>
      </c>
      <c r="B30" t="n" s="5">
        <v>3459</v>
      </c>
      <c r="D30" t="n" s="5">
        <v>3459</v>
      </c>
    </row>
    <row r="31" spans="1:6">
      <c r="A31" t="s" s="4">
        <v>296</v>
      </c>
      <c r="B31" t="n" s="5">
        <v>167737</v>
      </c>
      <c r="D31" t="n" s="5">
        <v>167737</v>
      </c>
    </row>
    <row r="32" spans="1:6">
      <c r="A32" t="s" s="4">
        <v>297</v>
      </c>
      <c r="B32" t="n" s="5">
        <v>45146</v>
      </c>
      <c r="D32" t="n" s="5">
        <v>45146</v>
      </c>
    </row>
    <row r="33" spans="1:6">
      <c r="A33" t="s" s="4">
        <v>298</v>
      </c>
      <c r="B33" t="n" s="5">
        <v>86675</v>
      </c>
      <c r="D33" t="n" s="5">
        <v>86675</v>
      </c>
    </row>
    <row r="34" spans="1:6">
      <c r="A34" t="s" s="4">
        <v>299</v>
      </c>
      <c r="B34" t="n" s="5">
        <v>303017</v>
      </c>
      <c r="D34" t="n" s="5">
        <v>303017</v>
      </c>
    </row>
    <row r="35" spans="1:6">
      <c r="A35" t="s" s="4">
        <v>301</v>
      </c>
    </row>
    <row r="36" spans="1:6">
      <c r="A36" t="s" s="3">
        <v>273</v>
      </c>
    </row>
    <row r="37" spans="1:6">
      <c r="A37" t="s" s="4">
        <v>274</v>
      </c>
      <c r="B37" t="n" s="5">
        <v>167187</v>
      </c>
      <c r="D37" t="n" s="5">
        <v>167187</v>
      </c>
      <c r="F37" t="n" s="5">
        <v>150847</v>
      </c>
    </row>
    <row r="38" spans="1:6">
      <c r="A38" t="s" s="4">
        <v>275</v>
      </c>
      <c r="B38" t="n" s="5">
        <v>778</v>
      </c>
      <c r="D38" t="n" s="5">
        <v>778</v>
      </c>
      <c r="F38" t="n" s="5">
        <v>638</v>
      </c>
    </row>
    <row r="39" spans="1:6">
      <c r="A39" t="s" s="4">
        <v>276</v>
      </c>
      <c r="B39" t="n" s="5">
        <v>-385</v>
      </c>
      <c r="D39" t="n" s="5">
        <v>-385</v>
      </c>
      <c r="F39" t="n" s="5">
        <v>-600</v>
      </c>
    </row>
    <row r="40" spans="1:6">
      <c r="A40" t="s" s="4">
        <v>277</v>
      </c>
      <c r="B40" t="n" s="5">
        <v>167580</v>
      </c>
      <c r="D40" t="n" s="5">
        <v>167580</v>
      </c>
      <c r="F40" t="n" s="5">
        <v>150885</v>
      </c>
    </row>
    <row r="41" spans="1:6">
      <c r="A41" t="s" s="3">
        <v>279</v>
      </c>
    </row>
    <row r="42" spans="1:6">
      <c r="A42" t="s" s="4">
        <v>280</v>
      </c>
      <c r="B42" t="n" s="5">
        <v>60908</v>
      </c>
      <c r="D42" t="n" s="5">
        <v>60908</v>
      </c>
      <c r="F42" t="n" s="5">
        <v>27382</v>
      </c>
    </row>
    <row r="43" spans="1:6">
      <c r="A43" t="s" s="4">
        <v>281</v>
      </c>
      <c r="B43" t="n" s="5">
        <v>10910</v>
      </c>
      <c r="D43" t="n" s="5">
        <v>10910</v>
      </c>
      <c r="F43" t="n" s="5">
        <v>43642</v>
      </c>
    </row>
    <row r="44" spans="1:6">
      <c r="A44" t="s" s="4">
        <v>282</v>
      </c>
      <c r="B44" t="n" s="5">
        <v>71818</v>
      </c>
      <c r="D44" t="n" s="5">
        <v>71818</v>
      </c>
      <c r="F44" t="n" s="5">
        <v>71024</v>
      </c>
    </row>
    <row r="45" spans="1:6">
      <c r="A45" t="s" s="4">
        <v>283</v>
      </c>
      <c r="B45" t="n" s="5">
        <v>-302</v>
      </c>
      <c r="D45" t="n" s="5">
        <v>-302</v>
      </c>
      <c r="F45" t="n" s="5">
        <v>-110</v>
      </c>
    </row>
    <row r="46" spans="1:6">
      <c r="A46" t="s" s="4">
        <v>284</v>
      </c>
      <c r="B46" t="n" s="5">
        <v>-83</v>
      </c>
      <c r="D46" t="n" s="5">
        <v>-83</v>
      </c>
      <c r="F46" t="n" s="5">
        <v>-490</v>
      </c>
    </row>
    <row r="47" spans="1:6">
      <c r="A47" t="s" s="4">
        <v>285</v>
      </c>
      <c r="B47" t="n" s="5">
        <v>-385</v>
      </c>
      <c r="D47" t="n" s="5">
        <v>-385</v>
      </c>
      <c r="F47" t="n" s="5">
        <v>-600</v>
      </c>
    </row>
    <row r="48" spans="1:6">
      <c r="A48" t="s" s="4">
        <v>302</v>
      </c>
    </row>
    <row r="49" spans="1:6">
      <c r="A49" t="s" s="3">
        <v>273</v>
      </c>
    </row>
    <row r="50" spans="1:6">
      <c r="A50" t="s" s="4">
        <v>274</v>
      </c>
      <c r="F50" t="n" s="5">
        <v>4944</v>
      </c>
    </row>
    <row r="51" spans="1:6">
      <c r="A51" t="s" s="4">
        <v>275</v>
      </c>
      <c r="F51" t="n" s="5">
        <v>0</v>
      </c>
    </row>
    <row r="52" spans="1:6">
      <c r="A52" t="s" s="4">
        <v>276</v>
      </c>
      <c r="F52" t="n" s="5">
        <v>-95</v>
      </c>
    </row>
    <row r="53" spans="1:6">
      <c r="A53" t="s" s="4">
        <v>277</v>
      </c>
      <c r="F53" t="n" s="5">
        <v>4849</v>
      </c>
    </row>
    <row r="54" spans="1:6">
      <c r="A54" t="s" s="3">
        <v>279</v>
      </c>
    </row>
    <row r="55" spans="1:6">
      <c r="A55" t="s" s="4">
        <v>280</v>
      </c>
      <c r="F55" t="n" s="5">
        <v>0</v>
      </c>
    </row>
    <row r="56" spans="1:6">
      <c r="A56" t="s" s="4">
        <v>281</v>
      </c>
      <c r="F56" t="n" s="5">
        <v>4849</v>
      </c>
    </row>
    <row r="57" spans="1:6">
      <c r="A57" t="s" s="4">
        <v>282</v>
      </c>
      <c r="F57" t="n" s="5">
        <v>4849</v>
      </c>
    </row>
    <row r="58" spans="1:6">
      <c r="A58" t="s" s="4">
        <v>283</v>
      </c>
      <c r="F58" t="n" s="5">
        <v>0</v>
      </c>
    </row>
    <row r="59" spans="1:6">
      <c r="A59" t="s" s="4">
        <v>284</v>
      </c>
      <c r="F59" t="n" s="5">
        <v>-95</v>
      </c>
    </row>
    <row r="60" spans="1:6">
      <c r="A60" t="s" s="4">
        <v>285</v>
      </c>
      <c r="F60" t="n" s="5">
        <v>-95</v>
      </c>
    </row>
    <row r="61" spans="1:6">
      <c r="A61" t="s" s="4">
        <v>303</v>
      </c>
    </row>
    <row r="62" spans="1:6">
      <c r="A62" t="s" s="3">
        <v>273</v>
      </c>
    </row>
    <row r="63" spans="1:6">
      <c r="A63" t="s" s="4">
        <v>274</v>
      </c>
      <c r="B63" t="n" s="5">
        <v>93796</v>
      </c>
      <c r="D63" t="n" s="5">
        <v>93796</v>
      </c>
      <c r="F63" t="n" s="5">
        <v>101281</v>
      </c>
    </row>
    <row r="64" spans="1:6">
      <c r="A64" t="s" s="4">
        <v>275</v>
      </c>
      <c r="B64" t="n" s="5">
        <v>2829</v>
      </c>
      <c r="D64" t="n" s="5">
        <v>2829</v>
      </c>
      <c r="F64" t="n" s="5">
        <v>3854</v>
      </c>
    </row>
    <row r="65" spans="1:6">
      <c r="A65" t="s" s="4">
        <v>276</v>
      </c>
      <c r="B65" t="n" s="5">
        <v>-343</v>
      </c>
      <c r="D65" t="n" s="5">
        <v>-343</v>
      </c>
      <c r="F65" t="n" s="5">
        <v>-99</v>
      </c>
    </row>
    <row r="66" spans="1:6">
      <c r="A66" t="s" s="4">
        <v>277</v>
      </c>
      <c r="B66" t="n" s="5">
        <v>96282</v>
      </c>
      <c r="D66" t="n" s="5">
        <v>96282</v>
      </c>
      <c r="F66" t="n" s="5">
        <v>105036</v>
      </c>
    </row>
    <row r="67" spans="1:6">
      <c r="A67" t="s" s="3">
        <v>279</v>
      </c>
    </row>
    <row r="68" spans="1:6">
      <c r="A68" t="s" s="4">
        <v>280</v>
      </c>
      <c r="B68" t="n" s="5">
        <v>23486</v>
      </c>
      <c r="D68" t="n" s="5">
        <v>23486</v>
      </c>
      <c r="F68" t="n" s="5">
        <v>3596</v>
      </c>
    </row>
    <row r="69" spans="1:6">
      <c r="A69" t="s" s="4">
        <v>281</v>
      </c>
      <c r="B69" t="n" s="5">
        <v>5212</v>
      </c>
      <c r="D69" t="n" s="5">
        <v>5212</v>
      </c>
      <c r="F69" t="n" s="5">
        <v>8584</v>
      </c>
    </row>
    <row r="70" spans="1:6">
      <c r="A70" t="s" s="4">
        <v>282</v>
      </c>
      <c r="B70" t="n" s="5">
        <v>28698</v>
      </c>
      <c r="D70" t="n" s="5">
        <v>28698</v>
      </c>
      <c r="F70" t="n" s="5">
        <v>12180</v>
      </c>
    </row>
    <row r="71" spans="1:6">
      <c r="A71" t="s" s="4">
        <v>283</v>
      </c>
      <c r="B71" t="n" s="5">
        <v>-263</v>
      </c>
      <c r="D71" t="n" s="5">
        <v>-263</v>
      </c>
      <c r="F71" t="n" s="5">
        <v>-19</v>
      </c>
    </row>
    <row r="72" spans="1:6">
      <c r="A72" t="s" s="4">
        <v>284</v>
      </c>
      <c r="B72" t="n" s="5">
        <v>-80</v>
      </c>
      <c r="D72" t="n" s="5">
        <v>-80</v>
      </c>
      <c r="F72" t="n" s="5">
        <v>-80</v>
      </c>
    </row>
    <row r="73" spans="1:6">
      <c r="A73" t="s" s="4">
        <v>285</v>
      </c>
      <c r="B73" t="n" s="5">
        <v>-343</v>
      </c>
      <c r="D73" t="n" s="5">
        <v>-343</v>
      </c>
      <c r="F73" t="n" s="5">
        <v>-99</v>
      </c>
    </row>
    <row r="74" spans="1:6">
      <c r="A74" t="s" s="4">
        <v>304</v>
      </c>
    </row>
    <row r="75" spans="1:6">
      <c r="A75" t="s" s="3">
        <v>273</v>
      </c>
    </row>
    <row r="76" spans="1:6">
      <c r="A76" t="s" s="4">
        <v>274</v>
      </c>
      <c r="B76" t="n" s="5">
        <v>12713</v>
      </c>
      <c r="D76" t="n" s="5">
        <v>12713</v>
      </c>
      <c r="F76" t="n" s="5">
        <v>13853</v>
      </c>
    </row>
    <row r="77" spans="1:6">
      <c r="A77" t="s" s="4">
        <v>275</v>
      </c>
      <c r="B77" t="n" s="5">
        <v>141</v>
      </c>
      <c r="D77" t="n" s="5">
        <v>141</v>
      </c>
      <c r="F77" t="n" s="5">
        <v>190</v>
      </c>
    </row>
    <row r="78" spans="1:6">
      <c r="A78" t="s" s="4">
        <v>276</v>
      </c>
      <c r="B78" t="n" s="5">
        <v>-49</v>
      </c>
      <c r="D78" t="n" s="5">
        <v>-49</v>
      </c>
      <c r="F78" t="n" s="5">
        <v>-85</v>
      </c>
    </row>
    <row r="79" spans="1:6">
      <c r="A79" t="s" s="4">
        <v>277</v>
      </c>
      <c r="B79" t="n" s="5">
        <v>12805</v>
      </c>
      <c r="D79" t="n" s="5">
        <v>12805</v>
      </c>
      <c r="F79" t="n" s="5">
        <v>13958</v>
      </c>
    </row>
    <row r="80" spans="1:6">
      <c r="A80" t="s" s="3">
        <v>279</v>
      </c>
    </row>
    <row r="81" spans="1:6">
      <c r="A81" t="s" s="4">
        <v>280</v>
      </c>
      <c r="B81" t="n" s="5">
        <v>5434</v>
      </c>
      <c r="D81" t="n" s="5">
        <v>5434</v>
      </c>
      <c r="F81" t="n" s="5">
        <v>505</v>
      </c>
    </row>
    <row r="82" spans="1:6">
      <c r="A82" t="s" s="4">
        <v>281</v>
      </c>
      <c r="B82" t="n" s="5">
        <v>2184</v>
      </c>
      <c r="D82" t="n" s="5">
        <v>2184</v>
      </c>
      <c r="F82" t="n" s="5">
        <v>7707</v>
      </c>
    </row>
    <row r="83" spans="1:6">
      <c r="A83" t="s" s="4">
        <v>282</v>
      </c>
      <c r="B83" t="n" s="5">
        <v>7618</v>
      </c>
      <c r="D83" t="n" s="5">
        <v>7618</v>
      </c>
      <c r="F83" t="n" s="5">
        <v>8212</v>
      </c>
    </row>
    <row r="84" spans="1:6">
      <c r="A84" t="s" s="4">
        <v>283</v>
      </c>
      <c r="B84" t="n" s="5">
        <v>-31</v>
      </c>
      <c r="D84" t="n" s="5">
        <v>-31</v>
      </c>
      <c r="F84" t="n" s="5">
        <v>-1</v>
      </c>
    </row>
    <row r="85" spans="1:6">
      <c r="A85" t="s" s="4">
        <v>284</v>
      </c>
      <c r="B85" t="n" s="5">
        <v>-18</v>
      </c>
      <c r="D85" t="n" s="5">
        <v>-18</v>
      </c>
      <c r="F85" t="n" s="5">
        <v>-84</v>
      </c>
    </row>
    <row r="86" spans="1:6">
      <c r="A86" t="s" s="4">
        <v>285</v>
      </c>
      <c r="B86" t="n" s="5">
        <v>-49</v>
      </c>
      <c r="D86" t="n" s="5">
        <v>-49</v>
      </c>
      <c r="F86" t="n" s="5">
        <v>-85</v>
      </c>
    </row>
    <row r="87" spans="1:6">
      <c r="A87" t="s" s="4">
        <v>305</v>
      </c>
    </row>
    <row r="88" spans="1:6">
      <c r="A88" t="s" s="3">
        <v>273</v>
      </c>
    </row>
    <row r="89" spans="1:6">
      <c r="A89" t="s" s="4">
        <v>274</v>
      </c>
      <c r="B89" t="n" s="5">
        <v>26096</v>
      </c>
      <c r="D89" t="n" s="5">
        <v>26096</v>
      </c>
      <c r="F89" t="n" s="5">
        <v>29397</v>
      </c>
    </row>
    <row r="90" spans="1:6">
      <c r="A90" t="s" s="4">
        <v>275</v>
      </c>
      <c r="B90" t="n" s="5">
        <v>287</v>
      </c>
      <c r="D90" t="n" s="5">
        <v>287</v>
      </c>
      <c r="F90" t="n" s="5">
        <v>368</v>
      </c>
    </row>
    <row r="91" spans="1:6">
      <c r="A91" t="s" s="4">
        <v>276</v>
      </c>
      <c r="B91" t="n" s="5">
        <v>-33</v>
      </c>
      <c r="D91" t="n" s="5">
        <v>-33</v>
      </c>
      <c r="F91" t="n" s="5">
        <v>-37</v>
      </c>
    </row>
    <row r="92" spans="1:6">
      <c r="A92" t="s" s="4">
        <v>277</v>
      </c>
      <c r="B92" t="n" s="5">
        <v>26350</v>
      </c>
      <c r="D92" t="n" s="5">
        <v>26350</v>
      </c>
      <c r="F92" t="n" s="5">
        <v>29728</v>
      </c>
    </row>
    <row r="93" spans="1:6">
      <c r="A93" t="s" s="3">
        <v>279</v>
      </c>
    </row>
    <row r="94" spans="1:6">
      <c r="A94" t="s" s="4">
        <v>280</v>
      </c>
      <c r="B94" t="n" s="5">
        <v>4616</v>
      </c>
      <c r="D94" t="n" s="5">
        <v>4616</v>
      </c>
      <c r="F94" t="n" s="5">
        <v>5025</v>
      </c>
    </row>
    <row r="95" spans="1:6">
      <c r="A95" t="s" s="4">
        <v>281</v>
      </c>
      <c r="B95" t="n" s="5">
        <v>273</v>
      </c>
      <c r="D95" t="n" s="5">
        <v>273</v>
      </c>
      <c r="F95" t="n" s="5">
        <v>2229</v>
      </c>
    </row>
    <row r="96" spans="1:6">
      <c r="A96" t="s" s="4">
        <v>282</v>
      </c>
      <c r="B96" t="n" s="5">
        <v>4889</v>
      </c>
      <c r="D96" t="n" s="5">
        <v>4889</v>
      </c>
      <c r="F96" t="n" s="5">
        <v>7254</v>
      </c>
    </row>
    <row r="97" spans="1:6">
      <c r="A97" t="s" s="4">
        <v>283</v>
      </c>
      <c r="B97" t="n" s="5">
        <v>-21</v>
      </c>
      <c r="D97" t="n" s="5">
        <v>-21</v>
      </c>
      <c r="F97" t="n" s="5">
        <v>-4</v>
      </c>
    </row>
    <row r="98" spans="1:6">
      <c r="A98" t="s" s="4">
        <v>284</v>
      </c>
      <c r="B98" t="n" s="5">
        <v>-12</v>
      </c>
      <c r="D98" t="n" s="5">
        <v>-12</v>
      </c>
      <c r="F98" t="n" s="5">
        <v>-33</v>
      </c>
    </row>
    <row r="99" spans="1:6">
      <c r="A99" t="s" s="4">
        <v>285</v>
      </c>
      <c r="B99" t="n" s="5">
        <v>-33</v>
      </c>
      <c r="D99" t="n" s="5">
        <v>-33</v>
      </c>
      <c r="F99" t="n" s="5">
        <v>-37</v>
      </c>
    </row>
    <row r="100" spans="1:6">
      <c r="A100" t="s" s="4">
        <v>306</v>
      </c>
    </row>
    <row r="101" spans="1:6">
      <c r="A101" t="s" s="3">
        <v>273</v>
      </c>
    </row>
    <row r="102" spans="1:6">
      <c r="A102" t="s" s="4">
        <v>274</v>
      </c>
      <c r="B102" t="n" s="5">
        <v>1318</v>
      </c>
      <c r="D102" t="n" s="5">
        <v>1318</v>
      </c>
      <c r="F102" t="n" s="5">
        <v>1137</v>
      </c>
    </row>
    <row r="103" spans="1:6">
      <c r="A103" t="s" s="4">
        <v>275</v>
      </c>
      <c r="B103" t="n" s="5">
        <v>457</v>
      </c>
      <c r="D103" t="n" s="5">
        <v>457</v>
      </c>
      <c r="F103" t="n" s="5">
        <v>553</v>
      </c>
    </row>
    <row r="104" spans="1:6">
      <c r="A104" t="s" s="4">
        <v>276</v>
      </c>
      <c r="B104" t="n" s="5">
        <v>0</v>
      </c>
      <c r="D104" t="n" s="5">
        <v>0</v>
      </c>
      <c r="F104" t="n" s="5">
        <v>0</v>
      </c>
    </row>
    <row r="105" spans="1:6">
      <c r="A105" t="s" s="4">
        <v>277</v>
      </c>
      <c r="B105" t="n" s="7">
        <v>1775</v>
      </c>
      <c r="D105" t="n" s="7">
        <v>1775</v>
      </c>
      <c r="F105" t="n" s="7">
        <v>169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07</v>
      </c>
      <c r="B1" t="s" s="2">
        <v>70</v>
      </c>
      <c r="D1" t="s" s="2">
        <v>1</v>
      </c>
    </row>
    <row r="2" spans="1:6">
      <c r="B2" t="s" s="2">
        <v>2</v>
      </c>
      <c r="C2" t="s" s="2">
        <v>71</v>
      </c>
      <c r="D2" t="s" s="2">
        <v>2</v>
      </c>
      <c r="E2" t="s" s="2">
        <v>71</v>
      </c>
      <c r="F2" t="s" s="2">
        <v>28</v>
      </c>
    </row>
    <row r="3" spans="1:6">
      <c r="A3" t="s" s="3">
        <v>308</v>
      </c>
    </row>
    <row r="4" spans="1:6">
      <c r="A4" t="s" s="4">
        <v>309</v>
      </c>
      <c r="B4" t="n" s="7">
        <v>571651</v>
      </c>
      <c r="F4" t="n" s="7">
        <v>554105</v>
      </c>
    </row>
    <row r="5" spans="1:6">
      <c r="A5" t="s" s="4">
        <v>310</v>
      </c>
      <c r="B5" t="n" s="5">
        <v>6959</v>
      </c>
      <c r="F5" t="n" s="5">
        <v>6815</v>
      </c>
    </row>
    <row r="6" spans="1:6">
      <c r="A6" t="s" s="4">
        <v>311</v>
      </c>
      <c r="B6" t="n" s="5">
        <v>564692</v>
      </c>
      <c r="F6" t="n" s="5">
        <v>547290</v>
      </c>
    </row>
    <row r="7" spans="1:6">
      <c r="A7" t="s" s="4">
        <v>312</v>
      </c>
      <c r="B7" t="n" s="5">
        <v>8159</v>
      </c>
      <c r="F7" t="n" s="5">
        <v>8822</v>
      </c>
    </row>
    <row r="8" spans="1:6">
      <c r="A8" t="s" s="4">
        <v>313</v>
      </c>
      <c r="B8" t="n" s="5">
        <v>563492</v>
      </c>
      <c r="F8" t="n" s="5">
        <v>545283</v>
      </c>
    </row>
    <row r="9" spans="1:6">
      <c r="A9" t="s" s="3">
        <v>314</v>
      </c>
    </row>
    <row r="10" spans="1:6">
      <c r="A10" t="s" s="4">
        <v>312</v>
      </c>
      <c r="B10" t="n" s="5">
        <v>274</v>
      </c>
      <c r="F10" t="n" s="5">
        <v>98</v>
      </c>
    </row>
    <row r="11" spans="1:6">
      <c r="A11" t="s" s="4">
        <v>313</v>
      </c>
      <c r="B11" t="n" s="5">
        <v>6685</v>
      </c>
      <c r="F11" t="n" s="5">
        <v>6717</v>
      </c>
    </row>
    <row r="12" spans="1:6">
      <c r="A12" t="s" s="4">
        <v>299</v>
      </c>
      <c r="B12" t="n" s="5">
        <v>6959</v>
      </c>
      <c r="C12" t="n" s="7">
        <v>7233</v>
      </c>
      <c r="D12" t="n" s="7">
        <v>6815</v>
      </c>
      <c r="E12" t="n" s="7">
        <v>7098</v>
      </c>
      <c r="F12" t="n" s="5">
        <v>6815</v>
      </c>
    </row>
    <row r="13" spans="1:6">
      <c r="A13" t="s" s="3">
        <v>315</v>
      </c>
    </row>
    <row r="14" spans="1:6">
      <c r="A14" t="s" s="4">
        <v>316</v>
      </c>
      <c r="B14" t="n" s="5">
        <v>6922</v>
      </c>
      <c r="C14" t="n" s="5">
        <v>7233</v>
      </c>
      <c r="D14" t="n" s="5">
        <v>6815</v>
      </c>
      <c r="E14" t="n" s="5">
        <v>7098</v>
      </c>
    </row>
    <row r="15" spans="1:6">
      <c r="A15" t="s" s="4">
        <v>317</v>
      </c>
      <c r="B15" t="n" s="5">
        <v>-90</v>
      </c>
      <c r="C15" t="n" s="5">
        <v>-641</v>
      </c>
      <c r="D15" t="n" s="5">
        <v>-115</v>
      </c>
      <c r="E15" t="n" s="5">
        <v>-697</v>
      </c>
    </row>
    <row r="16" spans="1:6">
      <c r="A16" t="s" s="4">
        <v>318</v>
      </c>
      <c r="B16" t="n" s="5">
        <v>7</v>
      </c>
      <c r="C16" t="n" s="5">
        <v>9</v>
      </c>
      <c r="D16" t="n" s="5">
        <v>19</v>
      </c>
      <c r="E16" t="n" s="5">
        <v>20</v>
      </c>
    </row>
    <row r="17" spans="1:6">
      <c r="A17" t="s" s="4">
        <v>319</v>
      </c>
      <c r="B17" t="n" s="5">
        <v>120</v>
      </c>
      <c r="C17" t="n" s="5">
        <v>150</v>
      </c>
      <c r="D17" t="n" s="5">
        <v>240</v>
      </c>
      <c r="E17" t="n" s="5">
        <v>330</v>
      </c>
    </row>
    <row r="18" spans="1:6">
      <c r="A18" t="s" s="4">
        <v>320</v>
      </c>
      <c r="B18" t="n" s="5">
        <v>6959</v>
      </c>
      <c r="C18" t="n" s="5">
        <v>6751</v>
      </c>
      <c r="D18" t="n" s="7">
        <v>6959</v>
      </c>
      <c r="E18" t="n" s="5">
        <v>6751</v>
      </c>
    </row>
    <row r="19" spans="1:6">
      <c r="A19" t="s" s="4">
        <v>321</v>
      </c>
    </row>
    <row r="20" spans="1:6">
      <c r="A20" t="s" s="3">
        <v>308</v>
      </c>
    </row>
    <row r="21" spans="1:6">
      <c r="A21" t="s" s="4">
        <v>322</v>
      </c>
      <c r="D21" t="s" s="4">
        <v>323</v>
      </c>
    </row>
    <row r="22" spans="1:6">
      <c r="A22" t="s" s="4">
        <v>324</v>
      </c>
    </row>
    <row r="23" spans="1:6">
      <c r="A23" t="s" s="3">
        <v>308</v>
      </c>
    </row>
    <row r="24" spans="1:6">
      <c r="A24" t="s" s="4">
        <v>325</v>
      </c>
      <c r="D24" t="s" s="4">
        <v>326</v>
      </c>
    </row>
    <row r="25" spans="1:6">
      <c r="A25" t="s" s="4">
        <v>327</v>
      </c>
    </row>
    <row r="26" spans="1:6">
      <c r="A26" t="s" s="3">
        <v>308</v>
      </c>
    </row>
    <row r="27" spans="1:6">
      <c r="A27" t="s" s="4">
        <v>325</v>
      </c>
      <c r="D27" t="s" s="4">
        <v>328</v>
      </c>
    </row>
    <row r="28" spans="1:6">
      <c r="A28" t="s" s="4">
        <v>329</v>
      </c>
    </row>
    <row r="29" spans="1:6">
      <c r="A29" t="s" s="3">
        <v>308</v>
      </c>
    </row>
    <row r="30" spans="1:6">
      <c r="A30" t="s" s="4">
        <v>325</v>
      </c>
      <c r="D30" t="s" s="4">
        <v>326</v>
      </c>
    </row>
    <row r="31" spans="1:6">
      <c r="A31" t="s" s="4">
        <v>330</v>
      </c>
    </row>
    <row r="32" spans="1:6">
      <c r="A32" t="s" s="3">
        <v>308</v>
      </c>
    </row>
    <row r="33" spans="1:6">
      <c r="A33" t="s" s="4">
        <v>309</v>
      </c>
      <c r="B33" t="n" s="5">
        <v>181566</v>
      </c>
      <c r="F33" t="n" s="5">
        <v>185438</v>
      </c>
    </row>
    <row r="34" spans="1:6">
      <c r="A34" t="s" s="4">
        <v>312</v>
      </c>
      <c r="B34" t="n" s="5">
        <v>333</v>
      </c>
      <c r="F34" t="n" s="5">
        <v>316</v>
      </c>
    </row>
    <row r="35" spans="1:6">
      <c r="A35" t="s" s="4">
        <v>313</v>
      </c>
      <c r="B35" t="n" s="5">
        <v>181233</v>
      </c>
      <c r="F35" t="n" s="5">
        <v>185122</v>
      </c>
    </row>
    <row r="36" spans="1:6">
      <c r="A36" t="s" s="3">
        <v>314</v>
      </c>
    </row>
    <row r="37" spans="1:6">
      <c r="A37" t="s" s="4">
        <v>312</v>
      </c>
      <c r="B37" t="n" s="5">
        <v>41</v>
      </c>
      <c r="F37" t="n" s="5">
        <v>25</v>
      </c>
    </row>
    <row r="38" spans="1:6">
      <c r="A38" t="s" s="4">
        <v>313</v>
      </c>
      <c r="B38" t="n" s="5">
        <v>890</v>
      </c>
      <c r="F38" t="n" s="5">
        <v>853</v>
      </c>
    </row>
    <row r="39" spans="1:6">
      <c r="A39" t="s" s="4">
        <v>299</v>
      </c>
      <c r="B39" t="n" s="5">
        <v>931</v>
      </c>
      <c r="C39" t="n" s="5">
        <v>886</v>
      </c>
      <c r="D39" t="n" s="7">
        <v>931</v>
      </c>
      <c r="E39" t="n" s="5">
        <v>946</v>
      </c>
      <c r="F39" t="n" s="5">
        <v>878</v>
      </c>
    </row>
    <row r="40" spans="1:6">
      <c r="A40" t="s" s="3">
        <v>315</v>
      </c>
    </row>
    <row r="41" spans="1:6">
      <c r="A41" t="s" s="4">
        <v>316</v>
      </c>
      <c r="B41" t="n" s="5">
        <v>923</v>
      </c>
      <c r="C41" t="n" s="5">
        <v>886</v>
      </c>
      <c r="D41" t="n" s="5">
        <v>878</v>
      </c>
      <c r="E41" t="n" s="5">
        <v>946</v>
      </c>
    </row>
    <row r="42" spans="1:6">
      <c r="A42" t="s" s="4">
        <v>317</v>
      </c>
      <c r="B42" t="n" s="5">
        <v>-17</v>
      </c>
      <c r="C42" t="n" s="5">
        <v>-7</v>
      </c>
      <c r="D42" t="n" s="5">
        <v>-34</v>
      </c>
      <c r="E42" t="n" s="5">
        <v>-45</v>
      </c>
    </row>
    <row r="43" spans="1:6">
      <c r="A43" t="s" s="4">
        <v>318</v>
      </c>
      <c r="B43" t="n" s="5">
        <v>0</v>
      </c>
      <c r="C43" t="n" s="5">
        <v>0</v>
      </c>
      <c r="D43" t="n" s="5">
        <v>0</v>
      </c>
      <c r="E43" t="n" s="5">
        <v>0</v>
      </c>
    </row>
    <row r="44" spans="1:6">
      <c r="A44" t="s" s="4">
        <v>319</v>
      </c>
      <c r="B44" t="n" s="5">
        <v>25</v>
      </c>
      <c r="C44" t="n" s="5">
        <v>0</v>
      </c>
      <c r="D44" t="n" s="5">
        <v>87</v>
      </c>
      <c r="E44" t="n" s="5">
        <v>-22</v>
      </c>
    </row>
    <row r="45" spans="1:6">
      <c r="A45" t="s" s="4">
        <v>320</v>
      </c>
      <c r="B45" t="n" s="5">
        <v>931</v>
      </c>
      <c r="C45" t="n" s="5">
        <v>879</v>
      </c>
      <c r="D45" t="n" s="5">
        <v>931</v>
      </c>
      <c r="E45" t="n" s="5">
        <v>879</v>
      </c>
    </row>
    <row r="46" spans="1:6">
      <c r="A46" t="s" s="4">
        <v>331</v>
      </c>
    </row>
    <row r="47" spans="1:6">
      <c r="A47" t="s" s="3">
        <v>308</v>
      </c>
    </row>
    <row r="48" spans="1:6">
      <c r="A48" t="s" s="4">
        <v>309</v>
      </c>
      <c r="B48" t="n" s="5">
        <v>224450</v>
      </c>
      <c r="F48" t="n" s="5">
        <v>215584</v>
      </c>
    </row>
    <row r="49" spans="1:6">
      <c r="A49" t="s" s="4">
        <v>312</v>
      </c>
      <c r="B49" t="n" s="5">
        <v>5578</v>
      </c>
      <c r="F49" t="n" s="5">
        <v>6112</v>
      </c>
    </row>
    <row r="50" spans="1:6">
      <c r="A50" t="s" s="4">
        <v>313</v>
      </c>
      <c r="B50" t="n" s="5">
        <v>218872</v>
      </c>
      <c r="F50" t="n" s="5">
        <v>209472</v>
      </c>
    </row>
    <row r="51" spans="1:6">
      <c r="A51" t="s" s="3">
        <v>314</v>
      </c>
    </row>
    <row r="52" spans="1:6">
      <c r="A52" t="s" s="4">
        <v>312</v>
      </c>
      <c r="B52" t="n" s="5">
        <v>48</v>
      </c>
      <c r="F52" t="n" s="5">
        <v>72</v>
      </c>
    </row>
    <row r="53" spans="1:6">
      <c r="A53" t="s" s="4">
        <v>313</v>
      </c>
      <c r="B53" t="n" s="5">
        <v>3631</v>
      </c>
      <c r="F53" t="n" s="5">
        <v>3798</v>
      </c>
    </row>
    <row r="54" spans="1:6">
      <c r="A54" t="s" s="4">
        <v>299</v>
      </c>
      <c r="B54" t="n" s="5">
        <v>3679</v>
      </c>
      <c r="C54" t="n" s="5">
        <v>4530</v>
      </c>
      <c r="D54" t="n" s="5">
        <v>3870</v>
      </c>
      <c r="E54" t="n" s="5">
        <v>4558</v>
      </c>
      <c r="F54" t="n" s="5">
        <v>3870</v>
      </c>
    </row>
    <row r="55" spans="1:6">
      <c r="A55" t="s" s="3">
        <v>315</v>
      </c>
    </row>
    <row r="56" spans="1:6">
      <c r="A56" t="s" s="4">
        <v>316</v>
      </c>
      <c r="B56" t="n" s="5">
        <v>3699</v>
      </c>
      <c r="C56" t="n" s="5">
        <v>4530</v>
      </c>
      <c r="D56" t="n" s="5">
        <v>3870</v>
      </c>
      <c r="E56" t="n" s="5">
        <v>4558</v>
      </c>
    </row>
    <row r="57" spans="1:6">
      <c r="A57" t="s" s="4">
        <v>317</v>
      </c>
      <c r="B57" t="n" s="5">
        <v>-56</v>
      </c>
      <c r="C57" t="n" s="5">
        <v>-465</v>
      </c>
      <c r="D57" t="n" s="5">
        <v>-56</v>
      </c>
      <c r="E57" t="n" s="5">
        <v>-475</v>
      </c>
    </row>
    <row r="58" spans="1:6">
      <c r="A58" t="s" s="4">
        <v>318</v>
      </c>
      <c r="B58" t="n" s="5">
        <v>3</v>
      </c>
      <c r="C58" t="n" s="5">
        <v>3</v>
      </c>
      <c r="D58" t="n" s="5">
        <v>7</v>
      </c>
      <c r="E58" t="n" s="5">
        <v>5</v>
      </c>
    </row>
    <row r="59" spans="1:6">
      <c r="A59" t="s" s="4">
        <v>319</v>
      </c>
      <c r="B59" t="n" s="5">
        <v>33</v>
      </c>
      <c r="C59" t="n" s="5">
        <v>-259</v>
      </c>
      <c r="D59" t="n" s="5">
        <v>-142</v>
      </c>
      <c r="E59" t="n" s="5">
        <v>-279</v>
      </c>
    </row>
    <row r="60" spans="1:6">
      <c r="A60" t="s" s="4">
        <v>320</v>
      </c>
      <c r="B60" t="n" s="5">
        <v>3679</v>
      </c>
      <c r="C60" t="n" s="5">
        <v>3809</v>
      </c>
      <c r="D60" t="n" s="5">
        <v>3679</v>
      </c>
      <c r="E60" t="n" s="5">
        <v>3809</v>
      </c>
    </row>
    <row r="61" spans="1:6">
      <c r="A61" t="s" s="4">
        <v>332</v>
      </c>
    </row>
    <row r="62" spans="1:6">
      <c r="A62" t="s" s="3">
        <v>308</v>
      </c>
    </row>
    <row r="63" spans="1:6">
      <c r="A63" t="s" s="4">
        <v>309</v>
      </c>
      <c r="B63" t="n" s="5">
        <v>8025</v>
      </c>
      <c r="F63" t="n" s="5">
        <v>6353</v>
      </c>
    </row>
    <row r="64" spans="1:6">
      <c r="A64" t="s" s="4">
        <v>312</v>
      </c>
      <c r="B64" t="n" s="5">
        <v>0</v>
      </c>
      <c r="F64" t="n" s="5">
        <v>0</v>
      </c>
    </row>
    <row r="65" spans="1:6">
      <c r="A65" t="s" s="4">
        <v>313</v>
      </c>
      <c r="B65" t="n" s="5">
        <v>8025</v>
      </c>
      <c r="F65" t="n" s="5">
        <v>6353</v>
      </c>
    </row>
    <row r="66" spans="1:6">
      <c r="A66" t="s" s="3">
        <v>314</v>
      </c>
    </row>
    <row r="67" spans="1:6">
      <c r="A67" t="s" s="4">
        <v>312</v>
      </c>
      <c r="B67" t="n" s="5">
        <v>0</v>
      </c>
      <c r="F67" t="n" s="5">
        <v>0</v>
      </c>
    </row>
    <row r="68" spans="1:6">
      <c r="A68" t="s" s="4">
        <v>313</v>
      </c>
      <c r="B68" t="n" s="5">
        <v>14</v>
      </c>
      <c r="F68" t="n" s="5">
        <v>26</v>
      </c>
    </row>
    <row r="69" spans="1:6">
      <c r="A69" t="s" s="4">
        <v>299</v>
      </c>
      <c r="B69" t="n" s="5">
        <v>14</v>
      </c>
      <c r="C69" t="n" s="5">
        <v>8</v>
      </c>
      <c r="D69" t="n" s="5">
        <v>14</v>
      </c>
      <c r="E69" t="n" s="5">
        <v>50</v>
      </c>
      <c r="F69" t="n" s="5">
        <v>26</v>
      </c>
    </row>
    <row r="70" spans="1:6">
      <c r="A70" t="s" s="3">
        <v>315</v>
      </c>
    </row>
    <row r="71" spans="1:6">
      <c r="A71" t="s" s="4">
        <v>316</v>
      </c>
      <c r="B71" t="n" s="5">
        <v>11</v>
      </c>
      <c r="C71" t="n" s="5">
        <v>8</v>
      </c>
      <c r="D71" t="n" s="5">
        <v>26</v>
      </c>
      <c r="E71" t="n" s="5">
        <v>50</v>
      </c>
    </row>
    <row r="72" spans="1:6">
      <c r="A72" t="s" s="4">
        <v>317</v>
      </c>
      <c r="B72" t="n" s="5">
        <v>0</v>
      </c>
      <c r="C72" t="n" s="5">
        <v>0</v>
      </c>
      <c r="D72" t="n" s="5">
        <v>0</v>
      </c>
      <c r="E72" t="n" s="5">
        <v>0</v>
      </c>
    </row>
    <row r="73" spans="1:6">
      <c r="A73" t="s" s="4">
        <v>318</v>
      </c>
      <c r="B73" t="n" s="5">
        <v>0</v>
      </c>
      <c r="C73" t="n" s="5">
        <v>0</v>
      </c>
      <c r="D73" t="n" s="5">
        <v>0</v>
      </c>
      <c r="E73" t="n" s="5">
        <v>0</v>
      </c>
    </row>
    <row r="74" spans="1:6">
      <c r="A74" t="s" s="4">
        <v>319</v>
      </c>
      <c r="B74" t="n" s="5">
        <v>3</v>
      </c>
      <c r="C74" t="n" s="5">
        <v>5</v>
      </c>
      <c r="D74" t="n" s="5">
        <v>-12</v>
      </c>
      <c r="E74" t="n" s="5">
        <v>-37</v>
      </c>
    </row>
    <row r="75" spans="1:6">
      <c r="A75" t="s" s="4">
        <v>320</v>
      </c>
      <c r="B75" t="n" s="5">
        <v>14</v>
      </c>
      <c r="C75" t="n" s="5">
        <v>13</v>
      </c>
      <c r="D75" t="n" s="5">
        <v>14</v>
      </c>
      <c r="E75" t="n" s="5">
        <v>13</v>
      </c>
    </row>
    <row r="76" spans="1:6">
      <c r="A76" t="s" s="4">
        <v>333</v>
      </c>
    </row>
    <row r="77" spans="1:6">
      <c r="A77" t="s" s="3">
        <v>308</v>
      </c>
    </row>
    <row r="78" spans="1:6">
      <c r="A78" t="s" s="4">
        <v>309</v>
      </c>
      <c r="B78" t="n" s="5">
        <v>8374</v>
      </c>
      <c r="F78" t="n" s="5">
        <v>8497</v>
      </c>
    </row>
    <row r="79" spans="1:6">
      <c r="A79" t="s" s="4">
        <v>312</v>
      </c>
      <c r="B79" t="n" s="5">
        <v>0</v>
      </c>
      <c r="F79" t="n" s="5">
        <v>0</v>
      </c>
    </row>
    <row r="80" spans="1:6">
      <c r="A80" t="s" s="4">
        <v>313</v>
      </c>
      <c r="B80" t="n" s="5">
        <v>8374</v>
      </c>
      <c r="F80" t="n" s="5">
        <v>8497</v>
      </c>
    </row>
    <row r="81" spans="1:6">
      <c r="A81" t="s" s="3">
        <v>314</v>
      </c>
    </row>
    <row r="82" spans="1:6">
      <c r="A82" t="s" s="4">
        <v>312</v>
      </c>
      <c r="B82" t="n" s="5">
        <v>0</v>
      </c>
      <c r="F82" t="n" s="5">
        <v>0</v>
      </c>
    </row>
    <row r="83" spans="1:6">
      <c r="A83" t="s" s="4">
        <v>313</v>
      </c>
      <c r="B83" t="n" s="5">
        <v>89</v>
      </c>
      <c r="F83" t="n" s="5">
        <v>84</v>
      </c>
    </row>
    <row r="84" spans="1:6">
      <c r="A84" t="s" s="4">
        <v>299</v>
      </c>
      <c r="B84" t="n" s="5">
        <v>89</v>
      </c>
      <c r="C84" t="n" s="5">
        <v>83</v>
      </c>
      <c r="D84" t="n" s="5">
        <v>89</v>
      </c>
      <c r="E84" t="n" s="5">
        <v>105</v>
      </c>
      <c r="F84" t="n" s="5">
        <v>84</v>
      </c>
    </row>
    <row r="85" spans="1:6">
      <c r="A85" t="s" s="3">
        <v>315</v>
      </c>
    </row>
    <row r="86" spans="1:6">
      <c r="A86" t="s" s="4">
        <v>316</v>
      </c>
      <c r="B86" t="n" s="5">
        <v>82</v>
      </c>
      <c r="C86" t="n" s="5">
        <v>83</v>
      </c>
      <c r="D86" t="n" s="5">
        <v>84</v>
      </c>
      <c r="E86" t="n" s="5">
        <v>105</v>
      </c>
    </row>
    <row r="87" spans="1:6">
      <c r="A87" t="s" s="4">
        <v>317</v>
      </c>
      <c r="B87" t="n" s="5">
        <v>-17</v>
      </c>
      <c r="C87" t="n" s="5">
        <v>-6</v>
      </c>
      <c r="D87" t="n" s="5">
        <v>-24</v>
      </c>
      <c r="E87" t="n" s="5">
        <v>-14</v>
      </c>
    </row>
    <row r="88" spans="1:6">
      <c r="A88" t="s" s="4">
        <v>318</v>
      </c>
      <c r="B88" t="n" s="5">
        <v>4</v>
      </c>
      <c r="C88" t="n" s="5">
        <v>6</v>
      </c>
      <c r="D88" t="n" s="5">
        <v>12</v>
      </c>
      <c r="E88" t="n" s="5">
        <v>15</v>
      </c>
    </row>
    <row r="89" spans="1:6">
      <c r="A89" t="s" s="4">
        <v>319</v>
      </c>
      <c r="B89" t="n" s="5">
        <v>20</v>
      </c>
      <c r="C89" t="n" s="5">
        <v>3</v>
      </c>
      <c r="D89" t="n" s="5">
        <v>17</v>
      </c>
      <c r="E89" t="n" s="5">
        <v>-20</v>
      </c>
    </row>
    <row r="90" spans="1:6">
      <c r="A90" t="s" s="4">
        <v>320</v>
      </c>
      <c r="B90" t="n" s="5">
        <v>89</v>
      </c>
      <c r="C90" t="n" s="5">
        <v>86</v>
      </c>
      <c r="D90" t="n" s="5">
        <v>89</v>
      </c>
      <c r="E90" t="n" s="5">
        <v>86</v>
      </c>
    </row>
    <row r="91" spans="1:6">
      <c r="A91" t="s" s="4">
        <v>334</v>
      </c>
    </row>
    <row r="92" spans="1:6">
      <c r="A92" t="s" s="3">
        <v>308</v>
      </c>
    </row>
    <row r="93" spans="1:6">
      <c r="A93" t="s" s="4">
        <v>309</v>
      </c>
      <c r="B93" t="n" s="5">
        <v>64506</v>
      </c>
      <c r="F93" t="n" s="5">
        <v>58516</v>
      </c>
    </row>
    <row r="94" spans="1:6">
      <c r="A94" t="s" s="4">
        <v>312</v>
      </c>
      <c r="B94" t="n" s="5">
        <v>2248</v>
      </c>
      <c r="F94" t="n" s="5">
        <v>2394</v>
      </c>
    </row>
    <row r="95" spans="1:6">
      <c r="A95" t="s" s="4">
        <v>313</v>
      </c>
      <c r="B95" t="n" s="5">
        <v>62258</v>
      </c>
      <c r="F95" t="n" s="5">
        <v>56122</v>
      </c>
    </row>
    <row r="96" spans="1:6">
      <c r="A96" t="s" s="3">
        <v>314</v>
      </c>
    </row>
    <row r="97" spans="1:6">
      <c r="A97" t="s" s="4">
        <v>312</v>
      </c>
      <c r="B97" t="n" s="5">
        <v>185</v>
      </c>
      <c r="F97" t="n" s="5">
        <v>1</v>
      </c>
    </row>
    <row r="98" spans="1:6">
      <c r="A98" t="s" s="4">
        <v>313</v>
      </c>
      <c r="B98" t="n" s="5">
        <v>1317</v>
      </c>
      <c r="F98" t="n" s="5">
        <v>1223</v>
      </c>
    </row>
    <row r="99" spans="1:6">
      <c r="A99" t="s" s="4">
        <v>299</v>
      </c>
      <c r="B99" t="n" s="5">
        <v>1502</v>
      </c>
      <c r="C99" t="n" s="5">
        <v>1173</v>
      </c>
      <c r="D99" t="n" s="5">
        <v>1224</v>
      </c>
      <c r="E99" t="n" s="5">
        <v>942</v>
      </c>
      <c r="F99" t="n" s="5">
        <v>1224</v>
      </c>
    </row>
    <row r="100" spans="1:6">
      <c r="A100" t="s" s="3">
        <v>315</v>
      </c>
    </row>
    <row r="101" spans="1:6">
      <c r="A101" t="s" s="4">
        <v>316</v>
      </c>
      <c r="B101" t="n" s="5">
        <v>1286</v>
      </c>
      <c r="C101" t="n" s="5">
        <v>1173</v>
      </c>
      <c r="D101" t="n" s="5">
        <v>1224</v>
      </c>
      <c r="E101" t="n" s="5">
        <v>942</v>
      </c>
    </row>
    <row r="102" spans="1:6">
      <c r="A102" t="s" s="4">
        <v>317</v>
      </c>
      <c r="B102" t="n" s="5">
        <v>0</v>
      </c>
      <c r="C102" t="n" s="5">
        <v>-163</v>
      </c>
      <c r="D102" t="n" s="5">
        <v>-1</v>
      </c>
      <c r="E102" t="n" s="5">
        <v>-163</v>
      </c>
    </row>
    <row r="103" spans="1:6">
      <c r="A103" t="s" s="4">
        <v>318</v>
      </c>
      <c r="B103" t="n" s="5">
        <v>0</v>
      </c>
      <c r="C103" t="n" s="5">
        <v>0</v>
      </c>
      <c r="D103" t="n" s="5">
        <v>0</v>
      </c>
      <c r="E103" t="n" s="5">
        <v>0</v>
      </c>
    </row>
    <row r="104" spans="1:6">
      <c r="A104" t="s" s="4">
        <v>319</v>
      </c>
      <c r="B104" t="n" s="5">
        <v>216</v>
      </c>
      <c r="C104" t="n" s="5">
        <v>141</v>
      </c>
      <c r="D104" t="n" s="5">
        <v>279</v>
      </c>
      <c r="E104" t="n" s="5">
        <v>372</v>
      </c>
    </row>
    <row r="105" spans="1:6">
      <c r="A105" t="s" s="4">
        <v>320</v>
      </c>
      <c r="B105" t="n" s="5">
        <v>1502</v>
      </c>
      <c r="C105" t="n" s="5">
        <v>1151</v>
      </c>
      <c r="D105" t="n" s="5">
        <v>1502</v>
      </c>
      <c r="E105" t="n" s="5">
        <v>1151</v>
      </c>
    </row>
    <row r="106" spans="1:6">
      <c r="A106" t="s" s="4">
        <v>335</v>
      </c>
    </row>
    <row r="107" spans="1:6">
      <c r="A107" t="s" s="3">
        <v>308</v>
      </c>
    </row>
    <row r="108" spans="1:6">
      <c r="A108" t="s" s="4">
        <v>309</v>
      </c>
      <c r="B108" t="n" s="5">
        <v>84730</v>
      </c>
      <c r="F108" t="n" s="5">
        <v>79717</v>
      </c>
    </row>
    <row r="109" spans="1:6">
      <c r="A109" t="s" s="4">
        <v>312</v>
      </c>
      <c r="B109" t="n" s="5">
        <v>0</v>
      </c>
      <c r="F109" t="n" s="5">
        <v>0</v>
      </c>
    </row>
    <row r="110" spans="1:6">
      <c r="A110" t="s" s="4">
        <v>313</v>
      </c>
      <c r="B110" t="n" s="5">
        <v>84730</v>
      </c>
      <c r="F110" t="n" s="5">
        <v>79717</v>
      </c>
    </row>
    <row r="111" spans="1:6">
      <c r="A111" t="s" s="3">
        <v>314</v>
      </c>
    </row>
    <row r="112" spans="1:6">
      <c r="A112" t="s" s="4">
        <v>312</v>
      </c>
      <c r="B112" t="n" s="5">
        <v>0</v>
      </c>
      <c r="F112" t="n" s="5">
        <v>0</v>
      </c>
    </row>
    <row r="113" spans="1:6">
      <c r="A113" t="s" s="4">
        <v>313</v>
      </c>
      <c r="B113" t="n" s="5">
        <v>568</v>
      </c>
      <c r="F113" t="n" s="5">
        <v>545</v>
      </c>
    </row>
    <row r="114" spans="1:6">
      <c r="A114" t="s" s="4">
        <v>299</v>
      </c>
      <c r="B114" t="n" s="5">
        <v>568</v>
      </c>
      <c r="C114" t="n" s="5">
        <v>396</v>
      </c>
      <c r="D114" t="n" s="5">
        <v>545</v>
      </c>
      <c r="E114" t="n" s="5">
        <v>330</v>
      </c>
      <c r="F114" t="n" s="5">
        <v>545</v>
      </c>
    </row>
    <row r="115" spans="1:6">
      <c r="A115" t="s" s="3">
        <v>315</v>
      </c>
    </row>
    <row r="116" spans="1:6">
      <c r="A116" t="s" s="4">
        <v>316</v>
      </c>
      <c r="B116" t="n" s="5">
        <v>572</v>
      </c>
      <c r="C116" t="n" s="5">
        <v>396</v>
      </c>
      <c r="D116" t="n" s="5">
        <v>545</v>
      </c>
      <c r="E116" t="n" s="5">
        <v>330</v>
      </c>
    </row>
    <row r="117" spans="1:6">
      <c r="A117" t="s" s="4">
        <v>317</v>
      </c>
      <c r="B117" t="n" s="5">
        <v>0</v>
      </c>
      <c r="C117" t="n" s="5">
        <v>0</v>
      </c>
      <c r="D117" t="n" s="5">
        <v>0</v>
      </c>
      <c r="E117" t="n" s="5">
        <v>0</v>
      </c>
    </row>
    <row r="118" spans="1:6">
      <c r="A118" t="s" s="4">
        <v>318</v>
      </c>
      <c r="B118" t="n" s="5">
        <v>0</v>
      </c>
      <c r="C118" t="n" s="5">
        <v>0</v>
      </c>
      <c r="D118" t="n" s="5">
        <v>0</v>
      </c>
      <c r="E118" t="n" s="5">
        <v>0</v>
      </c>
    </row>
    <row r="119" spans="1:6">
      <c r="A119" t="s" s="4">
        <v>319</v>
      </c>
      <c r="B119" t="n" s="5">
        <v>-4</v>
      </c>
      <c r="C119" t="n" s="5">
        <v>59</v>
      </c>
      <c r="D119" t="n" s="5">
        <v>23</v>
      </c>
      <c r="E119" t="n" s="5">
        <v>125</v>
      </c>
    </row>
    <row r="120" spans="1:6">
      <c r="A120" t="s" s="4">
        <v>320</v>
      </c>
      <c r="B120" t="n" s="5">
        <v>568</v>
      </c>
      <c r="C120" t="n" s="5">
        <v>455</v>
      </c>
      <c r="D120" t="n" s="5">
        <v>568</v>
      </c>
      <c r="E120" t="n" s="5">
        <v>455</v>
      </c>
    </row>
    <row r="121" spans="1:6">
      <c r="A121" t="s" s="4">
        <v>336</v>
      </c>
    </row>
    <row r="122" spans="1:6">
      <c r="A122" t="s" s="3">
        <v>314</v>
      </c>
    </row>
    <row r="123" spans="1:6">
      <c r="A123" t="s" s="4">
        <v>312</v>
      </c>
      <c r="B123" t="n" s="5">
        <v>0</v>
      </c>
      <c r="F123" t="n" s="5">
        <v>0</v>
      </c>
    </row>
    <row r="124" spans="1:6">
      <c r="A124" t="s" s="4">
        <v>313</v>
      </c>
      <c r="B124" t="n" s="5">
        <v>176</v>
      </c>
      <c r="F124" t="n" s="5">
        <v>188</v>
      </c>
    </row>
    <row r="125" spans="1:6">
      <c r="A125" t="s" s="4">
        <v>299</v>
      </c>
      <c r="B125" t="n" s="5">
        <v>176</v>
      </c>
      <c r="C125" t="n" s="5">
        <v>157</v>
      </c>
      <c r="D125" t="n" s="5">
        <v>176</v>
      </c>
      <c r="E125" t="n" s="5">
        <v>167</v>
      </c>
      <c r="F125" t="n" s="7">
        <v>188</v>
      </c>
    </row>
    <row r="126" spans="1:6">
      <c r="A126" t="s" s="3">
        <v>315</v>
      </c>
    </row>
    <row r="127" spans="1:6">
      <c r="A127" t="s" s="4">
        <v>316</v>
      </c>
      <c r="B127" t="n" s="5">
        <v>349</v>
      </c>
      <c r="C127" t="n" s="5">
        <v>157</v>
      </c>
      <c r="D127" t="n" s="5">
        <v>188</v>
      </c>
      <c r="E127" t="n" s="5">
        <v>167</v>
      </c>
    </row>
    <row r="128" spans="1:6">
      <c r="A128" t="s" s="4">
        <v>317</v>
      </c>
      <c r="B128" t="n" s="5">
        <v>0</v>
      </c>
      <c r="C128" t="n" s="5">
        <v>0</v>
      </c>
      <c r="D128" t="n" s="5">
        <v>0</v>
      </c>
      <c r="E128" t="n" s="5">
        <v>0</v>
      </c>
    </row>
    <row r="129" spans="1:6">
      <c r="A129" t="s" s="4">
        <v>318</v>
      </c>
      <c r="B129" t="n" s="5">
        <v>0</v>
      </c>
      <c r="C129" t="n" s="5">
        <v>0</v>
      </c>
      <c r="D129" t="n" s="5">
        <v>0</v>
      </c>
      <c r="E129" t="n" s="5">
        <v>0</v>
      </c>
    </row>
    <row r="130" spans="1:6">
      <c r="A130" t="s" s="4">
        <v>319</v>
      </c>
      <c r="B130" t="n" s="5">
        <v>-173</v>
      </c>
      <c r="C130" t="n" s="5">
        <v>201</v>
      </c>
      <c r="D130" t="n" s="5">
        <v>-12</v>
      </c>
      <c r="E130" t="n" s="5">
        <v>191</v>
      </c>
    </row>
    <row r="131" spans="1:6">
      <c r="A131" t="s" s="4">
        <v>320</v>
      </c>
      <c r="B131" t="n" s="7">
        <v>176</v>
      </c>
      <c r="C131" t="n" s="7">
        <v>358</v>
      </c>
      <c r="D131" t="n" s="7">
        <v>176</v>
      </c>
      <c r="E131" t="n" s="7">
        <v>35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t="s" s="1">
        <v>337</v>
      </c>
      <c r="B1" t="s" s="2">
        <v>70</v>
      </c>
      <c r="D1" t="s" s="2">
        <v>1</v>
      </c>
    </row>
    <row r="2" spans="1:6">
      <c r="B2" t="s" s="2">
        <v>2</v>
      </c>
      <c r="C2" t="s" s="2">
        <v>71</v>
      </c>
      <c r="D2" t="s" s="2">
        <v>2</v>
      </c>
      <c r="E2" t="s" s="2">
        <v>71</v>
      </c>
      <c r="F2" t="s" s="2">
        <v>28</v>
      </c>
    </row>
    <row r="3" spans="1:6">
      <c r="A3" t="s" s="3">
        <v>338</v>
      </c>
    </row>
    <row r="4" spans="1:6">
      <c r="A4" t="s" s="4">
        <v>339</v>
      </c>
      <c r="B4" t="n" s="7">
        <v>10773</v>
      </c>
      <c r="D4" t="n" s="7">
        <v>10773</v>
      </c>
      <c r="F4" t="n" s="7">
        <v>11265</v>
      </c>
    </row>
    <row r="5" spans="1:6">
      <c r="A5" t="s" s="4">
        <v>340</v>
      </c>
      <c r="B5" t="n" s="5">
        <v>6751</v>
      </c>
      <c r="D5" t="n" s="5">
        <v>6751</v>
      </c>
      <c r="F5" t="n" s="5">
        <v>8239</v>
      </c>
    </row>
    <row r="6" spans="1:6">
      <c r="A6" t="s" s="4">
        <v>341</v>
      </c>
      <c r="B6" t="n" s="5">
        <v>1408</v>
      </c>
      <c r="D6" t="n" s="5">
        <v>1408</v>
      </c>
      <c r="F6" t="n" s="5">
        <v>583</v>
      </c>
    </row>
    <row r="7" spans="1:6">
      <c r="A7" t="s" s="4">
        <v>342</v>
      </c>
      <c r="B7" t="n" s="5">
        <v>8159</v>
      </c>
      <c r="D7" t="n" s="5">
        <v>8159</v>
      </c>
      <c r="F7" t="n" s="5">
        <v>8822</v>
      </c>
    </row>
    <row r="8" spans="1:6">
      <c r="A8" t="s" s="4">
        <v>343</v>
      </c>
      <c r="B8" t="n" s="5">
        <v>274</v>
      </c>
      <c r="D8" t="n" s="5">
        <v>274</v>
      </c>
      <c r="F8" t="n" s="5">
        <v>98</v>
      </c>
    </row>
    <row r="9" spans="1:6">
      <c r="A9" t="s" s="4">
        <v>344</v>
      </c>
      <c r="B9" t="n" s="5">
        <v>8691</v>
      </c>
      <c r="C9" t="n" s="7">
        <v>9998</v>
      </c>
      <c r="D9" t="n" s="5">
        <v>8878</v>
      </c>
      <c r="E9" t="n" s="7">
        <v>10388</v>
      </c>
    </row>
    <row r="10" spans="1:6">
      <c r="A10" t="s" s="4">
        <v>345</v>
      </c>
      <c r="B10" t="n" s="5">
        <v>46</v>
      </c>
      <c r="C10" t="n" s="5">
        <v>34</v>
      </c>
      <c r="D10" t="n" s="5">
        <v>87</v>
      </c>
      <c r="E10" t="n" s="5">
        <v>96</v>
      </c>
    </row>
    <row r="11" spans="1:6">
      <c r="A11" t="s" s="4">
        <v>346</v>
      </c>
      <c r="B11" t="n" s="5">
        <v>7</v>
      </c>
      <c r="C11" t="n" s="5">
        <v>0</v>
      </c>
      <c r="D11" t="n" s="5">
        <v>8</v>
      </c>
      <c r="E11" t="n" s="5">
        <v>0</v>
      </c>
    </row>
    <row r="12" spans="1:6">
      <c r="A12" t="s" s="4">
        <v>347</v>
      </c>
    </row>
    <row r="13" spans="1:6">
      <c r="A13" t="s" s="3">
        <v>338</v>
      </c>
    </row>
    <row r="14" spans="1:6">
      <c r="A14" t="s" s="4">
        <v>339</v>
      </c>
      <c r="B14" t="n" s="5">
        <v>305</v>
      </c>
      <c r="D14" t="n" s="5">
        <v>305</v>
      </c>
      <c r="F14" t="n" s="5">
        <v>222</v>
      </c>
    </row>
    <row r="15" spans="1:6">
      <c r="A15" t="s" s="4">
        <v>340</v>
      </c>
      <c r="B15" t="n" s="5">
        <v>118</v>
      </c>
      <c r="D15" t="n" s="5">
        <v>118</v>
      </c>
      <c r="F15" t="n" s="5">
        <v>125</v>
      </c>
    </row>
    <row r="16" spans="1:6">
      <c r="A16" t="s" s="4">
        <v>341</v>
      </c>
      <c r="B16" t="n" s="5">
        <v>152</v>
      </c>
      <c r="D16" t="n" s="5">
        <v>152</v>
      </c>
      <c r="F16" t="n" s="5">
        <v>66</v>
      </c>
    </row>
    <row r="17" spans="1:6">
      <c r="A17" t="s" s="4">
        <v>342</v>
      </c>
      <c r="B17" t="n" s="5">
        <v>270</v>
      </c>
      <c r="D17" t="n" s="5">
        <v>270</v>
      </c>
      <c r="F17" t="n" s="5">
        <v>191</v>
      </c>
    </row>
    <row r="18" spans="1:6">
      <c r="A18" t="s" s="4">
        <v>343</v>
      </c>
      <c r="B18" t="n" s="5">
        <v>29</v>
      </c>
      <c r="D18" t="n" s="5">
        <v>29</v>
      </c>
      <c r="F18" t="n" s="5">
        <v>13</v>
      </c>
    </row>
    <row r="19" spans="1:6">
      <c r="A19" t="s" s="4">
        <v>344</v>
      </c>
      <c r="B19" t="n" s="5">
        <v>259</v>
      </c>
      <c r="C19" t="n" s="5">
        <v>200</v>
      </c>
      <c r="D19" t="n" s="5">
        <v>224</v>
      </c>
      <c r="E19" t="n" s="5">
        <v>202</v>
      </c>
    </row>
    <row r="20" spans="1:6">
      <c r="A20" t="s" s="4">
        <v>345</v>
      </c>
      <c r="B20" t="n" s="5">
        <v>2</v>
      </c>
      <c r="C20" t="n" s="5">
        <v>2</v>
      </c>
      <c r="D20" t="n" s="5">
        <v>4</v>
      </c>
      <c r="E20" t="n" s="5">
        <v>4</v>
      </c>
    </row>
    <row r="21" spans="1:6">
      <c r="A21" t="s" s="4">
        <v>346</v>
      </c>
      <c r="B21" t="n" s="5">
        <v>5</v>
      </c>
      <c r="C21" t="n" s="5">
        <v>0</v>
      </c>
      <c r="D21" t="n" s="5">
        <v>5</v>
      </c>
      <c r="E21" t="n" s="5">
        <v>0</v>
      </c>
    </row>
    <row r="22" spans="1:6">
      <c r="A22" t="s" s="4">
        <v>348</v>
      </c>
    </row>
    <row r="23" spans="1:6">
      <c r="A23" t="s" s="3">
        <v>338</v>
      </c>
    </row>
    <row r="24" spans="1:6">
      <c r="A24" t="s" s="4">
        <v>339</v>
      </c>
      <c r="B24" t="n" s="5">
        <v>63</v>
      </c>
      <c r="D24" t="n" s="5">
        <v>63</v>
      </c>
      <c r="F24" t="n" s="5">
        <v>130</v>
      </c>
    </row>
    <row r="25" spans="1:6">
      <c r="A25" t="s" s="4">
        <v>340</v>
      </c>
      <c r="B25" t="n" s="5">
        <v>0</v>
      </c>
      <c r="D25" t="n" s="5">
        <v>0</v>
      </c>
      <c r="F25" t="n" s="5">
        <v>60</v>
      </c>
    </row>
    <row r="26" spans="1:6">
      <c r="A26" t="s" s="4">
        <v>341</v>
      </c>
      <c r="B26" t="n" s="5">
        <v>63</v>
      </c>
      <c r="D26" t="n" s="5">
        <v>63</v>
      </c>
      <c r="F26" t="n" s="5">
        <v>65</v>
      </c>
    </row>
    <row r="27" spans="1:6">
      <c r="A27" t="s" s="4">
        <v>342</v>
      </c>
      <c r="B27" t="n" s="5">
        <v>63</v>
      </c>
      <c r="D27" t="n" s="5">
        <v>63</v>
      </c>
      <c r="F27" t="n" s="5">
        <v>125</v>
      </c>
    </row>
    <row r="28" spans="1:6">
      <c r="A28" t="s" s="4">
        <v>343</v>
      </c>
      <c r="B28" t="n" s="5">
        <v>12</v>
      </c>
      <c r="D28" t="n" s="5">
        <v>12</v>
      </c>
      <c r="F28" t="n" s="5">
        <v>12</v>
      </c>
    </row>
    <row r="29" spans="1:6">
      <c r="A29" t="s" s="4">
        <v>344</v>
      </c>
      <c r="B29" t="n" s="5">
        <v>103</v>
      </c>
      <c r="C29" t="n" s="5">
        <v>131</v>
      </c>
      <c r="D29" t="n" s="5">
        <v>114</v>
      </c>
      <c r="E29" t="n" s="5">
        <v>132</v>
      </c>
    </row>
    <row r="30" spans="1:6">
      <c r="A30" t="s" s="4">
        <v>345</v>
      </c>
      <c r="B30" t="n" s="5">
        <v>1</v>
      </c>
      <c r="C30" t="n" s="5">
        <v>1</v>
      </c>
      <c r="D30" t="n" s="5">
        <v>2</v>
      </c>
      <c r="E30" t="n" s="5">
        <v>2</v>
      </c>
    </row>
    <row r="31" spans="1:6">
      <c r="A31" t="s" s="4">
        <v>346</v>
      </c>
      <c r="B31" t="n" s="5">
        <v>0</v>
      </c>
      <c r="C31" t="n" s="5">
        <v>0</v>
      </c>
      <c r="D31" t="n" s="5">
        <v>0</v>
      </c>
      <c r="E31" t="n" s="5">
        <v>0</v>
      </c>
    </row>
    <row r="32" spans="1:6">
      <c r="A32" t="s" s="4">
        <v>349</v>
      </c>
    </row>
    <row r="33" spans="1:6">
      <c r="A33" t="s" s="3">
        <v>338</v>
      </c>
    </row>
    <row r="34" spans="1:6">
      <c r="A34" t="s" s="4">
        <v>339</v>
      </c>
      <c r="B34" t="n" s="5">
        <v>8051</v>
      </c>
      <c r="D34" t="n" s="5">
        <v>8051</v>
      </c>
      <c r="F34" t="n" s="5">
        <v>8433</v>
      </c>
    </row>
    <row r="35" spans="1:6">
      <c r="A35" t="s" s="4">
        <v>340</v>
      </c>
      <c r="B35" t="n" s="5">
        <v>5469</v>
      </c>
      <c r="D35" t="n" s="5">
        <v>5469</v>
      </c>
      <c r="F35" t="n" s="5">
        <v>5708</v>
      </c>
    </row>
    <row r="36" spans="1:6">
      <c r="A36" t="s" s="4">
        <v>341</v>
      </c>
      <c r="B36" t="n" s="5">
        <v>109</v>
      </c>
      <c r="D36" t="n" s="5">
        <v>109</v>
      </c>
      <c r="F36" t="n" s="5">
        <v>404</v>
      </c>
    </row>
    <row r="37" spans="1:6">
      <c r="A37" t="s" s="4">
        <v>342</v>
      </c>
      <c r="B37" t="n" s="5">
        <v>5578</v>
      </c>
      <c r="D37" t="n" s="5">
        <v>5578</v>
      </c>
      <c r="F37" t="n" s="5">
        <v>6112</v>
      </c>
    </row>
    <row r="38" spans="1:6">
      <c r="A38" t="s" s="4">
        <v>343</v>
      </c>
      <c r="B38" t="n" s="5">
        <v>48</v>
      </c>
      <c r="D38" t="n" s="5">
        <v>48</v>
      </c>
      <c r="F38" t="n" s="5">
        <v>72</v>
      </c>
    </row>
    <row r="39" spans="1:6">
      <c r="A39" t="s" s="4">
        <v>344</v>
      </c>
      <c r="B39" t="n" s="5">
        <v>5700</v>
      </c>
      <c r="C39" t="n" s="5">
        <v>7544</v>
      </c>
      <c r="D39" t="n" s="5">
        <v>5862</v>
      </c>
      <c r="E39" t="n" s="5">
        <v>8039</v>
      </c>
    </row>
    <row r="40" spans="1:6">
      <c r="A40" t="s" s="4">
        <v>345</v>
      </c>
      <c r="B40" t="n" s="5">
        <v>19</v>
      </c>
      <c r="C40" t="n" s="5">
        <v>18</v>
      </c>
      <c r="D40" t="n" s="5">
        <v>32</v>
      </c>
      <c r="E40" t="n" s="5">
        <v>44</v>
      </c>
    </row>
    <row r="41" spans="1:6">
      <c r="A41" t="s" s="4">
        <v>346</v>
      </c>
      <c r="B41" t="n" s="5">
        <v>0</v>
      </c>
      <c r="C41" t="n" s="5">
        <v>0</v>
      </c>
      <c r="D41" t="n" s="5">
        <v>0</v>
      </c>
      <c r="E41" t="n" s="5">
        <v>0</v>
      </c>
    </row>
    <row r="42" spans="1:6">
      <c r="A42" t="s" s="4">
        <v>350</v>
      </c>
    </row>
    <row r="43" spans="1:6">
      <c r="A43" t="s" s="3">
        <v>338</v>
      </c>
    </row>
    <row r="44" spans="1:6">
      <c r="A44" t="s" s="4">
        <v>339</v>
      </c>
      <c r="B44" t="n" s="5">
        <v>0</v>
      </c>
      <c r="D44" t="n" s="5">
        <v>0</v>
      </c>
      <c r="F44" t="n" s="5">
        <v>0</v>
      </c>
    </row>
    <row r="45" spans="1:6">
      <c r="A45" t="s" s="4">
        <v>340</v>
      </c>
      <c r="B45" t="n" s="5">
        <v>0</v>
      </c>
      <c r="D45" t="n" s="5">
        <v>0</v>
      </c>
      <c r="F45" t="n" s="5">
        <v>0</v>
      </c>
    </row>
    <row r="46" spans="1:6">
      <c r="A46" t="s" s="4">
        <v>341</v>
      </c>
      <c r="B46" t="n" s="5">
        <v>0</v>
      </c>
      <c r="D46" t="n" s="5">
        <v>0</v>
      </c>
      <c r="F46" t="n" s="5">
        <v>0</v>
      </c>
    </row>
    <row r="47" spans="1:6">
      <c r="A47" t="s" s="4">
        <v>342</v>
      </c>
      <c r="B47" t="n" s="5">
        <v>0</v>
      </c>
      <c r="D47" t="n" s="5">
        <v>0</v>
      </c>
      <c r="F47" t="n" s="5">
        <v>0</v>
      </c>
    </row>
    <row r="48" spans="1:6">
      <c r="A48" t="s" s="4">
        <v>343</v>
      </c>
      <c r="B48" t="n" s="5">
        <v>0</v>
      </c>
      <c r="D48" t="n" s="5">
        <v>0</v>
      </c>
      <c r="F48" t="n" s="5">
        <v>0</v>
      </c>
    </row>
    <row r="49" spans="1:6">
      <c r="A49" t="s" s="4">
        <v>344</v>
      </c>
      <c r="D49" t="n" s="5">
        <v>0</v>
      </c>
      <c r="E49" t="n" s="5">
        <v>0</v>
      </c>
    </row>
    <row r="50" spans="1:6">
      <c r="A50" t="s" s="4">
        <v>345</v>
      </c>
      <c r="D50" t="n" s="5">
        <v>0</v>
      </c>
      <c r="E50" t="n" s="5">
        <v>0</v>
      </c>
    </row>
    <row r="51" spans="1:6">
      <c r="A51" t="s" s="4">
        <v>346</v>
      </c>
      <c r="D51" t="n" s="5">
        <v>0</v>
      </c>
      <c r="E51" t="n" s="5">
        <v>0</v>
      </c>
    </row>
    <row r="52" spans="1:6">
      <c r="A52" t="s" s="4">
        <v>351</v>
      </c>
    </row>
    <row r="53" spans="1:6">
      <c r="A53" t="s" s="3">
        <v>338</v>
      </c>
    </row>
    <row r="54" spans="1:6">
      <c r="A54" t="s" s="4">
        <v>339</v>
      </c>
      <c r="B54" t="n" s="5">
        <v>0</v>
      </c>
      <c r="D54" t="n" s="5">
        <v>0</v>
      </c>
      <c r="F54" t="n" s="5">
        <v>0</v>
      </c>
    </row>
    <row r="55" spans="1:6">
      <c r="A55" t="s" s="4">
        <v>340</v>
      </c>
      <c r="B55" t="n" s="5">
        <v>0</v>
      </c>
      <c r="D55" t="n" s="5">
        <v>0</v>
      </c>
      <c r="F55" t="n" s="5">
        <v>0</v>
      </c>
    </row>
    <row r="56" spans="1:6">
      <c r="A56" t="s" s="4">
        <v>341</v>
      </c>
      <c r="B56" t="n" s="5">
        <v>0</v>
      </c>
      <c r="D56" t="n" s="5">
        <v>0</v>
      </c>
      <c r="F56" t="n" s="5">
        <v>0</v>
      </c>
    </row>
    <row r="57" spans="1:6">
      <c r="A57" t="s" s="4">
        <v>342</v>
      </c>
      <c r="B57" t="n" s="5">
        <v>0</v>
      </c>
      <c r="D57" t="n" s="5">
        <v>0</v>
      </c>
      <c r="F57" t="n" s="5">
        <v>0</v>
      </c>
    </row>
    <row r="58" spans="1:6">
      <c r="A58" t="s" s="4">
        <v>343</v>
      </c>
      <c r="B58" t="n" s="5">
        <v>0</v>
      </c>
      <c r="D58" t="n" s="5">
        <v>0</v>
      </c>
      <c r="F58" t="n" s="5">
        <v>0</v>
      </c>
    </row>
    <row r="59" spans="1:6">
      <c r="A59" t="s" s="4">
        <v>344</v>
      </c>
      <c r="D59" t="n" s="5">
        <v>0</v>
      </c>
      <c r="E59" t="n" s="5">
        <v>0</v>
      </c>
    </row>
    <row r="60" spans="1:6">
      <c r="A60" t="s" s="4">
        <v>345</v>
      </c>
      <c r="D60" t="n" s="5">
        <v>0</v>
      </c>
      <c r="E60" t="n" s="5">
        <v>0</v>
      </c>
    </row>
    <row r="61" spans="1:6">
      <c r="A61" t="s" s="4">
        <v>346</v>
      </c>
      <c r="D61" t="n" s="5">
        <v>0</v>
      </c>
      <c r="E61" t="n" s="5">
        <v>0</v>
      </c>
    </row>
    <row r="62" spans="1:6">
      <c r="A62" t="s" s="4">
        <v>333</v>
      </c>
    </row>
    <row r="63" spans="1:6">
      <c r="A63" t="s" s="3">
        <v>338</v>
      </c>
    </row>
    <row r="64" spans="1:6">
      <c r="A64" t="s" s="4">
        <v>339</v>
      </c>
      <c r="B64" t="n" s="5">
        <v>0</v>
      </c>
      <c r="D64" t="n" s="5">
        <v>0</v>
      </c>
      <c r="F64" t="n" s="5">
        <v>0</v>
      </c>
    </row>
    <row r="65" spans="1:6">
      <c r="A65" t="s" s="4">
        <v>340</v>
      </c>
      <c r="B65" t="n" s="5">
        <v>0</v>
      </c>
      <c r="D65" t="n" s="5">
        <v>0</v>
      </c>
      <c r="F65" t="n" s="5">
        <v>0</v>
      </c>
    </row>
    <row r="66" spans="1:6">
      <c r="A66" t="s" s="4">
        <v>341</v>
      </c>
      <c r="B66" t="n" s="5">
        <v>0</v>
      </c>
      <c r="D66" t="n" s="5">
        <v>0</v>
      </c>
      <c r="F66" t="n" s="5">
        <v>0</v>
      </c>
    </row>
    <row r="67" spans="1:6">
      <c r="A67" t="s" s="4">
        <v>342</v>
      </c>
      <c r="B67" t="n" s="5">
        <v>0</v>
      </c>
      <c r="D67" t="n" s="5">
        <v>0</v>
      </c>
      <c r="F67" t="n" s="5">
        <v>0</v>
      </c>
    </row>
    <row r="68" spans="1:6">
      <c r="A68" t="s" s="4">
        <v>343</v>
      </c>
      <c r="B68" t="n" s="5">
        <v>0</v>
      </c>
      <c r="D68" t="n" s="5">
        <v>0</v>
      </c>
      <c r="F68" t="n" s="5">
        <v>0</v>
      </c>
    </row>
    <row r="69" spans="1:6">
      <c r="A69" t="s" s="4">
        <v>344</v>
      </c>
      <c r="B69" t="n" s="5">
        <v>0</v>
      </c>
      <c r="C69" t="n" s="5">
        <v>15</v>
      </c>
      <c r="D69" t="n" s="5">
        <v>0</v>
      </c>
      <c r="E69" t="n" s="5">
        <v>15</v>
      </c>
    </row>
    <row r="70" spans="1:6">
      <c r="A70" t="s" s="4">
        <v>345</v>
      </c>
      <c r="B70" t="n" s="5">
        <v>0</v>
      </c>
      <c r="C70" t="n" s="5">
        <v>0</v>
      </c>
      <c r="D70" t="n" s="5">
        <v>0</v>
      </c>
      <c r="E70" t="n" s="5">
        <v>0</v>
      </c>
    </row>
    <row r="71" spans="1:6">
      <c r="A71" t="s" s="4">
        <v>346</v>
      </c>
      <c r="B71" t="n" s="5">
        <v>0</v>
      </c>
      <c r="C71" t="n" s="5">
        <v>0</v>
      </c>
      <c r="D71" t="n" s="5">
        <v>0</v>
      </c>
      <c r="E71" t="n" s="5">
        <v>0</v>
      </c>
    </row>
    <row r="72" spans="1:6">
      <c r="A72" t="s" s="4">
        <v>352</v>
      </c>
    </row>
    <row r="73" spans="1:6">
      <c r="A73" t="s" s="3">
        <v>338</v>
      </c>
    </row>
    <row r="74" spans="1:6">
      <c r="A74" t="s" s="4">
        <v>339</v>
      </c>
      <c r="B74" t="n" s="5">
        <v>2354</v>
      </c>
      <c r="D74" t="n" s="5">
        <v>2354</v>
      </c>
      <c r="F74" t="n" s="5">
        <v>2480</v>
      </c>
    </row>
    <row r="75" spans="1:6">
      <c r="A75" t="s" s="4">
        <v>340</v>
      </c>
      <c r="B75" t="n" s="5">
        <v>1164</v>
      </c>
      <c r="D75" t="n" s="5">
        <v>1164</v>
      </c>
      <c r="F75" t="n" s="5">
        <v>2346</v>
      </c>
    </row>
    <row r="76" spans="1:6">
      <c r="A76" t="s" s="4">
        <v>341</v>
      </c>
      <c r="B76" t="n" s="5">
        <v>1084</v>
      </c>
      <c r="D76" t="n" s="5">
        <v>1084</v>
      </c>
      <c r="F76" t="n" s="5">
        <v>48</v>
      </c>
    </row>
    <row r="77" spans="1:6">
      <c r="A77" t="s" s="4">
        <v>342</v>
      </c>
      <c r="B77" t="n" s="5">
        <v>2248</v>
      </c>
      <c r="D77" t="n" s="5">
        <v>2248</v>
      </c>
      <c r="F77" t="n" s="5">
        <v>2394</v>
      </c>
    </row>
    <row r="78" spans="1:6">
      <c r="A78" t="s" s="4">
        <v>343</v>
      </c>
      <c r="B78" t="n" s="5">
        <v>185</v>
      </c>
      <c r="D78" t="n" s="5">
        <v>185</v>
      </c>
      <c r="F78" t="n" s="5">
        <v>1</v>
      </c>
    </row>
    <row r="79" spans="1:6">
      <c r="A79" t="s" s="4">
        <v>344</v>
      </c>
      <c r="B79" t="n" s="5">
        <v>2629</v>
      </c>
      <c r="C79" t="n" s="5">
        <v>2108</v>
      </c>
      <c r="D79" t="n" s="5">
        <v>2678</v>
      </c>
      <c r="E79" t="n" s="5">
        <v>2000</v>
      </c>
    </row>
    <row r="80" spans="1:6">
      <c r="A80" t="s" s="4">
        <v>345</v>
      </c>
      <c r="B80" t="n" s="5">
        <v>24</v>
      </c>
      <c r="C80" t="n" s="5">
        <v>13</v>
      </c>
      <c r="D80" t="n" s="5">
        <v>49</v>
      </c>
      <c r="E80" t="n" s="5">
        <v>46</v>
      </c>
    </row>
    <row r="81" spans="1:6">
      <c r="A81" t="s" s="4">
        <v>346</v>
      </c>
      <c r="B81" t="n" s="5">
        <v>2</v>
      </c>
      <c r="C81" t="n" s="5">
        <v>0</v>
      </c>
      <c r="D81" t="n" s="5">
        <v>3</v>
      </c>
      <c r="E81" t="n" s="5">
        <v>0</v>
      </c>
    </row>
    <row r="82" spans="1:6">
      <c r="A82" t="s" s="4">
        <v>353</v>
      </c>
    </row>
    <row r="83" spans="1:6">
      <c r="A83" t="s" s="3">
        <v>338</v>
      </c>
    </row>
    <row r="84" spans="1:6">
      <c r="A84" t="s" s="4">
        <v>344</v>
      </c>
      <c r="B84" t="n" s="5">
        <v>0</v>
      </c>
      <c r="C84" t="n" s="5">
        <v>0</v>
      </c>
    </row>
    <row r="85" spans="1:6">
      <c r="A85" t="s" s="4">
        <v>345</v>
      </c>
      <c r="B85" t="n" s="5">
        <v>0</v>
      </c>
      <c r="C85" t="n" s="5">
        <v>0</v>
      </c>
    </row>
    <row r="86" spans="1:6">
      <c r="A86" t="s" s="4">
        <v>346</v>
      </c>
      <c r="B86" t="n" s="5">
        <v>0</v>
      </c>
      <c r="C86" t="n" s="5">
        <v>0</v>
      </c>
    </row>
    <row r="87" spans="1:6">
      <c r="A87" t="s" s="4">
        <v>354</v>
      </c>
    </row>
    <row r="88" spans="1:6">
      <c r="A88" t="s" s="3">
        <v>338</v>
      </c>
    </row>
    <row r="89" spans="1:6">
      <c r="A89" t="s" s="4">
        <v>344</v>
      </c>
      <c r="B89" t="n" s="5">
        <v>0</v>
      </c>
      <c r="C89" t="n" s="5">
        <v>0</v>
      </c>
    </row>
    <row r="90" spans="1:6">
      <c r="A90" t="s" s="4">
        <v>345</v>
      </c>
      <c r="B90" t="n" s="5">
        <v>0</v>
      </c>
      <c r="C90" t="n" s="5">
        <v>0</v>
      </c>
    </row>
    <row r="91" spans="1:6">
      <c r="A91" t="s" s="4">
        <v>346</v>
      </c>
      <c r="B91" t="n" s="5">
        <v>0</v>
      </c>
      <c r="C91" t="n" s="5">
        <v>0</v>
      </c>
    </row>
    <row r="92" spans="1:6">
      <c r="A92" t="s" s="4">
        <v>355</v>
      </c>
    </row>
    <row r="93" spans="1:6">
      <c r="A93" t="s" s="3">
        <v>338</v>
      </c>
    </row>
    <row r="94" spans="1:6">
      <c r="A94" t="s" s="4">
        <v>339</v>
      </c>
      <c r="B94" t="n" s="5">
        <v>0</v>
      </c>
      <c r="D94" t="n" s="5">
        <v>0</v>
      </c>
      <c r="F94" t="n" s="5">
        <v>0</v>
      </c>
    </row>
    <row r="95" spans="1:6">
      <c r="A95" t="s" s="4">
        <v>340</v>
      </c>
      <c r="B95" t="n" s="5">
        <v>0</v>
      </c>
      <c r="D95" t="n" s="5">
        <v>0</v>
      </c>
      <c r="F95" t="n" s="5">
        <v>0</v>
      </c>
    </row>
    <row r="96" spans="1:6">
      <c r="A96" t="s" s="4">
        <v>341</v>
      </c>
      <c r="B96" t="n" s="5">
        <v>0</v>
      </c>
      <c r="D96" t="n" s="5">
        <v>0</v>
      </c>
      <c r="F96" t="n" s="5">
        <v>0</v>
      </c>
    </row>
    <row r="97" spans="1:6">
      <c r="A97" t="s" s="4">
        <v>342</v>
      </c>
      <c r="B97" t="n" s="5">
        <v>0</v>
      </c>
      <c r="D97" t="n" s="5">
        <v>0</v>
      </c>
      <c r="F97" t="n" s="5">
        <v>0</v>
      </c>
    </row>
    <row r="98" spans="1:6">
      <c r="A98" t="s" s="4">
        <v>343</v>
      </c>
      <c r="B98" t="n" s="5">
        <v>0</v>
      </c>
      <c r="D98" t="n" s="5">
        <v>0</v>
      </c>
      <c r="F98" t="n" s="5">
        <v>0</v>
      </c>
    </row>
    <row r="99" spans="1:6">
      <c r="A99" t="s" s="4">
        <v>344</v>
      </c>
      <c r="B99" t="n" s="5">
        <v>0</v>
      </c>
      <c r="C99" t="n" s="5">
        <v>0</v>
      </c>
      <c r="D99" t="n" s="5">
        <v>0</v>
      </c>
      <c r="E99" t="n" s="5">
        <v>0</v>
      </c>
    </row>
    <row r="100" spans="1:6">
      <c r="A100" t="s" s="4">
        <v>345</v>
      </c>
      <c r="B100" t="n" s="5">
        <v>0</v>
      </c>
      <c r="C100" t="n" s="5">
        <v>0</v>
      </c>
      <c r="D100" t="n" s="5">
        <v>0</v>
      </c>
      <c r="E100" t="n" s="5">
        <v>0</v>
      </c>
    </row>
    <row r="101" spans="1:6">
      <c r="A101" t="s" s="4">
        <v>346</v>
      </c>
      <c r="B101" t="n" s="5">
        <v>0</v>
      </c>
      <c r="C101" t="n" s="5">
        <v>0</v>
      </c>
      <c r="D101" t="n" s="5">
        <v>0</v>
      </c>
      <c r="E101" t="n" s="5">
        <v>0</v>
      </c>
    </row>
    <row r="102" spans="1:6">
      <c r="A102" t="s" s="4">
        <v>335</v>
      </c>
    </row>
    <row r="103" spans="1:6">
      <c r="A103" t="s" s="3">
        <v>338</v>
      </c>
    </row>
    <row r="104" spans="1:6">
      <c r="A104" t="s" s="4">
        <v>339</v>
      </c>
      <c r="B104" t="n" s="5">
        <v>0</v>
      </c>
      <c r="D104" t="n" s="5">
        <v>0</v>
      </c>
      <c r="F104" t="n" s="5">
        <v>0</v>
      </c>
    </row>
    <row r="105" spans="1:6">
      <c r="A105" t="s" s="4">
        <v>340</v>
      </c>
      <c r="B105" t="n" s="5">
        <v>0</v>
      </c>
      <c r="D105" t="n" s="5">
        <v>0</v>
      </c>
      <c r="F105" t="n" s="5">
        <v>0</v>
      </c>
    </row>
    <row r="106" spans="1:6">
      <c r="A106" t="s" s="4">
        <v>341</v>
      </c>
      <c r="B106" t="n" s="5">
        <v>0</v>
      </c>
      <c r="D106" t="n" s="5">
        <v>0</v>
      </c>
      <c r="F106" t="n" s="5">
        <v>0</v>
      </c>
    </row>
    <row r="107" spans="1:6">
      <c r="A107" t="s" s="4">
        <v>342</v>
      </c>
      <c r="B107" t="n" s="5">
        <v>0</v>
      </c>
      <c r="D107" t="n" s="5">
        <v>0</v>
      </c>
      <c r="F107" t="n" s="5">
        <v>0</v>
      </c>
    </row>
    <row r="108" spans="1:6">
      <c r="A108" t="s" s="4">
        <v>343</v>
      </c>
      <c r="B108" t="n" s="5">
        <v>0</v>
      </c>
      <c r="D108" t="n" s="5">
        <v>0</v>
      </c>
      <c r="F108" t="n" s="7">
        <v>0</v>
      </c>
    </row>
    <row r="109" spans="1:6">
      <c r="A109" t="s" s="4">
        <v>344</v>
      </c>
      <c r="B109" t="n" s="5">
        <v>0</v>
      </c>
      <c r="C109" t="n" s="5">
        <v>0</v>
      </c>
      <c r="D109" t="n" s="5">
        <v>0</v>
      </c>
      <c r="E109" t="n" s="5">
        <v>0</v>
      </c>
    </row>
    <row r="110" spans="1:6">
      <c r="A110" t="s" s="4">
        <v>345</v>
      </c>
      <c r="B110" t="n" s="5">
        <v>0</v>
      </c>
      <c r="C110" t="n" s="5">
        <v>0</v>
      </c>
      <c r="D110" t="n" s="5">
        <v>0</v>
      </c>
      <c r="E110" t="n" s="5">
        <v>0</v>
      </c>
    </row>
    <row r="111" spans="1:6">
      <c r="A111" t="s" s="4">
        <v>346</v>
      </c>
      <c r="B111" t="n" s="7">
        <v>0</v>
      </c>
      <c r="C111" t="n" s="7">
        <v>0</v>
      </c>
      <c r="D111" t="n" s="7">
        <v>0</v>
      </c>
      <c r="E111" t="n" s="7">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6</v>
      </c>
      <c r="B1" t="s" s="2">
        <v>1</v>
      </c>
    </row>
    <row r="2" spans="1:3">
      <c r="B2" t="s" s="2">
        <v>2</v>
      </c>
      <c r="C2" t="s" s="2">
        <v>28</v>
      </c>
    </row>
    <row r="3" spans="1:3">
      <c r="A3" t="s" s="3">
        <v>357</v>
      </c>
    </row>
    <row r="4" spans="1:3">
      <c r="A4" t="s" s="4">
        <v>299</v>
      </c>
      <c r="B4" t="n" s="7">
        <v>189940000</v>
      </c>
      <c r="C4" t="n" s="7">
        <v>193935000</v>
      </c>
    </row>
    <row r="5" spans="1:3">
      <c r="A5" t="s" s="4">
        <v>321</v>
      </c>
    </row>
    <row r="6" spans="1:3">
      <c r="A6" t="s" s="3">
        <v>358</v>
      </c>
    </row>
    <row r="7" spans="1:3">
      <c r="A7" t="s" s="4">
        <v>359</v>
      </c>
      <c r="B7" t="s" s="4">
        <v>360</v>
      </c>
    </row>
    <row r="8" spans="1:3">
      <c r="A8" t="s" s="4">
        <v>361</v>
      </c>
      <c r="B8" t="n" s="7">
        <v>1000000</v>
      </c>
    </row>
    <row r="9" spans="1:3">
      <c r="A9" t="s" s="4">
        <v>362</v>
      </c>
      <c r="B9" t="n" s="5">
        <v>1000000</v>
      </c>
    </row>
    <row r="10" spans="1:3">
      <c r="A10" t="s" s="4">
        <v>363</v>
      </c>
      <c r="B10" t="n" s="5">
        <v>750000</v>
      </c>
    </row>
    <row r="11" spans="1:3">
      <c r="A11" t="s" s="4">
        <v>349</v>
      </c>
    </row>
    <row r="12" spans="1:3">
      <c r="A12" t="s" s="3">
        <v>357</v>
      </c>
    </row>
    <row r="13" spans="1:3">
      <c r="A13" t="s" s="4">
        <v>299</v>
      </c>
      <c r="B13" t="n" s="5">
        <v>193727000</v>
      </c>
      <c r="C13" t="n" s="5">
        <v>190945000</v>
      </c>
    </row>
    <row r="14" spans="1:3">
      <c r="A14" t="s" s="4">
        <v>350</v>
      </c>
    </row>
    <row r="15" spans="1:3">
      <c r="A15" t="s" s="3">
        <v>357</v>
      </c>
    </row>
    <row r="16" spans="1:3">
      <c r="A16" t="s" s="4">
        <v>299</v>
      </c>
      <c r="B16" t="n" s="5">
        <v>30723000</v>
      </c>
      <c r="C16" t="n" s="5">
        <v>24639000</v>
      </c>
    </row>
    <row r="17" spans="1:3">
      <c r="A17" t="s" s="4">
        <v>351</v>
      </c>
    </row>
    <row r="18" spans="1:3">
      <c r="A18" t="s" s="3">
        <v>357</v>
      </c>
    </row>
    <row r="19" spans="1:3">
      <c r="A19" t="s" s="4">
        <v>299</v>
      </c>
      <c r="B19" t="n" s="5">
        <v>8025000</v>
      </c>
      <c r="C19" t="n" s="5">
        <v>6353000</v>
      </c>
    </row>
    <row r="20" spans="1:3">
      <c r="A20" t="s" s="4">
        <v>347</v>
      </c>
    </row>
    <row r="21" spans="1:3">
      <c r="A21" t="s" s="3">
        <v>357</v>
      </c>
    </row>
    <row r="22" spans="1:3">
      <c r="A22" t="s" s="4">
        <v>299</v>
      </c>
      <c r="B22" t="n" s="5">
        <v>120809000</v>
      </c>
      <c r="C22" t="n" s="5">
        <v>122858000</v>
      </c>
    </row>
    <row r="23" spans="1:3">
      <c r="A23" t="s" s="4">
        <v>348</v>
      </c>
    </row>
    <row r="24" spans="1:3">
      <c r="A24" t="s" s="3">
        <v>357</v>
      </c>
    </row>
    <row r="25" spans="1:3">
      <c r="A25" t="s" s="4">
        <v>299</v>
      </c>
      <c r="B25" t="n" s="5">
        <v>60757000</v>
      </c>
      <c r="C25" t="n" s="5">
        <v>62580000</v>
      </c>
    </row>
    <row r="26" spans="1:3">
      <c r="A26" t="s" s="4">
        <v>333</v>
      </c>
    </row>
    <row r="27" spans="1:3">
      <c r="A27" t="s" s="3">
        <v>357</v>
      </c>
    </row>
    <row r="28" spans="1:3">
      <c r="A28" t="s" s="4">
        <v>299</v>
      </c>
      <c r="B28" t="n" s="5">
        <v>8374000</v>
      </c>
      <c r="C28" t="n" s="5">
        <v>8497000</v>
      </c>
    </row>
    <row r="29" spans="1:3">
      <c r="A29" t="s" s="4">
        <v>352</v>
      </c>
    </row>
    <row r="30" spans="1:3">
      <c r="A30" t="s" s="3">
        <v>357</v>
      </c>
    </row>
    <row r="31" spans="1:3">
      <c r="A31" t="s" s="4">
        <v>299</v>
      </c>
      <c r="B31" t="n" s="5">
        <v>52120000</v>
      </c>
      <c r="C31" t="n" s="5">
        <v>47451000</v>
      </c>
    </row>
    <row r="32" spans="1:3">
      <c r="A32" t="s" s="4">
        <v>355</v>
      </c>
    </row>
    <row r="33" spans="1:3">
      <c r="A33" t="s" s="3">
        <v>357</v>
      </c>
    </row>
    <row r="34" spans="1:3">
      <c r="A34" t="s" s="4">
        <v>299</v>
      </c>
      <c r="B34" t="n" s="5">
        <v>12386000</v>
      </c>
      <c r="C34" t="n" s="5">
        <v>11065000</v>
      </c>
    </row>
    <row r="35" spans="1:3">
      <c r="A35" t="s" s="4">
        <v>335</v>
      </c>
    </row>
    <row r="36" spans="1:3">
      <c r="A36" t="s" s="3">
        <v>357</v>
      </c>
    </row>
    <row r="37" spans="1:3">
      <c r="A37" t="s" s="4">
        <v>299</v>
      </c>
      <c r="B37" t="n" s="5">
        <v>84730000</v>
      </c>
      <c r="C37" t="n" s="5">
        <v>79717000</v>
      </c>
    </row>
    <row r="38" spans="1:3">
      <c r="A38" t="s" s="4">
        <v>364</v>
      </c>
    </row>
    <row r="39" spans="1:3">
      <c r="A39" t="s" s="3">
        <v>357</v>
      </c>
    </row>
    <row r="40" spans="1:3">
      <c r="A40" t="s" s="4">
        <v>299</v>
      </c>
      <c r="B40" t="n" s="5">
        <v>355170000</v>
      </c>
      <c r="C40" t="n" s="5">
        <v>324932000</v>
      </c>
    </row>
    <row r="41" spans="1:3">
      <c r="A41" t="s" s="4">
        <v>365</v>
      </c>
    </row>
    <row r="42" spans="1:3">
      <c r="A42" t="s" s="3">
        <v>357</v>
      </c>
    </row>
    <row r="43" spans="1:3">
      <c r="A43" t="s" s="4">
        <v>299</v>
      </c>
      <c r="B43" t="n" s="5">
        <v>177073000</v>
      </c>
      <c r="C43" t="n" s="5">
        <v>169383000</v>
      </c>
    </row>
    <row r="44" spans="1:3">
      <c r="A44" t="s" s="4">
        <v>366</v>
      </c>
    </row>
    <row r="45" spans="1:3">
      <c r="A45" t="s" s="3">
        <v>357</v>
      </c>
    </row>
    <row r="46" spans="1:3">
      <c r="A46" t="s" s="4">
        <v>299</v>
      </c>
      <c r="B46" t="n" s="5">
        <v>27638000</v>
      </c>
      <c r="C46" t="n" s="5">
        <v>19575000</v>
      </c>
    </row>
    <row r="47" spans="1:3">
      <c r="A47" t="s" s="4">
        <v>367</v>
      </c>
    </row>
    <row r="48" spans="1:3">
      <c r="A48" t="s" s="3">
        <v>357</v>
      </c>
    </row>
    <row r="49" spans="1:3">
      <c r="A49" t="s" s="4">
        <v>299</v>
      </c>
      <c r="B49" t="n" s="5">
        <v>8025000</v>
      </c>
      <c r="C49" t="n" s="5">
        <v>6353000</v>
      </c>
    </row>
    <row r="50" spans="1:3">
      <c r="A50" t="s" s="4">
        <v>368</v>
      </c>
    </row>
    <row r="51" spans="1:3">
      <c r="A51" t="s" s="3">
        <v>357</v>
      </c>
    </row>
    <row r="52" spans="1:3">
      <c r="A52" t="s" s="4">
        <v>299</v>
      </c>
      <c r="B52" t="n" s="5">
        <v>45715000</v>
      </c>
      <c r="C52" t="n" s="5">
        <v>40683000</v>
      </c>
    </row>
    <row r="53" spans="1:3">
      <c r="A53" t="s" s="4">
        <v>369</v>
      </c>
    </row>
    <row r="54" spans="1:3">
      <c r="A54" t="s" s="3">
        <v>357</v>
      </c>
    </row>
    <row r="55" spans="1:3">
      <c r="A55" t="s" s="4">
        <v>299</v>
      </c>
      <c r="B55" t="n" s="5">
        <v>11989000</v>
      </c>
      <c r="C55" t="n" s="5">
        <v>9221000</v>
      </c>
    </row>
    <row r="56" spans="1:3">
      <c r="A56" t="s" s="4">
        <v>370</v>
      </c>
    </row>
    <row r="57" spans="1:3">
      <c r="A57" t="s" s="3">
        <v>357</v>
      </c>
    </row>
    <row r="58" spans="1:3">
      <c r="A58" t="s" s="4">
        <v>299</v>
      </c>
      <c r="B58" t="n" s="5">
        <v>84730000</v>
      </c>
      <c r="C58" t="n" s="5">
        <v>79717000</v>
      </c>
    </row>
    <row r="59" spans="1:3">
      <c r="A59" t="s" s="4">
        <v>371</v>
      </c>
    </row>
    <row r="60" spans="1:3">
      <c r="A60" t="s" s="3">
        <v>357</v>
      </c>
    </row>
    <row r="61" spans="1:3">
      <c r="A61" t="s" s="4">
        <v>299</v>
      </c>
      <c r="B61" t="n" s="5">
        <v>8204000</v>
      </c>
      <c r="C61" t="n" s="5">
        <v>17482000</v>
      </c>
    </row>
    <row r="62" spans="1:3">
      <c r="A62" t="s" s="4">
        <v>372</v>
      </c>
    </row>
    <row r="63" spans="1:3">
      <c r="A63" t="s" s="3">
        <v>357</v>
      </c>
    </row>
    <row r="64" spans="1:3">
      <c r="A64" t="s" s="4">
        <v>299</v>
      </c>
      <c r="B64" t="n" s="5">
        <v>4390000</v>
      </c>
      <c r="C64" t="n" s="5">
        <v>8948000</v>
      </c>
    </row>
    <row r="65" spans="1:3">
      <c r="A65" t="s" s="4">
        <v>373</v>
      </c>
    </row>
    <row r="66" spans="1:3">
      <c r="A66" t="s" s="3">
        <v>357</v>
      </c>
    </row>
    <row r="67" spans="1:3">
      <c r="A67" t="s" s="4">
        <v>299</v>
      </c>
      <c r="B67" t="n" s="5">
        <v>2600000</v>
      </c>
      <c r="C67" t="n" s="5">
        <v>3394000</v>
      </c>
    </row>
    <row r="68" spans="1:3">
      <c r="A68" t="s" s="4">
        <v>374</v>
      </c>
    </row>
    <row r="69" spans="1:3">
      <c r="A69" t="s" s="3">
        <v>357</v>
      </c>
    </row>
    <row r="70" spans="1:3">
      <c r="A70" t="s" s="4">
        <v>299</v>
      </c>
      <c r="B70" t="n" s="5">
        <v>0</v>
      </c>
      <c r="C70" t="n" s="5">
        <v>0</v>
      </c>
    </row>
    <row r="71" spans="1:3">
      <c r="A71" t="s" s="4">
        <v>375</v>
      </c>
    </row>
    <row r="72" spans="1:3">
      <c r="A72" t="s" s="3">
        <v>357</v>
      </c>
    </row>
    <row r="73" spans="1:3">
      <c r="A73" t="s" s="4">
        <v>299</v>
      </c>
      <c r="B73" t="n" s="5">
        <v>817000</v>
      </c>
      <c r="C73" t="n" s="5">
        <v>4413000</v>
      </c>
    </row>
    <row r="74" spans="1:3">
      <c r="A74" t="s" s="4">
        <v>376</v>
      </c>
    </row>
    <row r="75" spans="1:3">
      <c r="A75" t="s" s="3">
        <v>357</v>
      </c>
    </row>
    <row r="76" spans="1:3">
      <c r="A76" t="s" s="4">
        <v>299</v>
      </c>
      <c r="B76" t="n" s="5">
        <v>397000</v>
      </c>
      <c r="C76" t="n" s="5">
        <v>727000</v>
      </c>
    </row>
    <row r="77" spans="1:3">
      <c r="A77" t="s" s="4">
        <v>377</v>
      </c>
    </row>
    <row r="78" spans="1:3">
      <c r="A78" t="s" s="3">
        <v>357</v>
      </c>
    </row>
    <row r="79" spans="1:3">
      <c r="A79" t="s" s="4">
        <v>299</v>
      </c>
      <c r="B79" t="n" s="5">
        <v>0</v>
      </c>
      <c r="C79" t="n" s="5">
        <v>0</v>
      </c>
    </row>
    <row r="80" spans="1:3">
      <c r="A80" t="s" s="4">
        <v>378</v>
      </c>
    </row>
    <row r="81" spans="1:3">
      <c r="A81" t="s" s="3">
        <v>357</v>
      </c>
    </row>
    <row r="82" spans="1:3">
      <c r="A82" t="s" s="4">
        <v>299</v>
      </c>
      <c r="B82" t="n" s="5">
        <v>18148000</v>
      </c>
      <c r="C82" t="n" s="5">
        <v>17756000</v>
      </c>
    </row>
    <row r="83" spans="1:3">
      <c r="A83" t="s" s="4">
        <v>379</v>
      </c>
    </row>
    <row r="84" spans="1:3">
      <c r="A84" t="s" s="3">
        <v>357</v>
      </c>
    </row>
    <row r="85" spans="1:3">
      <c r="A85" t="s" s="4">
        <v>299</v>
      </c>
      <c r="B85" t="n" s="5">
        <v>12220000</v>
      </c>
      <c r="C85" t="n" s="5">
        <v>12614000</v>
      </c>
    </row>
    <row r="86" spans="1:3">
      <c r="A86" t="s" s="4">
        <v>380</v>
      </c>
    </row>
    <row r="87" spans="1:3">
      <c r="A87" t="s" s="3">
        <v>357</v>
      </c>
    </row>
    <row r="88" spans="1:3">
      <c r="A88" t="s" s="4">
        <v>299</v>
      </c>
      <c r="B88" t="n" s="5">
        <v>485000</v>
      </c>
      <c r="C88" t="n" s="5">
        <v>1670000</v>
      </c>
    </row>
    <row r="89" spans="1:3">
      <c r="A89" t="s" s="4">
        <v>381</v>
      </c>
    </row>
    <row r="90" spans="1:3">
      <c r="A90" t="s" s="3">
        <v>357</v>
      </c>
    </row>
    <row r="91" spans="1:3">
      <c r="A91" t="s" s="4">
        <v>299</v>
      </c>
      <c r="B91" t="n" s="5">
        <v>0</v>
      </c>
      <c r="C91" t="n" s="5">
        <v>0</v>
      </c>
    </row>
    <row r="92" spans="1:3">
      <c r="A92" t="s" s="4">
        <v>382</v>
      </c>
    </row>
    <row r="93" spans="1:3">
      <c r="A93" t="s" s="3">
        <v>357</v>
      </c>
    </row>
    <row r="94" spans="1:3">
      <c r="A94" t="s" s="4">
        <v>299</v>
      </c>
      <c r="B94" t="n" s="5">
        <v>5443000</v>
      </c>
      <c r="C94" t="n" s="5">
        <v>2355000</v>
      </c>
    </row>
    <row r="95" spans="1:3">
      <c r="A95" t="s" s="4">
        <v>383</v>
      </c>
    </row>
    <row r="96" spans="1:3">
      <c r="A96" t="s" s="3">
        <v>357</v>
      </c>
    </row>
    <row r="97" spans="1:3">
      <c r="A97" t="s" s="4">
        <v>299</v>
      </c>
      <c r="B97" t="n" s="5">
        <v>0</v>
      </c>
      <c r="C97" t="n" s="5">
        <v>1117000</v>
      </c>
    </row>
    <row r="98" spans="1:3">
      <c r="A98" t="s" s="4">
        <v>384</v>
      </c>
    </row>
    <row r="99" spans="1:3">
      <c r="A99" t="s" s="3">
        <v>357</v>
      </c>
    </row>
    <row r="100" spans="1:3">
      <c r="A100" t="s" s="4">
        <v>299</v>
      </c>
      <c r="B100" t="n" s="5">
        <v>0</v>
      </c>
      <c r="C100" t="n" s="5">
        <v>0</v>
      </c>
    </row>
    <row r="101" spans="1:3">
      <c r="A101" t="s" s="4">
        <v>385</v>
      </c>
    </row>
    <row r="102" spans="1:3">
      <c r="A102" t="s" s="3">
        <v>357</v>
      </c>
    </row>
    <row r="103" spans="1:3">
      <c r="A103" t="s" s="4">
        <v>299</v>
      </c>
      <c r="B103" t="n" s="5">
        <v>189000</v>
      </c>
      <c r="C103" t="n" s="5">
        <v>0</v>
      </c>
    </row>
    <row r="104" spans="1:3">
      <c r="A104" t="s" s="4">
        <v>386</v>
      </c>
    </row>
    <row r="105" spans="1:3">
      <c r="A105" t="s" s="3">
        <v>357</v>
      </c>
    </row>
    <row r="106" spans="1:3">
      <c r="A106" t="s" s="4">
        <v>299</v>
      </c>
      <c r="B106" t="n" s="5">
        <v>44000</v>
      </c>
      <c r="C106" t="n" s="5">
        <v>0</v>
      </c>
    </row>
    <row r="107" spans="1:3">
      <c r="A107" t="s" s="4">
        <v>387</v>
      </c>
    </row>
    <row r="108" spans="1:3">
      <c r="A108" t="s" s="3">
        <v>357</v>
      </c>
    </row>
    <row r="109" spans="1:3">
      <c r="A109" t="s" s="4">
        <v>299</v>
      </c>
      <c r="B109" t="n" s="5">
        <v>0</v>
      </c>
      <c r="C109" t="n" s="5">
        <v>0</v>
      </c>
    </row>
    <row r="110" spans="1:3">
      <c r="A110" t="s" s="4">
        <v>388</v>
      </c>
    </row>
    <row r="111" spans="1:3">
      <c r="A111" t="s" s="3">
        <v>357</v>
      </c>
    </row>
    <row r="112" spans="1:3">
      <c r="A112" t="s" s="4">
        <v>299</v>
      </c>
      <c r="B112" t="n" s="5">
        <v>0</v>
      </c>
      <c r="C112" t="n" s="5">
        <v>0</v>
      </c>
    </row>
    <row r="113" spans="1:3">
      <c r="A113" t="s" s="4">
        <v>389</v>
      </c>
    </row>
    <row r="114" spans="1:3">
      <c r="A114" t="s" s="3">
        <v>357</v>
      </c>
    </row>
    <row r="115" spans="1:3">
      <c r="A115" t="s" s="4">
        <v>299</v>
      </c>
      <c r="B115" t="n" s="5">
        <v>145000</v>
      </c>
      <c r="C115" t="n" s="5">
        <v>0</v>
      </c>
    </row>
    <row r="116" spans="1:3">
      <c r="A116" t="s" s="4">
        <v>390</v>
      </c>
    </row>
    <row r="117" spans="1:3">
      <c r="A117" t="s" s="3">
        <v>357</v>
      </c>
    </row>
    <row r="118" spans="1:3">
      <c r="A118" t="s" s="4">
        <v>299</v>
      </c>
      <c r="B118" t="n" s="5">
        <v>0</v>
      </c>
      <c r="C118" t="n" s="5">
        <v>0</v>
      </c>
    </row>
    <row r="119" spans="1:3">
      <c r="A119" t="s" s="4">
        <v>391</v>
      </c>
    </row>
    <row r="120" spans="1:3">
      <c r="A120" t="s" s="3">
        <v>357</v>
      </c>
    </row>
    <row r="121" spans="1:3">
      <c r="A121" t="s" s="4">
        <v>299</v>
      </c>
      <c r="B121" t="n" s="5">
        <v>0</v>
      </c>
      <c r="C121" t="n" s="5">
        <v>0</v>
      </c>
    </row>
    <row r="122" spans="1:3">
      <c r="A122" t="s" s="4">
        <v>392</v>
      </c>
    </row>
    <row r="123" spans="1:3">
      <c r="A123" t="s" s="3">
        <v>357</v>
      </c>
    </row>
    <row r="124" spans="1:3">
      <c r="A124" t="s" s="4">
        <v>299</v>
      </c>
      <c r="B124" t="n" s="5">
        <v>381711000</v>
      </c>
      <c r="C124" t="n" s="5">
        <v>360170000</v>
      </c>
    </row>
    <row r="125" spans="1:3">
      <c r="A125" t="s" s="4">
        <v>393</v>
      </c>
    </row>
    <row r="126" spans="1:3">
      <c r="A126" t="s" s="3">
        <v>357</v>
      </c>
    </row>
    <row r="127" spans="1:3">
      <c r="A127" t="s" s="4">
        <v>299</v>
      </c>
      <c r="B127" t="n" s="5">
        <v>188577000</v>
      </c>
      <c r="C127" t="n" s="5">
        <v>192708000</v>
      </c>
    </row>
    <row r="128" spans="1:3">
      <c r="A128" t="s" s="4">
        <v>394</v>
      </c>
    </row>
    <row r="129" spans="1:3">
      <c r="A129" t="s" s="3">
        <v>357</v>
      </c>
    </row>
    <row r="130" spans="1:3">
      <c r="A130" t="s" s="4">
        <v>299</v>
      </c>
      <c r="B130" t="n" s="5">
        <v>119649000</v>
      </c>
      <c r="C130" t="n" s="5">
        <v>121968000</v>
      </c>
    </row>
    <row r="131" spans="1:3">
      <c r="A131" t="s" s="4">
        <v>395</v>
      </c>
    </row>
    <row r="132" spans="1:3">
      <c r="A132" t="s" s="3">
        <v>357</v>
      </c>
    </row>
    <row r="133" spans="1:3">
      <c r="A133" t="s" s="4">
        <v>299</v>
      </c>
      <c r="B133" t="n" s="5">
        <v>60608000</v>
      </c>
      <c r="C133" t="n" s="5">
        <v>62296000</v>
      </c>
    </row>
    <row r="134" spans="1:3">
      <c r="A134" t="s" s="4">
        <v>396</v>
      </c>
    </row>
    <row r="135" spans="1:3">
      <c r="A135" t="s" s="3">
        <v>357</v>
      </c>
    </row>
    <row r="136" spans="1:3">
      <c r="A136" t="s" s="4">
        <v>299</v>
      </c>
      <c r="B136" t="n" s="5">
        <v>8320000</v>
      </c>
      <c r="C136" t="n" s="5">
        <v>8444000</v>
      </c>
    </row>
    <row r="137" spans="1:3">
      <c r="A137" t="s" s="4">
        <v>397</v>
      </c>
    </row>
    <row r="138" spans="1:3">
      <c r="A138" t="s" s="3">
        <v>357</v>
      </c>
    </row>
    <row r="139" spans="1:3">
      <c r="A139" t="s" s="4">
        <v>299</v>
      </c>
      <c r="B139" t="n" s="5">
        <v>1363000</v>
      </c>
      <c r="C139" t="n" s="5">
        <v>1227000</v>
      </c>
    </row>
    <row r="140" spans="1:3">
      <c r="A140" t="s" s="4">
        <v>398</v>
      </c>
    </row>
    <row r="141" spans="1:3">
      <c r="A141" t="s" s="3">
        <v>357</v>
      </c>
    </row>
    <row r="142" spans="1:3">
      <c r="A142" t="s" s="4">
        <v>299</v>
      </c>
      <c r="B142" t="n" s="5">
        <v>1160000</v>
      </c>
      <c r="C142" t="n" s="5">
        <v>890000</v>
      </c>
    </row>
    <row r="143" spans="1:3">
      <c r="A143" t="s" s="4">
        <v>399</v>
      </c>
    </row>
    <row r="144" spans="1:3">
      <c r="A144" t="s" s="3">
        <v>357</v>
      </c>
    </row>
    <row r="145" spans="1:3">
      <c r="A145" t="s" s="4">
        <v>299</v>
      </c>
      <c r="B145" t="n" s="5">
        <v>149000</v>
      </c>
      <c r="C145" t="n" s="5">
        <v>284000</v>
      </c>
    </row>
    <row r="146" spans="1:3">
      <c r="A146" t="s" s="4">
        <v>400</v>
      </c>
    </row>
    <row r="147" spans="1:3">
      <c r="A147" t="s" s="3">
        <v>357</v>
      </c>
    </row>
    <row r="148" spans="1:3">
      <c r="A148" t="s" s="4">
        <v>299</v>
      </c>
      <c r="B148" t="n" s="7">
        <v>54000</v>
      </c>
      <c r="C148" t="n" s="7">
        <v>53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01</v>
      </c>
      <c r="B1" t="s" s="2">
        <v>1</v>
      </c>
    </row>
    <row r="2" spans="1:3">
      <c r="B2" t="s" s="2">
        <v>2</v>
      </c>
      <c r="C2" t="s" s="2">
        <v>28</v>
      </c>
    </row>
    <row r="3" spans="1:3">
      <c r="A3" t="s" s="3">
        <v>402</v>
      </c>
    </row>
    <row r="4" spans="1:3">
      <c r="A4" t="s" s="4">
        <v>403</v>
      </c>
      <c r="B4" t="n" s="7">
        <v>8696</v>
      </c>
      <c r="C4" t="n" s="7">
        <v>5151</v>
      </c>
    </row>
    <row r="5" spans="1:3">
      <c r="A5" t="s" s="4">
        <v>404</v>
      </c>
      <c r="B5" t="n" s="5">
        <v>562955</v>
      </c>
      <c r="C5" t="n" s="5">
        <v>548954</v>
      </c>
    </row>
    <row r="6" spans="1:3">
      <c r="A6" t="s" s="4">
        <v>309</v>
      </c>
      <c r="B6" t="n" s="5">
        <v>571651</v>
      </c>
      <c r="C6" t="n" s="5">
        <v>554105</v>
      </c>
    </row>
    <row r="7" spans="1:3">
      <c r="A7" t="s" s="4">
        <v>405</v>
      </c>
      <c r="B7" t="n" s="5">
        <v>826</v>
      </c>
      <c r="C7" t="n" s="5">
        <v>836</v>
      </c>
    </row>
    <row r="8" spans="1:3">
      <c r="A8" t="s" s="3">
        <v>406</v>
      </c>
    </row>
    <row r="9" spans="1:3">
      <c r="A9" t="s" s="4">
        <v>407</v>
      </c>
      <c r="B9" t="n" s="5">
        <v>6161</v>
      </c>
      <c r="C9" t="n" s="5">
        <v>2243</v>
      </c>
    </row>
    <row r="10" spans="1:3">
      <c r="A10" t="s" s="4">
        <v>408</v>
      </c>
      <c r="B10" t="n" s="5">
        <v>406</v>
      </c>
      <c r="C10" t="n" s="5">
        <v>4356</v>
      </c>
    </row>
    <row r="11" spans="1:3">
      <c r="A11" t="s" s="4">
        <v>409</v>
      </c>
      <c r="B11" t="n" s="5">
        <v>6567</v>
      </c>
      <c r="C11" t="n" s="5">
        <v>6599</v>
      </c>
    </row>
    <row r="12" spans="1:3">
      <c r="A12" t="s" s="3">
        <v>410</v>
      </c>
    </row>
    <row r="13" spans="1:3">
      <c r="A13" t="s" s="4">
        <v>411</v>
      </c>
      <c r="B13" t="n" s="5">
        <v>2535</v>
      </c>
      <c r="C13" t="n" s="5">
        <v>2908</v>
      </c>
    </row>
    <row r="14" spans="1:3">
      <c r="A14" t="s" s="4">
        <v>412</v>
      </c>
      <c r="B14" t="n" s="5">
        <v>562549</v>
      </c>
      <c r="C14" t="n" s="5">
        <v>544598</v>
      </c>
    </row>
    <row r="15" spans="1:3">
      <c r="A15" t="s" s="4">
        <v>413</v>
      </c>
      <c r="B15" t="n" s="7">
        <v>565084</v>
      </c>
      <c r="C15" t="n" s="5">
        <v>547506</v>
      </c>
    </row>
    <row r="16" spans="1:3">
      <c r="A16" t="s" s="4">
        <v>321</v>
      </c>
    </row>
    <row r="17" spans="1:3">
      <c r="A17" t="s" s="3">
        <v>406</v>
      </c>
    </row>
    <row r="18" spans="1:3">
      <c r="A18" t="s" s="4">
        <v>414</v>
      </c>
      <c r="B18" t="s" s="4">
        <v>323</v>
      </c>
    </row>
    <row r="19" spans="1:3">
      <c r="A19" t="s" s="4">
        <v>415</v>
      </c>
    </row>
    <row r="20" spans="1:3">
      <c r="A20" t="s" s="3">
        <v>402</v>
      </c>
    </row>
    <row r="21" spans="1:3">
      <c r="A21" t="s" s="4">
        <v>403</v>
      </c>
      <c r="B21" t="n" s="7">
        <v>1614</v>
      </c>
      <c r="C21" t="n" s="5">
        <v>1479</v>
      </c>
    </row>
    <row r="22" spans="1:3">
      <c r="A22" t="s" s="3">
        <v>406</v>
      </c>
    </row>
    <row r="23" spans="1:3">
      <c r="A23" t="s" s="4">
        <v>407</v>
      </c>
      <c r="B23" t="n" s="5">
        <v>524</v>
      </c>
      <c r="C23" t="n" s="5">
        <v>48</v>
      </c>
    </row>
    <row r="24" spans="1:3">
      <c r="A24" t="s" s="3">
        <v>410</v>
      </c>
    </row>
    <row r="25" spans="1:3">
      <c r="A25" t="s" s="4">
        <v>411</v>
      </c>
      <c r="B25" t="n" s="5">
        <v>1090</v>
      </c>
      <c r="C25" t="n" s="5">
        <v>1431</v>
      </c>
    </row>
    <row r="26" spans="1:3">
      <c r="A26" t="s" s="4">
        <v>416</v>
      </c>
    </row>
    <row r="27" spans="1:3">
      <c r="A27" t="s" s="3">
        <v>402</v>
      </c>
    </row>
    <row r="28" spans="1:3">
      <c r="A28" t="s" s="4">
        <v>403</v>
      </c>
      <c r="B28" t="n" s="5">
        <v>1115</v>
      </c>
      <c r="C28" t="n" s="5">
        <v>822</v>
      </c>
    </row>
    <row r="29" spans="1:3">
      <c r="A29" t="s" s="3">
        <v>406</v>
      </c>
    </row>
    <row r="30" spans="1:3">
      <c r="A30" t="s" s="4">
        <v>407</v>
      </c>
      <c r="B30" t="n" s="5">
        <v>496</v>
      </c>
      <c r="C30" t="n" s="5">
        <v>181</v>
      </c>
    </row>
    <row r="31" spans="1:3">
      <c r="A31" t="s" s="3">
        <v>410</v>
      </c>
    </row>
    <row r="32" spans="1:3">
      <c r="A32" t="s" s="4">
        <v>411</v>
      </c>
      <c r="B32" t="n" s="5">
        <v>619</v>
      </c>
      <c r="C32" t="n" s="5">
        <v>641</v>
      </c>
    </row>
    <row r="33" spans="1:3">
      <c r="A33" t="s" s="4">
        <v>417</v>
      </c>
    </row>
    <row r="34" spans="1:3">
      <c r="A34" t="s" s="3">
        <v>402</v>
      </c>
    </row>
    <row r="35" spans="1:3">
      <c r="A35" t="s" s="4">
        <v>403</v>
      </c>
      <c r="B35" t="n" s="5">
        <v>5967</v>
      </c>
      <c r="C35" t="n" s="5">
        <v>2850</v>
      </c>
    </row>
    <row r="36" spans="1:3">
      <c r="A36" t="s" s="3">
        <v>406</v>
      </c>
    </row>
    <row r="37" spans="1:3">
      <c r="A37" t="s" s="4">
        <v>407</v>
      </c>
      <c r="B37" t="n" s="5">
        <v>5141</v>
      </c>
      <c r="C37" t="n" s="5">
        <v>2014</v>
      </c>
    </row>
    <row r="38" spans="1:3">
      <c r="A38" t="s" s="3">
        <v>410</v>
      </c>
    </row>
    <row r="39" spans="1:3">
      <c r="A39" t="s" s="4">
        <v>411</v>
      </c>
      <c r="B39" t="n" s="5">
        <v>826</v>
      </c>
      <c r="C39" t="n" s="5">
        <v>836</v>
      </c>
    </row>
    <row r="40" spans="1:3">
      <c r="A40" t="s" s="4">
        <v>347</v>
      </c>
    </row>
    <row r="41" spans="1:3">
      <c r="A41" t="s" s="3">
        <v>402</v>
      </c>
    </row>
    <row r="42" spans="1:3">
      <c r="A42" t="s" s="4">
        <v>403</v>
      </c>
      <c r="B42" t="n" s="5">
        <v>1522</v>
      </c>
      <c r="C42" t="n" s="5">
        <v>1223</v>
      </c>
    </row>
    <row r="43" spans="1:3">
      <c r="A43" t="s" s="4">
        <v>404</v>
      </c>
      <c r="B43" t="n" s="5">
        <v>119287</v>
      </c>
      <c r="C43" t="n" s="5">
        <v>121635</v>
      </c>
    </row>
    <row r="44" spans="1:3">
      <c r="A44" t="s" s="4">
        <v>309</v>
      </c>
      <c r="B44" t="n" s="5">
        <v>120809</v>
      </c>
      <c r="C44" t="n" s="5">
        <v>122858</v>
      </c>
    </row>
    <row r="45" spans="1:3">
      <c r="A45" t="s" s="4">
        <v>405</v>
      </c>
      <c r="B45" t="n" s="5">
        <v>380</v>
      </c>
      <c r="C45" t="n" s="5">
        <v>214</v>
      </c>
    </row>
    <row r="46" spans="1:3">
      <c r="A46" t="s" s="3">
        <v>406</v>
      </c>
    </row>
    <row r="47" spans="1:3">
      <c r="A47" t="s" s="4">
        <v>409</v>
      </c>
      <c r="B47" t="n" s="5">
        <v>780</v>
      </c>
      <c r="C47" t="n" s="5">
        <v>676</v>
      </c>
    </row>
    <row r="48" spans="1:3">
      <c r="A48" t="s" s="4">
        <v>418</v>
      </c>
    </row>
    <row r="49" spans="1:3">
      <c r="A49" t="s" s="3">
        <v>402</v>
      </c>
    </row>
    <row r="50" spans="1:3">
      <c r="A50" t="s" s="4">
        <v>403</v>
      </c>
      <c r="B50" t="n" s="5">
        <v>502</v>
      </c>
      <c r="C50" t="n" s="5">
        <v>318</v>
      </c>
    </row>
    <row r="51" spans="1:3">
      <c r="A51" t="s" s="4">
        <v>419</v>
      </c>
    </row>
    <row r="52" spans="1:3">
      <c r="A52" t="s" s="3">
        <v>402</v>
      </c>
    </row>
    <row r="53" spans="1:3">
      <c r="A53" t="s" s="4">
        <v>403</v>
      </c>
      <c r="B53" t="n" s="5">
        <v>154</v>
      </c>
      <c r="C53" t="n" s="5">
        <v>230</v>
      </c>
    </row>
    <row r="54" spans="1:3">
      <c r="A54" t="s" s="4">
        <v>420</v>
      </c>
    </row>
    <row r="55" spans="1:3">
      <c r="A55" t="s" s="3">
        <v>402</v>
      </c>
    </row>
    <row r="56" spans="1:3">
      <c r="A56" t="s" s="4">
        <v>403</v>
      </c>
      <c r="B56" t="n" s="5">
        <v>866</v>
      </c>
      <c r="C56" t="n" s="5">
        <v>675</v>
      </c>
    </row>
    <row r="57" spans="1:3">
      <c r="A57" t="s" s="4">
        <v>348</v>
      </c>
    </row>
    <row r="58" spans="1:3">
      <c r="A58" t="s" s="3">
        <v>402</v>
      </c>
    </row>
    <row r="59" spans="1:3">
      <c r="A59" t="s" s="4">
        <v>403</v>
      </c>
      <c r="B59" t="n" s="5">
        <v>615</v>
      </c>
      <c r="C59" t="n" s="5">
        <v>801</v>
      </c>
    </row>
    <row r="60" spans="1:3">
      <c r="A60" t="s" s="4">
        <v>404</v>
      </c>
      <c r="B60" t="n" s="5">
        <v>60142</v>
      </c>
      <c r="C60" t="n" s="5">
        <v>61779</v>
      </c>
    </row>
    <row r="61" spans="1:3">
      <c r="A61" t="s" s="4">
        <v>309</v>
      </c>
      <c r="B61" t="n" s="5">
        <v>60757</v>
      </c>
      <c r="C61" t="n" s="5">
        <v>62580</v>
      </c>
    </row>
    <row r="62" spans="1:3">
      <c r="A62" t="s" s="4">
        <v>405</v>
      </c>
      <c r="B62" t="n" s="5">
        <v>80</v>
      </c>
      <c r="C62" t="n" s="5">
        <v>132</v>
      </c>
    </row>
    <row r="63" spans="1:3">
      <c r="A63" t="s" s="3">
        <v>406</v>
      </c>
    </row>
    <row r="64" spans="1:3">
      <c r="A64" t="s" s="4">
        <v>409</v>
      </c>
      <c r="B64" t="n" s="5">
        <v>69</v>
      </c>
      <c r="C64" t="n" s="5">
        <v>152</v>
      </c>
    </row>
    <row r="65" spans="1:3">
      <c r="A65" t="s" s="4">
        <v>421</v>
      </c>
    </row>
    <row r="66" spans="1:3">
      <c r="A66" t="s" s="3">
        <v>402</v>
      </c>
    </row>
    <row r="67" spans="1:3">
      <c r="A67" t="s" s="4">
        <v>403</v>
      </c>
      <c r="B67" t="n" s="5">
        <v>395</v>
      </c>
      <c r="C67" t="n" s="5">
        <v>442</v>
      </c>
    </row>
    <row r="68" spans="1:3">
      <c r="A68" t="s" s="4">
        <v>422</v>
      </c>
    </row>
    <row r="69" spans="1:3">
      <c r="A69" t="s" s="3">
        <v>402</v>
      </c>
    </row>
    <row r="70" spans="1:3">
      <c r="A70" t="s" s="4">
        <v>403</v>
      </c>
      <c r="B70" t="n" s="5">
        <v>84</v>
      </c>
      <c r="C70" t="n" s="5">
        <v>99</v>
      </c>
    </row>
    <row r="71" spans="1:3">
      <c r="A71" t="s" s="4">
        <v>423</v>
      </c>
    </row>
    <row r="72" spans="1:3">
      <c r="A72" t="s" s="3">
        <v>402</v>
      </c>
    </row>
    <row r="73" spans="1:3">
      <c r="A73" t="s" s="4">
        <v>403</v>
      </c>
      <c r="B73" t="n" s="5">
        <v>136</v>
      </c>
      <c r="C73" t="n" s="5">
        <v>260</v>
      </c>
    </row>
    <row r="74" spans="1:3">
      <c r="A74" t="s" s="4">
        <v>349</v>
      </c>
    </row>
    <row r="75" spans="1:3">
      <c r="A75" t="s" s="3">
        <v>402</v>
      </c>
    </row>
    <row r="76" spans="1:3">
      <c r="A76" t="s" s="4">
        <v>403</v>
      </c>
      <c r="B76" t="n" s="5">
        <v>4672</v>
      </c>
      <c r="C76" t="n" s="5">
        <v>1760</v>
      </c>
    </row>
    <row r="77" spans="1:3">
      <c r="A77" t="s" s="4">
        <v>404</v>
      </c>
      <c r="B77" t="n" s="5">
        <v>189055</v>
      </c>
      <c r="C77" t="n" s="5">
        <v>189185</v>
      </c>
    </row>
    <row r="78" spans="1:3">
      <c r="A78" t="s" s="4">
        <v>309</v>
      </c>
      <c r="B78" t="n" s="5">
        <v>193727</v>
      </c>
      <c r="C78" t="n" s="5">
        <v>190945</v>
      </c>
    </row>
    <row r="79" spans="1:3">
      <c r="A79" t="s" s="4">
        <v>405</v>
      </c>
      <c r="B79" t="n" s="5">
        <v>104</v>
      </c>
      <c r="C79" t="n" s="5">
        <v>310</v>
      </c>
    </row>
    <row r="80" spans="1:3">
      <c r="A80" t="s" s="3">
        <v>406</v>
      </c>
    </row>
    <row r="81" spans="1:3">
      <c r="A81" t="s" s="4">
        <v>409</v>
      </c>
      <c r="B81" t="n" s="5">
        <v>4547</v>
      </c>
      <c r="C81" t="n" s="5">
        <v>5010</v>
      </c>
    </row>
    <row r="82" spans="1:3">
      <c r="A82" t="s" s="4">
        <v>424</v>
      </c>
    </row>
    <row r="83" spans="1:3">
      <c r="A83" t="s" s="3">
        <v>402</v>
      </c>
    </row>
    <row r="84" spans="1:3">
      <c r="A84" t="s" s="4">
        <v>403</v>
      </c>
      <c r="B84" t="n" s="5">
        <v>114</v>
      </c>
      <c r="C84" t="n" s="5">
        <v>97</v>
      </c>
    </row>
    <row r="85" spans="1:3">
      <c r="A85" t="s" s="4">
        <v>425</v>
      </c>
    </row>
    <row r="86" spans="1:3">
      <c r="A86" t="s" s="3">
        <v>402</v>
      </c>
    </row>
    <row r="87" spans="1:3">
      <c r="A87" t="s" s="4">
        <v>403</v>
      </c>
      <c r="B87" t="n" s="5">
        <v>524</v>
      </c>
      <c r="C87" t="n" s="5">
        <v>231</v>
      </c>
    </row>
    <row r="88" spans="1:3">
      <c r="A88" t="s" s="4">
        <v>426</v>
      </c>
    </row>
    <row r="89" spans="1:3">
      <c r="A89" t="s" s="3">
        <v>402</v>
      </c>
    </row>
    <row r="90" spans="1:3">
      <c r="A90" t="s" s="4">
        <v>403</v>
      </c>
      <c r="B90" t="n" s="5">
        <v>4034</v>
      </c>
      <c r="C90" t="n" s="5">
        <v>1432</v>
      </c>
    </row>
    <row r="91" spans="1:3">
      <c r="A91" t="s" s="4">
        <v>350</v>
      </c>
    </row>
    <row r="92" spans="1:3">
      <c r="A92" t="s" s="3">
        <v>402</v>
      </c>
    </row>
    <row r="93" spans="1:3">
      <c r="A93" t="s" s="4">
        <v>403</v>
      </c>
      <c r="B93" t="n" s="5">
        <v>209</v>
      </c>
      <c r="C93" t="n" s="5">
        <v>0</v>
      </c>
    </row>
    <row r="94" spans="1:3">
      <c r="A94" t="s" s="4">
        <v>404</v>
      </c>
      <c r="B94" t="n" s="5">
        <v>30514</v>
      </c>
      <c r="C94" t="n" s="5">
        <v>24639</v>
      </c>
    </row>
    <row r="95" spans="1:3">
      <c r="A95" t="s" s="4">
        <v>309</v>
      </c>
      <c r="B95" t="n" s="5">
        <v>30723</v>
      </c>
      <c r="C95" t="n" s="5">
        <v>24639</v>
      </c>
    </row>
    <row r="96" spans="1:3">
      <c r="A96" t="s" s="4">
        <v>405</v>
      </c>
      <c r="B96" t="n" s="5">
        <v>0</v>
      </c>
      <c r="C96" t="n" s="5">
        <v>0</v>
      </c>
    </row>
    <row r="97" spans="1:3">
      <c r="A97" t="s" s="3">
        <v>406</v>
      </c>
    </row>
    <row r="98" spans="1:3">
      <c r="A98" t="s" s="4">
        <v>409</v>
      </c>
      <c r="B98" t="n" s="5">
        <v>0</v>
      </c>
      <c r="C98" t="n" s="5">
        <v>0</v>
      </c>
    </row>
    <row r="99" spans="1:3">
      <c r="A99" t="s" s="4">
        <v>427</v>
      </c>
    </row>
    <row r="100" spans="1:3">
      <c r="A100" t="s" s="3">
        <v>402</v>
      </c>
    </row>
    <row r="101" spans="1:3">
      <c r="A101" t="s" s="4">
        <v>403</v>
      </c>
      <c r="B101" t="n" s="5">
        <v>39</v>
      </c>
      <c r="C101" t="n" s="5">
        <v>0</v>
      </c>
    </row>
    <row r="102" spans="1:3">
      <c r="A102" t="s" s="4">
        <v>428</v>
      </c>
    </row>
    <row r="103" spans="1:3">
      <c r="A103" t="s" s="3">
        <v>402</v>
      </c>
    </row>
    <row r="104" spans="1:3">
      <c r="A104" t="s" s="4">
        <v>403</v>
      </c>
      <c r="B104" t="n" s="5">
        <v>170</v>
      </c>
      <c r="C104" t="n" s="5">
        <v>0</v>
      </c>
    </row>
    <row r="105" spans="1:3">
      <c r="A105" t="s" s="4">
        <v>429</v>
      </c>
    </row>
    <row r="106" spans="1:3">
      <c r="A106" t="s" s="3">
        <v>402</v>
      </c>
    </row>
    <row r="107" spans="1:3">
      <c r="A107" t="s" s="4">
        <v>403</v>
      </c>
      <c r="B107" t="n" s="5">
        <v>0</v>
      </c>
      <c r="C107" t="n" s="5">
        <v>0</v>
      </c>
    </row>
    <row r="108" spans="1:3">
      <c r="A108" t="s" s="4">
        <v>351</v>
      </c>
    </row>
    <row r="109" spans="1:3">
      <c r="A109" t="s" s="3">
        <v>402</v>
      </c>
    </row>
    <row r="110" spans="1:3">
      <c r="A110" t="s" s="4">
        <v>403</v>
      </c>
      <c r="B110" t="n" s="5">
        <v>0</v>
      </c>
      <c r="C110" t="n" s="5">
        <v>0</v>
      </c>
    </row>
    <row r="111" spans="1:3">
      <c r="A111" t="s" s="4">
        <v>404</v>
      </c>
      <c r="B111" t="n" s="5">
        <v>8025</v>
      </c>
      <c r="C111" t="n" s="5">
        <v>6353</v>
      </c>
    </row>
    <row r="112" spans="1:3">
      <c r="A112" t="s" s="4">
        <v>309</v>
      </c>
      <c r="B112" t="n" s="5">
        <v>8025</v>
      </c>
      <c r="C112" t="n" s="5">
        <v>6353</v>
      </c>
    </row>
    <row r="113" spans="1:3">
      <c r="A113" t="s" s="4">
        <v>405</v>
      </c>
      <c r="B113" t="n" s="5">
        <v>0</v>
      </c>
      <c r="C113" t="n" s="5">
        <v>0</v>
      </c>
    </row>
    <row r="114" spans="1:3">
      <c r="A114" t="s" s="3">
        <v>406</v>
      </c>
    </row>
    <row r="115" spans="1:3">
      <c r="A115" t="s" s="4">
        <v>409</v>
      </c>
      <c r="B115" t="n" s="5">
        <v>0</v>
      </c>
      <c r="C115" t="n" s="5">
        <v>0</v>
      </c>
    </row>
    <row r="116" spans="1:3">
      <c r="A116" t="s" s="4">
        <v>430</v>
      </c>
    </row>
    <row r="117" spans="1:3">
      <c r="A117" t="s" s="3">
        <v>402</v>
      </c>
    </row>
    <row r="118" spans="1:3">
      <c r="A118" t="s" s="4">
        <v>403</v>
      </c>
      <c r="B118" t="n" s="5">
        <v>0</v>
      </c>
      <c r="C118" t="n" s="5">
        <v>0</v>
      </c>
    </row>
    <row r="119" spans="1:3">
      <c r="A119" t="s" s="4">
        <v>431</v>
      </c>
    </row>
    <row r="120" spans="1:3">
      <c r="A120" t="s" s="3">
        <v>402</v>
      </c>
    </row>
    <row r="121" spans="1:3">
      <c r="A121" t="s" s="4">
        <v>403</v>
      </c>
      <c r="B121" t="n" s="5">
        <v>0</v>
      </c>
      <c r="C121" t="n" s="5">
        <v>0</v>
      </c>
    </row>
    <row r="122" spans="1:3">
      <c r="A122" t="s" s="4">
        <v>432</v>
      </c>
    </row>
    <row r="123" spans="1:3">
      <c r="A123" t="s" s="3">
        <v>402</v>
      </c>
    </row>
    <row r="124" spans="1:3">
      <c r="A124" t="s" s="4">
        <v>403</v>
      </c>
      <c r="B124" t="n" s="5">
        <v>0</v>
      </c>
      <c r="C124" t="n" s="5">
        <v>0</v>
      </c>
    </row>
    <row r="125" spans="1:3">
      <c r="A125" t="s" s="4">
        <v>333</v>
      </c>
    </row>
    <row r="126" spans="1:3">
      <c r="A126" t="s" s="3">
        <v>402</v>
      </c>
    </row>
    <row r="127" spans="1:3">
      <c r="A127" t="s" s="4">
        <v>403</v>
      </c>
      <c r="B127" t="n" s="5">
        <v>80</v>
      </c>
      <c r="C127" t="n" s="5">
        <v>130</v>
      </c>
    </row>
    <row r="128" spans="1:3">
      <c r="A128" t="s" s="4">
        <v>404</v>
      </c>
      <c r="B128" t="n" s="5">
        <v>8294</v>
      </c>
      <c r="C128" t="n" s="5">
        <v>8367</v>
      </c>
    </row>
    <row r="129" spans="1:3">
      <c r="A129" t="s" s="4">
        <v>309</v>
      </c>
      <c r="B129" t="n" s="5">
        <v>8374</v>
      </c>
      <c r="C129" t="n" s="5">
        <v>8497</v>
      </c>
    </row>
    <row r="130" spans="1:3">
      <c r="A130" t="s" s="4">
        <v>405</v>
      </c>
      <c r="B130" t="n" s="5">
        <v>1</v>
      </c>
      <c r="C130" t="n" s="5">
        <v>6</v>
      </c>
    </row>
    <row r="131" spans="1:3">
      <c r="A131" t="s" s="3">
        <v>406</v>
      </c>
    </row>
    <row r="132" spans="1:3">
      <c r="A132" t="s" s="4">
        <v>409</v>
      </c>
      <c r="B132" t="n" s="5">
        <v>53</v>
      </c>
      <c r="C132" t="n" s="5">
        <v>47</v>
      </c>
    </row>
    <row r="133" spans="1:3">
      <c r="A133" t="s" s="4">
        <v>433</v>
      </c>
    </row>
    <row r="134" spans="1:3">
      <c r="A134" t="s" s="3">
        <v>402</v>
      </c>
    </row>
    <row r="135" spans="1:3">
      <c r="A135" t="s" s="4">
        <v>403</v>
      </c>
      <c r="B135" t="n" s="5">
        <v>38</v>
      </c>
      <c r="C135" t="n" s="5">
        <v>119</v>
      </c>
    </row>
    <row r="136" spans="1:3">
      <c r="A136" t="s" s="4">
        <v>434</v>
      </c>
    </row>
    <row r="137" spans="1:3">
      <c r="A137" t="s" s="3">
        <v>402</v>
      </c>
    </row>
    <row r="138" spans="1:3">
      <c r="A138" t="s" s="4">
        <v>403</v>
      </c>
      <c r="B138" t="n" s="5">
        <v>30</v>
      </c>
      <c r="C138" t="n" s="5">
        <v>4</v>
      </c>
    </row>
    <row r="139" spans="1:3">
      <c r="A139" t="s" s="4">
        <v>435</v>
      </c>
    </row>
    <row r="140" spans="1:3">
      <c r="A140" t="s" s="3">
        <v>402</v>
      </c>
    </row>
    <row r="141" spans="1:3">
      <c r="A141" t="s" s="4">
        <v>403</v>
      </c>
      <c r="B141" t="n" s="5">
        <v>12</v>
      </c>
      <c r="C141" t="n" s="5">
        <v>7</v>
      </c>
    </row>
    <row r="142" spans="1:3">
      <c r="A142" t="s" s="4">
        <v>352</v>
      </c>
    </row>
    <row r="143" spans="1:3">
      <c r="A143" t="s" s="3">
        <v>402</v>
      </c>
    </row>
    <row r="144" spans="1:3">
      <c r="A144" t="s" s="4">
        <v>403</v>
      </c>
      <c r="B144" t="n" s="5">
        <v>1501</v>
      </c>
      <c r="C144" t="n" s="5">
        <v>1237</v>
      </c>
    </row>
    <row r="145" spans="1:3">
      <c r="A145" t="s" s="4">
        <v>404</v>
      </c>
      <c r="B145" t="n" s="5">
        <v>50619</v>
      </c>
      <c r="C145" t="n" s="5">
        <v>46214</v>
      </c>
    </row>
    <row r="146" spans="1:3">
      <c r="A146" t="s" s="4">
        <v>309</v>
      </c>
      <c r="B146" t="n" s="5">
        <v>52120</v>
      </c>
      <c r="C146" t="n" s="5">
        <v>47451</v>
      </c>
    </row>
    <row r="147" spans="1:3">
      <c r="A147" t="s" s="4">
        <v>405</v>
      </c>
      <c r="B147" t="n" s="5">
        <v>261</v>
      </c>
      <c r="C147" t="n" s="5">
        <v>174</v>
      </c>
    </row>
    <row r="148" spans="1:3">
      <c r="A148" t="s" s="3">
        <v>406</v>
      </c>
    </row>
    <row r="149" spans="1:3">
      <c r="A149" t="s" s="4">
        <v>409</v>
      </c>
      <c r="B149" t="n" s="5">
        <v>1118</v>
      </c>
      <c r="C149" t="n" s="5">
        <v>714</v>
      </c>
    </row>
    <row r="150" spans="1:3">
      <c r="A150" t="s" s="4">
        <v>436</v>
      </c>
    </row>
    <row r="151" spans="1:3">
      <c r="A151" t="s" s="3">
        <v>402</v>
      </c>
    </row>
    <row r="152" spans="1:3">
      <c r="A152" t="s" s="4">
        <v>403</v>
      </c>
      <c r="B152" t="n" s="5">
        <v>526</v>
      </c>
      <c r="C152" t="n" s="5">
        <v>503</v>
      </c>
    </row>
    <row r="153" spans="1:3">
      <c r="A153" t="s" s="4">
        <v>437</v>
      </c>
    </row>
    <row r="154" spans="1:3">
      <c r="A154" t="s" s="3">
        <v>402</v>
      </c>
    </row>
    <row r="155" spans="1:3">
      <c r="A155" t="s" s="4">
        <v>403</v>
      </c>
      <c r="B155" t="n" s="5">
        <v>56</v>
      </c>
      <c r="C155" t="n" s="5">
        <v>258</v>
      </c>
    </row>
    <row r="156" spans="1:3">
      <c r="A156" t="s" s="4">
        <v>438</v>
      </c>
    </row>
    <row r="157" spans="1:3">
      <c r="A157" t="s" s="3">
        <v>402</v>
      </c>
    </row>
    <row r="158" spans="1:3">
      <c r="A158" t="s" s="4">
        <v>403</v>
      </c>
      <c r="B158" t="n" s="5">
        <v>919</v>
      </c>
      <c r="C158" t="n" s="5">
        <v>476</v>
      </c>
    </row>
    <row r="159" spans="1:3">
      <c r="A159" t="s" s="4">
        <v>355</v>
      </c>
    </row>
    <row r="160" spans="1:3">
      <c r="A160" t="s" s="3">
        <v>402</v>
      </c>
    </row>
    <row r="161" spans="1:3">
      <c r="A161" t="s" s="4">
        <v>403</v>
      </c>
      <c r="B161" t="n" s="5">
        <v>97</v>
      </c>
      <c r="C161" t="n" s="5">
        <v>0</v>
      </c>
    </row>
    <row r="162" spans="1:3">
      <c r="A162" t="s" s="4">
        <v>404</v>
      </c>
      <c r="B162" t="n" s="5">
        <v>12289</v>
      </c>
      <c r="C162" t="n" s="5">
        <v>11065</v>
      </c>
    </row>
    <row r="163" spans="1:3">
      <c r="A163" t="s" s="4">
        <v>309</v>
      </c>
      <c r="B163" t="n" s="5">
        <v>12386</v>
      </c>
      <c r="C163" t="n" s="5">
        <v>11065</v>
      </c>
    </row>
    <row r="164" spans="1:3">
      <c r="A164" t="s" s="4">
        <v>405</v>
      </c>
      <c r="B164" t="n" s="5">
        <v>0</v>
      </c>
      <c r="C164" t="n" s="5">
        <v>0</v>
      </c>
    </row>
    <row r="165" spans="1:3">
      <c r="A165" t="s" s="3">
        <v>406</v>
      </c>
    </row>
    <row r="166" spans="1:3">
      <c r="A166" t="s" s="4">
        <v>409</v>
      </c>
      <c r="B166" t="n" s="5">
        <v>0</v>
      </c>
      <c r="C166" t="n" s="5">
        <v>0</v>
      </c>
    </row>
    <row r="167" spans="1:3">
      <c r="A167" t="s" s="4">
        <v>439</v>
      </c>
    </row>
    <row r="168" spans="1:3">
      <c r="A168" t="s" s="3">
        <v>402</v>
      </c>
    </row>
    <row r="169" spans="1:3">
      <c r="A169" t="s" s="4">
        <v>403</v>
      </c>
      <c r="B169" t="n" s="5">
        <v>0</v>
      </c>
      <c r="C169" t="n" s="5">
        <v>0</v>
      </c>
    </row>
    <row r="170" spans="1:3">
      <c r="A170" t="s" s="4">
        <v>440</v>
      </c>
    </row>
    <row r="171" spans="1:3">
      <c r="A171" t="s" s="3">
        <v>402</v>
      </c>
    </row>
    <row r="172" spans="1:3">
      <c r="A172" t="s" s="4">
        <v>403</v>
      </c>
      <c r="B172" t="n" s="5">
        <v>97</v>
      </c>
      <c r="C172" t="n" s="5">
        <v>0</v>
      </c>
    </row>
    <row r="173" spans="1:3">
      <c r="A173" t="s" s="4">
        <v>441</v>
      </c>
    </row>
    <row r="174" spans="1:3">
      <c r="A174" t="s" s="3">
        <v>402</v>
      </c>
    </row>
    <row r="175" spans="1:3">
      <c r="A175" t="s" s="4">
        <v>403</v>
      </c>
      <c r="B175" t="n" s="5">
        <v>0</v>
      </c>
      <c r="C175" t="n" s="5">
        <v>0</v>
      </c>
    </row>
    <row r="176" spans="1:3">
      <c r="A176" t="s" s="4">
        <v>335</v>
      </c>
    </row>
    <row r="177" spans="1:3">
      <c r="A177" t="s" s="3">
        <v>402</v>
      </c>
    </row>
    <row r="178" spans="1:3">
      <c r="A178" t="s" s="4">
        <v>403</v>
      </c>
      <c r="B178" t="n" s="5">
        <v>0</v>
      </c>
      <c r="C178" t="n" s="5">
        <v>0</v>
      </c>
    </row>
    <row r="179" spans="1:3">
      <c r="A179" t="s" s="4">
        <v>404</v>
      </c>
      <c r="B179" t="n" s="5">
        <v>84730</v>
      </c>
      <c r="C179" t="n" s="5">
        <v>79717</v>
      </c>
    </row>
    <row r="180" spans="1:3">
      <c r="A180" t="s" s="4">
        <v>309</v>
      </c>
      <c r="B180" t="n" s="5">
        <v>84730</v>
      </c>
      <c r="C180" t="n" s="5">
        <v>79717</v>
      </c>
    </row>
    <row r="181" spans="1:3">
      <c r="A181" t="s" s="4">
        <v>405</v>
      </c>
      <c r="B181" t="n" s="5">
        <v>0</v>
      </c>
      <c r="C181" t="n" s="5">
        <v>0</v>
      </c>
    </row>
    <row r="182" spans="1:3">
      <c r="A182" t="s" s="3">
        <v>406</v>
      </c>
    </row>
    <row r="183" spans="1:3">
      <c r="A183" t="s" s="4">
        <v>409</v>
      </c>
      <c r="B183" t="n" s="5">
        <v>0</v>
      </c>
      <c r="C183" t="n" s="5">
        <v>0</v>
      </c>
    </row>
    <row r="184" spans="1:3">
      <c r="A184" t="s" s="4">
        <v>442</v>
      </c>
    </row>
    <row r="185" spans="1:3">
      <c r="A185" t="s" s="3">
        <v>402</v>
      </c>
    </row>
    <row r="186" spans="1:3">
      <c r="A186" t="s" s="4">
        <v>403</v>
      </c>
      <c r="B186" t="n" s="5">
        <v>0</v>
      </c>
      <c r="C186" t="n" s="5">
        <v>0</v>
      </c>
    </row>
    <row r="187" spans="1:3">
      <c r="A187" t="s" s="4">
        <v>443</v>
      </c>
    </row>
    <row r="188" spans="1:3">
      <c r="A188" t="s" s="3">
        <v>402</v>
      </c>
    </row>
    <row r="189" spans="1:3">
      <c r="A189" t="s" s="4">
        <v>403</v>
      </c>
      <c r="B189" t="n" s="5">
        <v>0</v>
      </c>
      <c r="C189" t="n" s="5">
        <v>0</v>
      </c>
    </row>
    <row r="190" spans="1:3">
      <c r="A190" t="s" s="4">
        <v>444</v>
      </c>
    </row>
    <row r="191" spans="1:3">
      <c r="A191" t="s" s="3">
        <v>402</v>
      </c>
    </row>
    <row r="192" spans="1:3">
      <c r="A192" t="s" s="4">
        <v>403</v>
      </c>
      <c r="B192" t="n" s="7">
        <v>0</v>
      </c>
      <c r="C192" t="n" s="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v>
      </c>
      <c r="B1" t="s" s="2">
        <v>2</v>
      </c>
      <c r="C1" t="s" s="2">
        <v>28</v>
      </c>
    </row>
    <row r="2" spans="1:3">
      <c r="A2" t="s" s="3">
        <v>59</v>
      </c>
    </row>
    <row r="3" spans="1:3">
      <c r="A3" t="s" s="4">
        <v>60</v>
      </c>
      <c r="B3" t="n" s="7">
        <v>6959</v>
      </c>
      <c r="C3" t="n" s="7">
        <v>6815</v>
      </c>
    </row>
    <row r="4" spans="1:3">
      <c r="A4" t="s" s="3">
        <v>49</v>
      </c>
    </row>
    <row r="5" spans="1:3">
      <c r="A5" t="s" s="4">
        <v>61</v>
      </c>
      <c r="B5" t="n" s="7">
        <v>1</v>
      </c>
      <c r="C5" t="n" s="7">
        <v>1</v>
      </c>
    </row>
    <row r="6" spans="1:3">
      <c r="A6" t="s" s="4">
        <v>62</v>
      </c>
      <c r="B6" t="n" s="5">
        <v>3000000</v>
      </c>
      <c r="C6" t="n" s="5">
        <v>3000000</v>
      </c>
    </row>
    <row r="7" spans="1:3">
      <c r="A7" t="s" s="4">
        <v>63</v>
      </c>
      <c r="B7" t="n" s="5">
        <v>0</v>
      </c>
      <c r="C7" t="n" s="5">
        <v>0</v>
      </c>
    </row>
    <row r="8" spans="1:3">
      <c r="A8" t="s" s="4">
        <v>64</v>
      </c>
      <c r="B8" t="n" s="5">
        <v>0</v>
      </c>
      <c r="C8" t="n" s="5">
        <v>0</v>
      </c>
    </row>
    <row r="9" spans="1:3">
      <c r="A9" t="s" s="4">
        <v>65</v>
      </c>
      <c r="B9" t="n" s="7">
        <v>1</v>
      </c>
      <c r="C9" t="n" s="7">
        <v>1</v>
      </c>
    </row>
    <row r="10" spans="1:3">
      <c r="A10" t="s" s="4">
        <v>66</v>
      </c>
      <c r="B10" t="n" s="5">
        <v>15000000</v>
      </c>
      <c r="C10" t="n" s="5">
        <v>15000000</v>
      </c>
    </row>
    <row r="11" spans="1:3">
      <c r="A11" t="s" s="4">
        <v>67</v>
      </c>
      <c r="B11" t="n" s="5">
        <v>3335236</v>
      </c>
      <c r="C11" t="n" s="5">
        <v>3335236</v>
      </c>
    </row>
    <row r="12" spans="1:3">
      <c r="A12" t="s" s="4">
        <v>68</v>
      </c>
      <c r="B12" t="n" s="5">
        <v>306560</v>
      </c>
      <c r="C12" t="n" s="5">
        <v>2962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r="1" spans="1:6">
      <c r="A1" t="s" s="1">
        <v>445</v>
      </c>
      <c r="B1" t="s" s="2">
        <v>70</v>
      </c>
      <c r="D1" t="s" s="2">
        <v>1</v>
      </c>
    </row>
    <row r="2" spans="1:6">
      <c r="B2" t="s" s="2">
        <v>446</v>
      </c>
      <c r="C2" t="s" s="2">
        <v>447</v>
      </c>
      <c r="D2" t="s" s="2">
        <v>446</v>
      </c>
      <c r="E2" t="s" s="2">
        <v>447</v>
      </c>
      <c r="F2" t="s" s="2">
        <v>272</v>
      </c>
    </row>
    <row r="3" spans="1:6">
      <c r="A3" t="s" s="3">
        <v>175</v>
      </c>
    </row>
    <row r="4" spans="1:6">
      <c r="A4" t="s" s="4">
        <v>448</v>
      </c>
      <c r="B4" t="n" s="7">
        <v>41000</v>
      </c>
      <c r="D4" t="n" s="7">
        <v>41000</v>
      </c>
      <c r="F4" t="n" s="7">
        <v>26000</v>
      </c>
    </row>
    <row r="5" spans="1:6">
      <c r="A5" t="s" s="3">
        <v>449</v>
      </c>
    </row>
    <row r="6" spans="1:6">
      <c r="A6" t="s" s="4">
        <v>450</v>
      </c>
      <c r="B6" t="n" s="5">
        <v>0</v>
      </c>
      <c r="C6" t="n" s="5">
        <v>0</v>
      </c>
      <c r="D6" t="n" s="5">
        <v>0</v>
      </c>
      <c r="E6" t="n" s="5">
        <v>1</v>
      </c>
    </row>
    <row r="7" spans="1:6">
      <c r="A7" t="s" s="4">
        <v>451</v>
      </c>
      <c r="B7" t="n" s="7">
        <v>0</v>
      </c>
      <c r="C7" t="n" s="7">
        <v>0</v>
      </c>
      <c r="D7" t="n" s="7">
        <v>0</v>
      </c>
      <c r="E7" t="n" s="7">
        <v>483000</v>
      </c>
    </row>
    <row r="8" spans="1:6">
      <c r="A8" t="s" s="3">
        <v>452</v>
      </c>
    </row>
    <row r="9" spans="1:6">
      <c r="A9" t="s" s="4">
        <v>453</v>
      </c>
      <c r="B9" t="n" s="7">
        <v>1815000</v>
      </c>
      <c r="D9" t="n" s="7">
        <v>1815000</v>
      </c>
      <c r="F9" t="n" s="7">
        <v>1792000</v>
      </c>
    </row>
    <row r="10" spans="1:6">
      <c r="A10" t="s" s="4">
        <v>454</v>
      </c>
    </row>
    <row r="11" spans="1:6">
      <c r="A11" t="s" s="3">
        <v>455</v>
      </c>
    </row>
    <row r="12" spans="1:6">
      <c r="A12" t="s" s="4">
        <v>456</v>
      </c>
      <c r="B12" t="n" s="5">
        <v>0</v>
      </c>
      <c r="C12" t="n" s="5">
        <v>0</v>
      </c>
      <c r="D12" t="n" s="5">
        <v>1</v>
      </c>
      <c r="E12" t="n" s="5">
        <v>0</v>
      </c>
    </row>
    <row r="13" spans="1:6">
      <c r="A13" t="s" s="4">
        <v>457</v>
      </c>
      <c r="B13" t="n" s="7">
        <v>0</v>
      </c>
      <c r="C13" t="n" s="7">
        <v>0</v>
      </c>
      <c r="D13" t="n" s="7">
        <v>71000</v>
      </c>
      <c r="E13" t="n" s="7">
        <v>0</v>
      </c>
    </row>
    <row r="14" spans="1:6">
      <c r="A14" t="s" s="4">
        <v>458</v>
      </c>
      <c r="B14" t="n" s="7">
        <v>0</v>
      </c>
      <c r="C14" t="n" s="7">
        <v>0</v>
      </c>
      <c r="D14" t="n" s="7">
        <v>71000</v>
      </c>
      <c r="E14" t="n" s="7">
        <v>0</v>
      </c>
    </row>
    <row r="15" spans="1:6">
      <c r="A15" t="s" s="4">
        <v>459</v>
      </c>
    </row>
    <row r="16" spans="1:6">
      <c r="A16" t="s" s="3">
        <v>455</v>
      </c>
    </row>
    <row r="17" spans="1:6">
      <c r="A17" t="s" s="4">
        <v>456</v>
      </c>
      <c r="B17" t="n" s="5">
        <v>1</v>
      </c>
      <c r="C17" t="n" s="5">
        <v>1</v>
      </c>
      <c r="D17" t="n" s="5">
        <v>1</v>
      </c>
      <c r="E17" t="n" s="5">
        <v>2</v>
      </c>
    </row>
    <row r="18" spans="1:6">
      <c r="A18" t="s" s="4">
        <v>457</v>
      </c>
      <c r="B18" t="n" s="7">
        <v>19000</v>
      </c>
      <c r="C18" t="n" s="7">
        <v>28000</v>
      </c>
      <c r="D18" t="n" s="7">
        <v>19000</v>
      </c>
      <c r="E18" t="n" s="7">
        <v>153000</v>
      </c>
    </row>
    <row r="19" spans="1:6">
      <c r="A19" t="s" s="4">
        <v>458</v>
      </c>
      <c r="B19" t="n" s="7">
        <v>19000</v>
      </c>
      <c r="C19" t="n" s="7">
        <v>28000</v>
      </c>
      <c r="D19" t="n" s="7">
        <v>19000</v>
      </c>
      <c r="E19" t="n" s="7">
        <v>153000</v>
      </c>
    </row>
    <row r="20" spans="1:6">
      <c r="A20" t="s" s="4">
        <v>460</v>
      </c>
    </row>
    <row r="21" spans="1:6">
      <c r="A21" t="s" s="3">
        <v>455</v>
      </c>
    </row>
    <row r="22" spans="1:6">
      <c r="A22" t="s" s="4">
        <v>456</v>
      </c>
      <c r="B22" t="n" s="5">
        <v>0</v>
      </c>
      <c r="D22" t="n" s="5">
        <v>1</v>
      </c>
    </row>
    <row r="23" spans="1:6">
      <c r="A23" t="s" s="4">
        <v>457</v>
      </c>
      <c r="B23" t="n" s="7">
        <v>0</v>
      </c>
      <c r="D23" t="n" s="7">
        <v>71000</v>
      </c>
    </row>
    <row r="24" spans="1:6">
      <c r="A24" t="s" s="4">
        <v>458</v>
      </c>
      <c r="B24" t="n" s="7">
        <v>0</v>
      </c>
      <c r="D24" t="n" s="7">
        <v>71000</v>
      </c>
    </row>
    <row r="25" spans="1:6">
      <c r="A25" t="s" s="4">
        <v>461</v>
      </c>
    </row>
    <row r="26" spans="1:6">
      <c r="A26" t="s" s="3">
        <v>455</v>
      </c>
    </row>
    <row r="27" spans="1:6">
      <c r="A27" t="s" s="4">
        <v>456</v>
      </c>
      <c r="B27" t="n" s="5">
        <v>1</v>
      </c>
      <c r="D27" t="n" s="5">
        <v>1</v>
      </c>
    </row>
    <row r="28" spans="1:6">
      <c r="A28" t="s" s="4">
        <v>457</v>
      </c>
      <c r="B28" t="n" s="7">
        <v>19000</v>
      </c>
      <c r="D28" t="n" s="7">
        <v>19000</v>
      </c>
    </row>
    <row r="29" spans="1:6">
      <c r="A29" t="s" s="4">
        <v>458</v>
      </c>
      <c r="B29" t="n" s="7">
        <v>19000</v>
      </c>
      <c r="D29" t="n" s="7">
        <v>19000</v>
      </c>
    </row>
    <row r="30" spans="1:6">
      <c r="A30" t="s" s="4">
        <v>349</v>
      </c>
    </row>
    <row r="31" spans="1:6">
      <c r="A31" t="s" s="3">
        <v>449</v>
      </c>
    </row>
    <row r="32" spans="1:6">
      <c r="A32" t="s" s="4">
        <v>450</v>
      </c>
      <c r="B32" t="n" s="5">
        <v>0</v>
      </c>
      <c r="C32" t="n" s="5">
        <v>0</v>
      </c>
      <c r="D32" t="n" s="5">
        <v>0</v>
      </c>
      <c r="E32" t="n" s="5">
        <v>1</v>
      </c>
    </row>
    <row r="33" spans="1:6">
      <c r="A33" t="s" s="4">
        <v>451</v>
      </c>
      <c r="B33" t="n" s="7">
        <v>0</v>
      </c>
      <c r="C33" t="n" s="7">
        <v>0</v>
      </c>
      <c r="D33" t="n" s="7">
        <v>0</v>
      </c>
      <c r="E33" t="n" s="7">
        <v>483000</v>
      </c>
    </row>
    <row r="34" spans="1:6">
      <c r="A34" t="s" s="4">
        <v>462</v>
      </c>
    </row>
    <row r="35" spans="1:6">
      <c r="A35" t="s" s="3">
        <v>455</v>
      </c>
    </row>
    <row r="36" spans="1:6">
      <c r="A36" t="s" s="4">
        <v>456</v>
      </c>
      <c r="C36" t="n" s="5">
        <v>0</v>
      </c>
      <c r="D36" t="n" s="5">
        <v>0</v>
      </c>
      <c r="E36" t="n" s="5">
        <v>0</v>
      </c>
    </row>
    <row r="37" spans="1:6">
      <c r="A37" t="s" s="4">
        <v>457</v>
      </c>
      <c r="C37" t="n" s="7">
        <v>0</v>
      </c>
      <c r="D37" t="n" s="7">
        <v>0</v>
      </c>
      <c r="E37" t="n" s="7">
        <v>0</v>
      </c>
    </row>
    <row r="38" spans="1:6">
      <c r="A38" t="s" s="4">
        <v>458</v>
      </c>
      <c r="C38" t="n" s="7">
        <v>0</v>
      </c>
      <c r="D38" t="n" s="7">
        <v>0</v>
      </c>
      <c r="E38" t="n" s="7">
        <v>0</v>
      </c>
    </row>
    <row r="39" spans="1:6">
      <c r="A39" t="s" s="4">
        <v>463</v>
      </c>
    </row>
    <row r="40" spans="1:6">
      <c r="A40" t="s" s="3">
        <v>455</v>
      </c>
    </row>
    <row r="41" spans="1:6">
      <c r="A41" t="s" s="4">
        <v>456</v>
      </c>
      <c r="C41" t="n" s="5">
        <v>1</v>
      </c>
      <c r="D41" t="n" s="5">
        <v>2</v>
      </c>
      <c r="E41" t="n" s="5">
        <v>2</v>
      </c>
    </row>
    <row r="42" spans="1:6">
      <c r="A42" t="s" s="4">
        <v>457</v>
      </c>
      <c r="C42" t="n" s="7">
        <v>28000</v>
      </c>
      <c r="D42" t="n" s="7">
        <v>153000</v>
      </c>
      <c r="E42" t="n" s="7">
        <v>153000</v>
      </c>
    </row>
    <row r="43" spans="1:6">
      <c r="A43" t="s" s="4">
        <v>458</v>
      </c>
      <c r="C43" t="n" s="7">
        <v>28000</v>
      </c>
      <c r="D43" t="n" s="5">
        <v>153000</v>
      </c>
      <c r="E43" t="n" s="7">
        <v>153000</v>
      </c>
    </row>
    <row r="44" spans="1:6">
      <c r="A44" t="s" s="4">
        <v>464</v>
      </c>
    </row>
    <row r="45" spans="1:6">
      <c r="A45" t="s" s="3">
        <v>452</v>
      </c>
    </row>
    <row r="46" spans="1:6">
      <c r="A46" t="s" s="4">
        <v>453</v>
      </c>
      <c r="B46" t="n" s="5">
        <v>422000</v>
      </c>
      <c r="D46" t="n" s="5">
        <v>422000</v>
      </c>
    </row>
    <row r="47" spans="1:6">
      <c r="A47" t="s" s="4">
        <v>465</v>
      </c>
      <c r="B47" t="n" s="7">
        <v>1329000</v>
      </c>
      <c r="D47" t="n" s="7">
        <v>1329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466</v>
      </c>
      <c r="B1" t="s" s="2">
        <v>2</v>
      </c>
      <c r="C1" t="s" s="2">
        <v>28</v>
      </c>
    </row>
    <row r="2" spans="1:3">
      <c r="A2" t="s" s="3">
        <v>178</v>
      </c>
    </row>
    <row r="3" spans="1:3">
      <c r="A3" t="s" s="4">
        <v>467</v>
      </c>
      <c r="B3" t="n" s="7">
        <v>1590000</v>
      </c>
      <c r="C3" t="n" s="7">
        <v>1761000</v>
      </c>
    </row>
    <row r="4" spans="1:3">
      <c r="A4" t="s" s="4">
        <v>468</v>
      </c>
      <c r="B4" t="n" s="7">
        <v>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t="s" s="1">
        <v>469</v>
      </c>
      <c r="B1" t="s" s="2">
        <v>70</v>
      </c>
      <c r="D1" t="s" s="2">
        <v>1</v>
      </c>
    </row>
    <row r="2" spans="1:6">
      <c r="B2" t="s" s="2">
        <v>2</v>
      </c>
      <c r="C2" t="s" s="2">
        <v>71</v>
      </c>
      <c r="D2" t="s" s="2">
        <v>2</v>
      </c>
      <c r="E2" t="s" s="2">
        <v>71</v>
      </c>
      <c r="F2" t="s" s="2">
        <v>28</v>
      </c>
    </row>
    <row r="3" spans="1:6">
      <c r="A3" t="s" s="3">
        <v>470</v>
      </c>
    </row>
    <row r="4" spans="1:6">
      <c r="A4" t="s" s="4">
        <v>471</v>
      </c>
      <c r="B4" t="n" s="7">
        <v>93000</v>
      </c>
      <c r="C4" t="n" s="7">
        <v>88000</v>
      </c>
      <c r="D4" t="n" s="7">
        <v>155000</v>
      </c>
      <c r="E4" t="n" s="7">
        <v>146000</v>
      </c>
    </row>
    <row r="5" spans="1:6">
      <c r="A5" t="s" s="4">
        <v>472</v>
      </c>
    </row>
    <row r="6" spans="1:6">
      <c r="A6" t="s" s="3">
        <v>473</v>
      </c>
    </row>
    <row r="7" spans="1:6">
      <c r="A7" t="s" s="4">
        <v>474</v>
      </c>
      <c r="B7" t="n" s="5">
        <v>5000</v>
      </c>
      <c r="C7" t="n" s="5">
        <v>6000</v>
      </c>
      <c r="D7" t="n" s="5">
        <v>12000</v>
      </c>
      <c r="E7" t="n" s="5">
        <v>11000</v>
      </c>
    </row>
    <row r="8" spans="1:6">
      <c r="A8" t="s" s="4">
        <v>475</v>
      </c>
    </row>
    <row r="9" spans="1:6">
      <c r="A9" t="s" s="3">
        <v>470</v>
      </c>
    </row>
    <row r="10" spans="1:6">
      <c r="A10" t="s" s="4">
        <v>476</v>
      </c>
      <c r="B10" t="n" s="5">
        <v>78000</v>
      </c>
      <c r="C10" t="n" s="5">
        <v>63000</v>
      </c>
      <c r="D10" t="n" s="5">
        <v>132000</v>
      </c>
      <c r="E10" t="n" s="5">
        <v>153000</v>
      </c>
    </row>
    <row r="11" spans="1:6">
      <c r="A11" t="s" s="4">
        <v>477</v>
      </c>
      <c r="B11" t="n" s="5">
        <v>90000</v>
      </c>
      <c r="C11" t="n" s="5">
        <v>111000</v>
      </c>
      <c r="D11" t="n" s="5">
        <v>153000</v>
      </c>
      <c r="E11" t="n" s="5">
        <v>207000</v>
      </c>
    </row>
    <row r="12" spans="1:6">
      <c r="A12" t="s" s="4">
        <v>478</v>
      </c>
      <c r="B12" t="n" s="5">
        <v>-172000</v>
      </c>
      <c r="C12" t="n" s="5">
        <v>-215000</v>
      </c>
      <c r="D12" t="n" s="5">
        <v>-290000</v>
      </c>
      <c r="E12" t="n" s="5">
        <v>-393000</v>
      </c>
    </row>
    <row r="13" spans="1:6">
      <c r="A13" t="s" s="4">
        <v>479</v>
      </c>
      <c r="B13" t="n" s="5">
        <v>45000</v>
      </c>
      <c r="C13" t="n" s="5">
        <v>-43000</v>
      </c>
      <c r="D13" t="n" s="5">
        <v>76000</v>
      </c>
      <c r="E13" t="n" s="5">
        <v>25000</v>
      </c>
    </row>
    <row r="14" spans="1:6">
      <c r="A14" t="s" s="4">
        <v>480</v>
      </c>
      <c r="B14" t="n" s="5">
        <v>41000</v>
      </c>
      <c r="C14" t="n" s="5">
        <v>-84000</v>
      </c>
      <c r="D14" t="n" s="5">
        <v>71000</v>
      </c>
      <c r="E14" t="n" s="5">
        <v>-8000</v>
      </c>
    </row>
    <row r="15" spans="1:6">
      <c r="A15" t="s" s="4">
        <v>481</v>
      </c>
      <c r="D15" t="n" s="5">
        <v>400000</v>
      </c>
    </row>
    <row r="16" spans="1:6">
      <c r="A16" t="s" s="4">
        <v>482</v>
      </c>
    </row>
    <row r="17" spans="1:6">
      <c r="A17" t="s" s="3">
        <v>470</v>
      </c>
    </row>
    <row r="18" spans="1:6">
      <c r="A18" t="s" s="4">
        <v>483</v>
      </c>
      <c r="B18" t="n" s="5">
        <v>1269000</v>
      </c>
      <c r="D18" t="n" s="5">
        <v>1269000</v>
      </c>
      <c r="F18" t="n" s="7">
        <v>1198000</v>
      </c>
    </row>
    <row r="19" spans="1:6">
      <c r="A19" t="s" s="4">
        <v>484</v>
      </c>
      <c r="B19" t="n" s="5">
        <v>36000</v>
      </c>
      <c r="C19" t="n" s="7">
        <v>38000</v>
      </c>
      <c r="D19" t="n" s="5">
        <v>71000</v>
      </c>
      <c r="E19" t="n" s="7">
        <v>76000</v>
      </c>
    </row>
    <row r="20" spans="1:6">
      <c r="A20" t="s" s="4">
        <v>485</v>
      </c>
    </row>
    <row r="21" spans="1:6">
      <c r="A21" t="s" s="3">
        <v>470</v>
      </c>
    </row>
    <row r="22" spans="1:6">
      <c r="A22" t="s" s="4">
        <v>483</v>
      </c>
      <c r="B22" t="n" s="7">
        <v>945000</v>
      </c>
      <c r="D22" t="n" s="7">
        <v>945000</v>
      </c>
      <c r="F22" t="n" s="7">
        <v>969000</v>
      </c>
    </row>
    <row r="23" spans="1:6">
      <c r="A23" t="s" s="4">
        <v>250</v>
      </c>
    </row>
    <row r="24" spans="1:6">
      <c r="A24" t="s" s="3">
        <v>486</v>
      </c>
    </row>
    <row r="25" spans="1:6">
      <c r="A25" t="s" s="4">
        <v>487</v>
      </c>
      <c r="B25" t="n" s="5">
        <v>100000</v>
      </c>
      <c r="D25" t="n" s="5">
        <v>100000</v>
      </c>
    </row>
    <row r="26" spans="1:6">
      <c r="A26" t="s" s="4">
        <v>488</v>
      </c>
      <c r="B26" t="n" s="5">
        <v>60662</v>
      </c>
      <c r="D26" t="n" s="5">
        <v>60662</v>
      </c>
    </row>
    <row r="27" spans="1:6">
      <c r="A27" t="s" s="3">
        <v>489</v>
      </c>
    </row>
    <row r="28" spans="1:6">
      <c r="A28" t="s" s="4">
        <v>490</v>
      </c>
      <c r="B28" t="n" s="5">
        <v>6998</v>
      </c>
      <c r="C28" t="n" s="5">
        <v>6240</v>
      </c>
      <c r="D28" t="n" s="5">
        <v>6971</v>
      </c>
      <c r="E28" t="n" s="5">
        <v>7172</v>
      </c>
    </row>
    <row r="29" spans="1:6">
      <c r="A29" t="s" s="4">
        <v>491</v>
      </c>
      <c r="B29" t="n" s="5">
        <v>3340</v>
      </c>
      <c r="C29" t="n" s="5">
        <v>3206</v>
      </c>
      <c r="D29" t="n" s="5">
        <v>3496</v>
      </c>
      <c r="E29" t="n" s="5">
        <v>3598</v>
      </c>
    </row>
    <row r="30" spans="1:6">
      <c r="A30" t="s" s="4">
        <v>492</v>
      </c>
      <c r="B30" t="n" s="5">
        <v>0</v>
      </c>
      <c r="C30" t="n" s="5">
        <v>0</v>
      </c>
      <c r="D30" t="n" s="5">
        <v>0</v>
      </c>
      <c r="E30" t="n" s="5">
        <v>0</v>
      </c>
    </row>
    <row r="31" spans="1:6">
      <c r="A31" t="s" s="4">
        <v>493</v>
      </c>
      <c r="B31" t="n" s="5">
        <v>-3320</v>
      </c>
      <c r="C31" t="n" s="5">
        <v>-2259</v>
      </c>
      <c r="D31" t="n" s="5">
        <v>-3449</v>
      </c>
      <c r="E31" t="n" s="5">
        <v>-3583</v>
      </c>
    </row>
    <row r="32" spans="1:6">
      <c r="A32" t="s" s="4">
        <v>494</v>
      </c>
      <c r="B32" t="n" s="5">
        <v>7018</v>
      </c>
      <c r="C32" t="n" s="5">
        <v>7187</v>
      </c>
      <c r="D32" t="n" s="5">
        <v>7018</v>
      </c>
      <c r="E32" t="n" s="5">
        <v>7187</v>
      </c>
    </row>
    <row r="33" spans="1:6">
      <c r="A33" t="s" s="3">
        <v>495</v>
      </c>
    </row>
    <row r="34" spans="1:6">
      <c r="A34" t="s" s="4">
        <v>496</v>
      </c>
      <c r="B34" t="n" s="8">
        <v>48.61</v>
      </c>
      <c r="C34" t="n" s="8">
        <v>43.55</v>
      </c>
      <c r="D34" t="n" s="8">
        <v>48.55</v>
      </c>
      <c r="E34" t="n" s="8">
        <v>42.02</v>
      </c>
    </row>
    <row r="35" spans="1:6">
      <c r="A35" t="s" s="4">
        <v>497</v>
      </c>
      <c r="B35" t="n" s="9">
        <v>49.87</v>
      </c>
      <c r="C35" t="n" s="9">
        <v>53.1</v>
      </c>
      <c r="D35" t="n" s="9">
        <v>50.02</v>
      </c>
      <c r="E35" t="n" s="9">
        <v>52.82</v>
      </c>
    </row>
    <row r="36" spans="1:6">
      <c r="A36" t="s" s="4">
        <v>498</v>
      </c>
      <c r="B36" t="n" s="5">
        <v>0</v>
      </c>
      <c r="C36" t="n" s="5">
        <v>0</v>
      </c>
      <c r="D36" t="n" s="5">
        <v>0</v>
      </c>
      <c r="E36" t="n" s="5">
        <v>0</v>
      </c>
    </row>
    <row r="37" spans="1:6">
      <c r="A37" t="s" s="4">
        <v>499</v>
      </c>
      <c r="B37" t="n" s="9">
        <v>45.62</v>
      </c>
      <c r="C37" t="n" s="9">
        <v>42.06</v>
      </c>
      <c r="D37" t="n" s="9">
        <v>45.8</v>
      </c>
      <c r="E37" t="n" s="9">
        <v>40.3</v>
      </c>
    </row>
    <row r="38" spans="1:6">
      <c r="A38" t="s" s="4">
        <v>500</v>
      </c>
      <c r="B38" t="n" s="8">
        <v>50.63</v>
      </c>
      <c r="C38" t="n" s="8">
        <v>48.28</v>
      </c>
      <c r="D38" t="n" s="8">
        <v>50.63</v>
      </c>
      <c r="E38" t="n" s="8">
        <v>48.28</v>
      </c>
    </row>
    <row r="39" spans="1:6">
      <c r="A39" t="s" s="4">
        <v>501</v>
      </c>
      <c r="B39" t="n" s="7">
        <v>43000</v>
      </c>
      <c r="C39" t="n" s="7">
        <v>37000</v>
      </c>
      <c r="D39" t="n" s="7">
        <v>85000</v>
      </c>
      <c r="E39" t="n" s="7">
        <v>73000</v>
      </c>
    </row>
    <row r="40" spans="1:6">
      <c r="A40" t="s" s="4">
        <v>502</v>
      </c>
      <c r="B40" t="n" s="7">
        <v>355000</v>
      </c>
      <c r="D40" t="n" s="7">
        <v>355000</v>
      </c>
    </row>
    <row r="41" spans="1:6">
      <c r="A41" t="s" s="4">
        <v>503</v>
      </c>
      <c r="D41" t="s" s="4">
        <v>5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8"/>
    <col customWidth="1" max="2" min="2" width="73"/>
    <col customWidth="1" max="3" min="3" width="15"/>
    <col customWidth="1" max="4" min="4" width="14"/>
    <col customWidth="1" max="5" min="5" width="15"/>
    <col customWidth="1" max="6" min="6" width="14"/>
  </cols>
  <sheetData>
    <row r="1" spans="1:6">
      <c r="A1" t="s" s="1">
        <v>505</v>
      </c>
      <c r="C1" t="s" s="2">
        <v>70</v>
      </c>
      <c r="E1" t="s" s="2">
        <v>1</v>
      </c>
    </row>
    <row r="2" spans="1:6">
      <c r="C2" t="s" s="2">
        <v>2</v>
      </c>
      <c r="D2" t="s" s="2">
        <v>71</v>
      </c>
      <c r="E2" t="s" s="2">
        <v>2</v>
      </c>
      <c r="F2" t="s" s="2">
        <v>71</v>
      </c>
    </row>
    <row r="3" spans="1:6">
      <c r="A3" t="s" s="3">
        <v>506</v>
      </c>
    </row>
    <row r="4" spans="1:6">
      <c r="A4" t="s" s="4">
        <v>507</v>
      </c>
      <c r="C4" t="n" s="7">
        <v>1603</v>
      </c>
      <c r="D4" t="n" s="7">
        <v>154</v>
      </c>
      <c r="E4" t="n" s="7">
        <v>767</v>
      </c>
      <c r="F4" t="n" s="7">
        <v>-1225</v>
      </c>
    </row>
    <row r="5" spans="1:6">
      <c r="A5" t="s" s="4">
        <v>508</v>
      </c>
      <c r="C5" t="n" s="5">
        <v>-1351</v>
      </c>
      <c r="D5" t="n" s="5">
        <v>986</v>
      </c>
      <c r="E5" t="n" s="5">
        <v>-464</v>
      </c>
      <c r="F5" t="n" s="5">
        <v>2471</v>
      </c>
    </row>
    <row r="6" spans="1:6">
      <c r="A6" t="s" s="4">
        <v>509</v>
      </c>
      <c r="C6" t="n" s="5">
        <v>-81</v>
      </c>
      <c r="D6" t="n" s="5">
        <v>-40</v>
      </c>
      <c r="E6" t="n" s="5">
        <v>-132</v>
      </c>
      <c r="F6" t="n" s="5">
        <v>-146</v>
      </c>
    </row>
    <row r="7" spans="1:6">
      <c r="A7" t="s" s="4">
        <v>510</v>
      </c>
      <c r="C7" t="n" s="5">
        <v>-1432</v>
      </c>
      <c r="D7" t="n" s="5">
        <v>946</v>
      </c>
      <c r="E7" t="n" s="5">
        <v>-596</v>
      </c>
      <c r="F7" t="n" s="5">
        <v>2325</v>
      </c>
    </row>
    <row r="8" spans="1:6">
      <c r="A8" t="s" s="4">
        <v>511</v>
      </c>
      <c r="C8" t="n" s="5">
        <v>171</v>
      </c>
      <c r="D8" t="n" s="5">
        <v>1100</v>
      </c>
      <c r="E8" t="n" s="5">
        <v>171</v>
      </c>
      <c r="F8" t="n" s="5">
        <v>1100</v>
      </c>
    </row>
    <row r="9" spans="1:6">
      <c r="A9" t="s" s="4">
        <v>512</v>
      </c>
    </row>
    <row r="10" spans="1:6">
      <c r="A10" t="s" s="3">
        <v>506</v>
      </c>
    </row>
    <row r="11" spans="1:6">
      <c r="A11" t="s" s="4">
        <v>507</v>
      </c>
      <c r="B11" t="s" s="4">
        <v>513</v>
      </c>
      <c r="C11" t="n" s="5">
        <v>3897</v>
      </c>
      <c r="D11" t="n" s="5">
        <v>1264</v>
      </c>
      <c r="E11" t="n" s="5">
        <v>3093</v>
      </c>
      <c r="F11" t="n" s="5">
        <v>-108</v>
      </c>
    </row>
    <row r="12" spans="1:6">
      <c r="A12" t="s" s="4">
        <v>508</v>
      </c>
      <c r="B12" t="s" s="4">
        <v>513</v>
      </c>
      <c r="C12" t="n" s="5">
        <v>-1351</v>
      </c>
      <c r="D12" t="n" s="5">
        <v>986</v>
      </c>
      <c r="E12" t="n" s="5">
        <v>-464</v>
      </c>
      <c r="F12" t="n" s="5">
        <v>2471</v>
      </c>
    </row>
    <row r="13" spans="1:6">
      <c r="A13" t="s" s="4">
        <v>509</v>
      </c>
      <c r="B13" t="s" s="4">
        <v>513</v>
      </c>
      <c r="C13" t="n" s="5">
        <v>-116</v>
      </c>
      <c r="D13" t="n" s="5">
        <v>-49</v>
      </c>
      <c r="E13" t="n" s="5">
        <v>-199</v>
      </c>
      <c r="F13" t="n" s="5">
        <v>-162</v>
      </c>
    </row>
    <row r="14" spans="1:6">
      <c r="A14" t="s" s="4">
        <v>510</v>
      </c>
      <c r="B14" t="s" s="4">
        <v>513</v>
      </c>
      <c r="C14" t="n" s="5">
        <v>-1467</v>
      </c>
      <c r="D14" t="n" s="5">
        <v>937</v>
      </c>
      <c r="E14" t="n" s="5">
        <v>-663</v>
      </c>
      <c r="F14" t="n" s="5">
        <v>2309</v>
      </c>
    </row>
    <row r="15" spans="1:6">
      <c r="A15" t="s" s="4">
        <v>511</v>
      </c>
      <c r="B15" t="s" s="4">
        <v>513</v>
      </c>
      <c r="C15" t="n" s="5">
        <v>2430</v>
      </c>
      <c r="D15" t="n" s="5">
        <v>2201</v>
      </c>
      <c r="E15" t="n" s="5">
        <v>2430</v>
      </c>
      <c r="F15" t="n" s="5">
        <v>2201</v>
      </c>
    </row>
    <row r="16" spans="1:6">
      <c r="A16" t="s" s="4">
        <v>514</v>
      </c>
    </row>
    <row r="17" spans="1:6">
      <c r="A17" t="s" s="3">
        <v>506</v>
      </c>
    </row>
    <row r="18" spans="1:6">
      <c r="A18" t="s" s="4">
        <v>507</v>
      </c>
      <c r="B18" t="s" s="4">
        <v>513</v>
      </c>
      <c r="C18" t="n" s="5">
        <v>-2294</v>
      </c>
      <c r="D18" t="n" s="5">
        <v>-1110</v>
      </c>
      <c r="E18" t="n" s="5">
        <v>-2326</v>
      </c>
      <c r="F18" t="n" s="5">
        <v>-1117</v>
      </c>
    </row>
    <row r="19" spans="1:6">
      <c r="A19" t="s" s="4">
        <v>508</v>
      </c>
      <c r="B19" t="s" s="4">
        <v>513</v>
      </c>
      <c r="C19" t="n" s="5">
        <v>0</v>
      </c>
      <c r="D19" t="n" s="5">
        <v>0</v>
      </c>
      <c r="E19" t="n" s="5">
        <v>0</v>
      </c>
      <c r="F19" t="n" s="5">
        <v>0</v>
      </c>
    </row>
    <row r="20" spans="1:6">
      <c r="A20" t="s" s="4">
        <v>509</v>
      </c>
      <c r="B20" t="s" s="4">
        <v>513</v>
      </c>
      <c r="C20" t="n" s="5">
        <v>35</v>
      </c>
      <c r="D20" t="n" s="5">
        <v>9</v>
      </c>
      <c r="E20" t="n" s="5">
        <v>67</v>
      </c>
      <c r="F20" t="n" s="5">
        <v>16</v>
      </c>
    </row>
    <row r="21" spans="1:6">
      <c r="A21" t="s" s="4">
        <v>510</v>
      </c>
      <c r="B21" t="s" s="4">
        <v>513</v>
      </c>
      <c r="C21" t="n" s="5">
        <v>35</v>
      </c>
      <c r="D21" t="n" s="5">
        <v>9</v>
      </c>
      <c r="E21" t="n" s="5">
        <v>67</v>
      </c>
      <c r="F21" t="n" s="5">
        <v>16</v>
      </c>
    </row>
    <row r="22" spans="1:6">
      <c r="A22" t="s" s="4">
        <v>511</v>
      </c>
      <c r="B22" t="s" s="4">
        <v>513</v>
      </c>
      <c r="C22" t="n" s="7">
        <v>-2259</v>
      </c>
      <c r="D22" t="n" s="7">
        <v>-1101</v>
      </c>
      <c r="E22" t="n" s="7">
        <v>-2259</v>
      </c>
      <c r="F22" t="n" s="7">
        <v>-1101</v>
      </c>
    </row>
    <row r="23" spans="1:6">
      <c r="A23" t="n"/>
    </row>
    <row r="24" spans="1:6">
      <c r="A24" t="s" s="4">
        <v>513</v>
      </c>
      <c r="B24" t="s" s="4">
        <v>515</v>
      </c>
    </row>
  </sheetData>
  <mergeCells count="5">
    <mergeCell ref="A1:B2"/>
    <mergeCell ref="C1:D1"/>
    <mergeCell ref="E1:F1"/>
    <mergeCell ref="A23:E23"/>
    <mergeCell ref="B24:E2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16</v>
      </c>
      <c r="C1" t="s" s="2">
        <v>70</v>
      </c>
      <c r="E1" t="s" s="2">
        <v>1</v>
      </c>
    </row>
    <row r="2" spans="1:6">
      <c r="C2" t="s" s="2">
        <v>2</v>
      </c>
      <c r="D2" t="s" s="2">
        <v>71</v>
      </c>
      <c r="E2" t="s" s="2">
        <v>2</v>
      </c>
      <c r="F2" t="s" s="2">
        <v>71</v>
      </c>
    </row>
    <row r="3" spans="1:6">
      <c r="A3" t="s" s="3">
        <v>517</v>
      </c>
    </row>
    <row r="4" spans="1:6">
      <c r="A4" t="s" s="4">
        <v>91</v>
      </c>
      <c r="C4" t="n" s="7">
        <v>175</v>
      </c>
      <c r="D4" t="n" s="7">
        <v>75</v>
      </c>
      <c r="E4" t="n" s="7">
        <v>301</v>
      </c>
      <c r="F4" t="n" s="7">
        <v>246</v>
      </c>
    </row>
    <row r="5" spans="1:6">
      <c r="A5" t="s" s="4">
        <v>104</v>
      </c>
      <c r="C5" t="n" s="5">
        <v>-779</v>
      </c>
      <c r="D5" t="n" s="5">
        <v>-890</v>
      </c>
      <c r="E5" t="n" s="5">
        <v>-1519</v>
      </c>
      <c r="F5" t="n" s="5">
        <v>-1742</v>
      </c>
    </row>
    <row r="6" spans="1:6">
      <c r="A6" t="s" s="4">
        <v>96</v>
      </c>
      <c r="C6" t="n" s="5">
        <v>-2993</v>
      </c>
      <c r="D6" t="n" s="5">
        <v>-2893</v>
      </c>
      <c r="E6" t="n" s="5">
        <v>-6049</v>
      </c>
      <c r="F6" t="n" s="5">
        <v>-5810</v>
      </c>
    </row>
    <row r="7" spans="1:6">
      <c r="A7" t="s" s="4">
        <v>105</v>
      </c>
      <c r="C7" t="n" s="5">
        <v>3189</v>
      </c>
      <c r="D7" t="n" s="5">
        <v>3365</v>
      </c>
      <c r="E7" t="n" s="5">
        <v>6309</v>
      </c>
      <c r="F7" t="n" s="5">
        <v>6541</v>
      </c>
    </row>
    <row r="8" spans="1:6">
      <c r="A8" t="s" s="4">
        <v>518</v>
      </c>
    </row>
    <row r="9" spans="1:6">
      <c r="A9" t="s" s="3">
        <v>517</v>
      </c>
    </row>
    <row r="10" spans="1:6">
      <c r="A10" t="s" s="4">
        <v>105</v>
      </c>
      <c r="B10" t="s" s="4">
        <v>513</v>
      </c>
      <c r="C10" t="n" s="5">
        <v>81</v>
      </c>
      <c r="D10" t="n" s="5">
        <v>40</v>
      </c>
      <c r="E10" t="n" s="5">
        <v>132</v>
      </c>
      <c r="F10" t="n" s="5">
        <v>146</v>
      </c>
    </row>
    <row r="11" spans="1:6">
      <c r="A11" t="s" s="4">
        <v>519</v>
      </c>
    </row>
    <row r="12" spans="1:6">
      <c r="A12" t="s" s="3">
        <v>517</v>
      </c>
    </row>
    <row r="13" spans="1:6">
      <c r="A13" t="s" s="4">
        <v>91</v>
      </c>
      <c r="B13" t="s" s="4">
        <v>513</v>
      </c>
      <c r="C13" t="n" s="5">
        <v>175</v>
      </c>
      <c r="D13" t="n" s="5">
        <v>75</v>
      </c>
      <c r="E13" t="n" s="5">
        <v>301</v>
      </c>
      <c r="F13" t="n" s="5">
        <v>246</v>
      </c>
    </row>
    <row r="14" spans="1:6">
      <c r="A14" t="s" s="4">
        <v>104</v>
      </c>
      <c r="B14" t="s" s="4">
        <v>513</v>
      </c>
      <c r="C14" t="n" s="5">
        <v>-59</v>
      </c>
      <c r="D14" t="n" s="5">
        <v>-26</v>
      </c>
      <c r="E14" t="n" s="5">
        <v>-102</v>
      </c>
      <c r="F14" t="n" s="5">
        <v>-84</v>
      </c>
    </row>
    <row r="15" spans="1:6">
      <c r="A15" t="s" s="4">
        <v>105</v>
      </c>
      <c r="B15" t="s" s="4">
        <v>513</v>
      </c>
      <c r="C15" t="n" s="5">
        <v>116</v>
      </c>
      <c r="D15" t="n" s="5">
        <v>49</v>
      </c>
      <c r="E15" t="n" s="5">
        <v>199</v>
      </c>
      <c r="F15" t="n" s="5">
        <v>162</v>
      </c>
    </row>
    <row r="16" spans="1:6">
      <c r="A16" t="s" s="4">
        <v>520</v>
      </c>
    </row>
    <row r="17" spans="1:6">
      <c r="A17" t="s" s="3">
        <v>517</v>
      </c>
    </row>
    <row r="18" spans="1:6">
      <c r="A18" t="s" s="4">
        <v>104</v>
      </c>
      <c r="B18" t="s" s="4">
        <v>513</v>
      </c>
      <c r="C18" t="n" s="5">
        <v>19</v>
      </c>
      <c r="D18" t="n" s="5">
        <v>4</v>
      </c>
      <c r="E18" t="n" s="5">
        <v>35</v>
      </c>
      <c r="F18" t="n" s="5">
        <v>9</v>
      </c>
    </row>
    <row r="19" spans="1:6">
      <c r="A19" t="s" s="4">
        <v>96</v>
      </c>
      <c r="B19" t="s" s="4">
        <v>513</v>
      </c>
      <c r="C19" t="n" s="5">
        <v>-54</v>
      </c>
      <c r="D19" t="n" s="5">
        <v>-13</v>
      </c>
      <c r="E19" t="n" s="5">
        <v>-102</v>
      </c>
      <c r="F19" t="n" s="5">
        <v>-25</v>
      </c>
    </row>
    <row r="20" spans="1:6">
      <c r="A20" t="s" s="4">
        <v>105</v>
      </c>
      <c r="B20" t="s" s="4">
        <v>513</v>
      </c>
      <c r="C20" t="n" s="7">
        <v>-35</v>
      </c>
      <c r="D20" t="n" s="7">
        <v>-9</v>
      </c>
      <c r="E20" t="n" s="7">
        <v>-67</v>
      </c>
      <c r="F20" t="n" s="7">
        <v>-16</v>
      </c>
    </row>
    <row r="21" spans="1:6">
      <c r="A21" t="n"/>
    </row>
    <row r="22" spans="1:6">
      <c r="A22" t="s" s="4">
        <v>513</v>
      </c>
      <c r="B22" t="s" s="4">
        <v>521</v>
      </c>
    </row>
  </sheetData>
  <mergeCells count="5">
    <mergeCell ref="A1:B2"/>
    <mergeCell ref="C1:D1"/>
    <mergeCell ref="E1:F1"/>
    <mergeCell ref="A21:E21"/>
    <mergeCell ref="B22:E2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2</v>
      </c>
      <c r="B1" t="s" s="2">
        <v>2</v>
      </c>
      <c r="C1" t="s" s="2">
        <v>28</v>
      </c>
    </row>
    <row r="2" spans="1:3">
      <c r="A2" t="s" s="3">
        <v>523</v>
      </c>
    </row>
    <row r="3" spans="1:3">
      <c r="A3" t="s" s="4">
        <v>524</v>
      </c>
      <c r="B3" t="n" s="7">
        <v>8159</v>
      </c>
      <c r="C3" t="n" s="7">
        <v>8822</v>
      </c>
    </row>
    <row r="4" spans="1:3">
      <c r="A4" t="s" s="4">
        <v>525</v>
      </c>
    </row>
    <row r="5" spans="1:3">
      <c r="A5" t="s" s="3">
        <v>526</v>
      </c>
    </row>
    <row r="6" spans="1:3">
      <c r="A6" t="s" s="4">
        <v>527</v>
      </c>
      <c r="B6" t="n" s="5">
        <v>167580</v>
      </c>
      <c r="C6" t="n" s="5">
        <v>150885</v>
      </c>
    </row>
    <row r="7" spans="1:3">
      <c r="A7" t="s" s="4">
        <v>528</v>
      </c>
      <c r="C7" t="n" s="5">
        <v>4849</v>
      </c>
    </row>
    <row r="8" spans="1:3">
      <c r="A8" t="s" s="4">
        <v>529</v>
      </c>
      <c r="B8" t="n" s="5">
        <v>96282</v>
      </c>
      <c r="C8" t="n" s="5">
        <v>105036</v>
      </c>
    </row>
    <row r="9" spans="1:3">
      <c r="A9" t="s" s="4">
        <v>530</v>
      </c>
      <c r="B9" t="n" s="5">
        <v>12805</v>
      </c>
      <c r="C9" t="n" s="5">
        <v>13958</v>
      </c>
    </row>
    <row r="10" spans="1:3">
      <c r="A10" t="s" s="4">
        <v>531</v>
      </c>
      <c r="B10" t="n" s="5">
        <v>26350</v>
      </c>
      <c r="C10" t="n" s="5">
        <v>29728</v>
      </c>
    </row>
    <row r="11" spans="1:3">
      <c r="A11" t="s" s="4">
        <v>532</v>
      </c>
      <c r="B11" t="n" s="5">
        <v>1775</v>
      </c>
      <c r="C11" t="n" s="5">
        <v>1690</v>
      </c>
    </row>
    <row r="12" spans="1:3">
      <c r="A12" t="s" s="4">
        <v>533</v>
      </c>
    </row>
    <row r="13" spans="1:3">
      <c r="A13" t="s" s="3">
        <v>526</v>
      </c>
    </row>
    <row r="14" spans="1:3">
      <c r="A14" t="s" s="4">
        <v>527</v>
      </c>
      <c r="B14" t="n" s="5">
        <v>0</v>
      </c>
      <c r="C14" t="n" s="5">
        <v>0</v>
      </c>
    </row>
    <row r="15" spans="1:3">
      <c r="A15" t="s" s="4">
        <v>528</v>
      </c>
      <c r="C15" t="n" s="5">
        <v>0</v>
      </c>
    </row>
    <row r="16" spans="1:3">
      <c r="A16" t="s" s="4">
        <v>529</v>
      </c>
      <c r="B16" t="n" s="5">
        <v>0</v>
      </c>
      <c r="C16" t="n" s="5">
        <v>0</v>
      </c>
    </row>
    <row r="17" spans="1:3">
      <c r="A17" t="s" s="4">
        <v>530</v>
      </c>
      <c r="B17" t="n" s="5">
        <v>0</v>
      </c>
      <c r="C17" t="n" s="5">
        <v>0</v>
      </c>
    </row>
    <row r="18" spans="1:3">
      <c r="A18" t="s" s="4">
        <v>531</v>
      </c>
      <c r="B18" t="n" s="5">
        <v>0</v>
      </c>
      <c r="C18" t="n" s="5">
        <v>0</v>
      </c>
    </row>
    <row r="19" spans="1:3">
      <c r="A19" t="s" s="4">
        <v>532</v>
      </c>
      <c r="B19" t="n" s="5">
        <v>1775</v>
      </c>
      <c r="C19" t="n" s="5">
        <v>1690</v>
      </c>
    </row>
    <row r="20" spans="1:3">
      <c r="A20" t="s" s="4">
        <v>534</v>
      </c>
    </row>
    <row r="21" spans="1:3">
      <c r="A21" t="s" s="3">
        <v>526</v>
      </c>
    </row>
    <row r="22" spans="1:3">
      <c r="A22" t="s" s="4">
        <v>527</v>
      </c>
      <c r="B22" t="n" s="5">
        <v>167580</v>
      </c>
      <c r="C22" t="n" s="5">
        <v>150885</v>
      </c>
    </row>
    <row r="23" spans="1:3">
      <c r="A23" t="s" s="4">
        <v>528</v>
      </c>
      <c r="C23" t="n" s="5">
        <v>4849</v>
      </c>
    </row>
    <row r="24" spans="1:3">
      <c r="A24" t="s" s="4">
        <v>529</v>
      </c>
      <c r="B24" t="n" s="5">
        <v>96282</v>
      </c>
      <c r="C24" t="n" s="5">
        <v>105036</v>
      </c>
    </row>
    <row r="25" spans="1:3">
      <c r="A25" t="s" s="4">
        <v>530</v>
      </c>
      <c r="B25" t="n" s="5">
        <v>12805</v>
      </c>
      <c r="C25" t="n" s="5">
        <v>13958</v>
      </c>
    </row>
    <row r="26" spans="1:3">
      <c r="A26" t="s" s="4">
        <v>531</v>
      </c>
      <c r="B26" t="n" s="5">
        <v>26350</v>
      </c>
      <c r="C26" t="n" s="5">
        <v>29728</v>
      </c>
    </row>
    <row r="27" spans="1:3">
      <c r="A27" t="s" s="4">
        <v>532</v>
      </c>
      <c r="B27" t="n" s="5">
        <v>0</v>
      </c>
      <c r="C27" t="n" s="5">
        <v>0</v>
      </c>
    </row>
    <row r="28" spans="1:3">
      <c r="A28" t="s" s="4">
        <v>535</v>
      </c>
    </row>
    <row r="29" spans="1:3">
      <c r="A29" t="s" s="3">
        <v>526</v>
      </c>
    </row>
    <row r="30" spans="1:3">
      <c r="A30" t="s" s="4">
        <v>527</v>
      </c>
      <c r="B30" t="n" s="5">
        <v>0</v>
      </c>
      <c r="C30" t="n" s="5">
        <v>0</v>
      </c>
    </row>
    <row r="31" spans="1:3">
      <c r="A31" t="s" s="4">
        <v>528</v>
      </c>
      <c r="C31" t="n" s="5">
        <v>0</v>
      </c>
    </row>
    <row r="32" spans="1:3">
      <c r="A32" t="s" s="4">
        <v>529</v>
      </c>
      <c r="B32" t="n" s="5">
        <v>0</v>
      </c>
      <c r="C32" t="n" s="5">
        <v>0</v>
      </c>
    </row>
    <row r="33" spans="1:3">
      <c r="A33" t="s" s="4">
        <v>530</v>
      </c>
      <c r="B33" t="n" s="5">
        <v>0</v>
      </c>
      <c r="C33" t="n" s="5">
        <v>0</v>
      </c>
    </row>
    <row r="34" spans="1:3">
      <c r="A34" t="s" s="4">
        <v>531</v>
      </c>
      <c r="B34" t="n" s="5">
        <v>0</v>
      </c>
      <c r="C34" t="n" s="5">
        <v>0</v>
      </c>
    </row>
    <row r="35" spans="1:3">
      <c r="A35" t="s" s="4">
        <v>532</v>
      </c>
      <c r="B35" t="n" s="5">
        <v>0</v>
      </c>
      <c r="C35" t="n" s="5">
        <v>0</v>
      </c>
    </row>
    <row r="36" spans="1:3">
      <c r="A36" t="s" s="4">
        <v>536</v>
      </c>
    </row>
    <row r="37" spans="1:3">
      <c r="A37" t="s" s="3">
        <v>523</v>
      </c>
    </row>
    <row r="38" spans="1:3">
      <c r="A38" t="s" s="4">
        <v>524</v>
      </c>
      <c r="B38" t="n" s="5">
        <v>7885</v>
      </c>
      <c r="C38" t="n" s="5">
        <v>8724</v>
      </c>
    </row>
    <row r="39" spans="1:3">
      <c r="A39" t="s" s="4">
        <v>537</v>
      </c>
      <c r="B39" t="n" s="5">
        <v>1815</v>
      </c>
      <c r="C39" t="n" s="5">
        <v>1792</v>
      </c>
    </row>
    <row r="40" spans="1:3">
      <c r="A40" t="s" s="4">
        <v>538</v>
      </c>
    </row>
    <row r="41" spans="1:3">
      <c r="A41" t="s" s="3">
        <v>523</v>
      </c>
    </row>
    <row r="42" spans="1:3">
      <c r="A42" t="s" s="4">
        <v>524</v>
      </c>
      <c r="B42" t="n" s="5">
        <v>0</v>
      </c>
      <c r="C42" t="n" s="5">
        <v>0</v>
      </c>
    </row>
    <row r="43" spans="1:3">
      <c r="A43" t="s" s="4">
        <v>537</v>
      </c>
      <c r="B43" t="n" s="5">
        <v>0</v>
      </c>
      <c r="C43" t="n" s="5">
        <v>0</v>
      </c>
    </row>
    <row r="44" spans="1:3">
      <c r="A44" t="s" s="4">
        <v>539</v>
      </c>
    </row>
    <row r="45" spans="1:3">
      <c r="A45" t="s" s="3">
        <v>523</v>
      </c>
    </row>
    <row r="46" spans="1:3">
      <c r="A46" t="s" s="4">
        <v>524</v>
      </c>
      <c r="B46" t="n" s="5">
        <v>0</v>
      </c>
      <c r="C46" t="n" s="5">
        <v>0</v>
      </c>
    </row>
    <row r="47" spans="1:3">
      <c r="A47" t="s" s="4">
        <v>537</v>
      </c>
      <c r="B47" t="n" s="5">
        <v>0</v>
      </c>
      <c r="C47" t="n" s="5">
        <v>0</v>
      </c>
    </row>
    <row r="48" spans="1:3">
      <c r="A48" t="s" s="4">
        <v>540</v>
      </c>
    </row>
    <row r="49" spans="1:3">
      <c r="A49" t="s" s="3">
        <v>523</v>
      </c>
    </row>
    <row r="50" spans="1:3">
      <c r="A50" t="s" s="4">
        <v>524</v>
      </c>
      <c r="B50" t="n" s="5">
        <v>7885</v>
      </c>
      <c r="C50" t="n" s="5">
        <v>8724</v>
      </c>
    </row>
    <row r="51" spans="1:3">
      <c r="A51" t="s" s="4">
        <v>537</v>
      </c>
      <c r="B51" t="n" s="7">
        <v>1815</v>
      </c>
      <c r="C51" t="n" s="7">
        <v>17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r="A1" t="s" s="1">
        <v>541</v>
      </c>
      <c r="B1" t="s" s="2">
        <v>1</v>
      </c>
      <c r="C1" t="s" s="2">
        <v>257</v>
      </c>
    </row>
    <row r="2" spans="1:3">
      <c r="B2" t="s" s="2">
        <v>2</v>
      </c>
      <c r="C2" t="s" s="2">
        <v>28</v>
      </c>
    </row>
    <row r="3" spans="1:3">
      <c r="A3" t="s" s="4">
        <v>542</v>
      </c>
    </row>
    <row r="4" spans="1:3">
      <c r="A4" t="s" s="3">
        <v>543</v>
      </c>
    </row>
    <row r="5" spans="1:3">
      <c r="A5" t="s" s="4">
        <v>277</v>
      </c>
      <c r="B5" t="n" s="7">
        <v>206</v>
      </c>
      <c r="C5" t="n" s="7">
        <v>230</v>
      </c>
    </row>
    <row r="6" spans="1:3">
      <c r="A6" t="s" s="4">
        <v>544</v>
      </c>
      <c r="B6" t="s" s="4">
        <v>545</v>
      </c>
      <c r="C6" t="s" s="4">
        <v>545</v>
      </c>
    </row>
    <row r="7" spans="1:3">
      <c r="A7" t="s" s="4">
        <v>546</v>
      </c>
    </row>
    <row r="8" spans="1:3">
      <c r="A8" t="s" s="3">
        <v>543</v>
      </c>
    </row>
    <row r="9" spans="1:3">
      <c r="A9" t="s" s="4">
        <v>547</v>
      </c>
      <c r="B9" t="s" s="4">
        <v>548</v>
      </c>
      <c r="C9" t="s" s="4">
        <v>548</v>
      </c>
    </row>
    <row r="10" spans="1:3">
      <c r="A10" t="s" s="4">
        <v>549</v>
      </c>
    </row>
    <row r="11" spans="1:3">
      <c r="A11" t="s" s="3">
        <v>543</v>
      </c>
    </row>
    <row r="12" spans="1:3">
      <c r="A12" t="s" s="4">
        <v>547</v>
      </c>
      <c r="B12" t="s" s="4">
        <v>550</v>
      </c>
      <c r="C12" t="s" s="4">
        <v>550</v>
      </c>
    </row>
    <row r="13" spans="1:3">
      <c r="A13" t="s" s="4">
        <v>551</v>
      </c>
    </row>
    <row r="14" spans="1:3">
      <c r="A14" t="s" s="3">
        <v>543</v>
      </c>
    </row>
    <row r="15" spans="1:3">
      <c r="A15" t="s" s="4">
        <v>547</v>
      </c>
      <c r="B15" t="s" s="4">
        <v>552</v>
      </c>
      <c r="C15" t="s" s="4">
        <v>553</v>
      </c>
    </row>
    <row r="16" spans="1:3">
      <c r="A16" t="s" s="4">
        <v>554</v>
      </c>
    </row>
    <row r="17" spans="1:3">
      <c r="A17" t="s" s="3">
        <v>543</v>
      </c>
    </row>
    <row r="18" spans="1:3">
      <c r="A18" t="s" s="4">
        <v>277</v>
      </c>
      <c r="B18" t="n" s="7">
        <v>7679</v>
      </c>
      <c r="C18" t="n" s="7">
        <v>8494</v>
      </c>
    </row>
    <row r="19" spans="1:3">
      <c r="A19" t="s" s="4">
        <v>544</v>
      </c>
      <c r="B19" t="s" s="4">
        <v>555</v>
      </c>
      <c r="C19" t="s" s="4">
        <v>555</v>
      </c>
    </row>
    <row r="20" spans="1:3">
      <c r="A20" t="s" s="4">
        <v>556</v>
      </c>
    </row>
    <row r="21" spans="1:3">
      <c r="A21" t="s" s="3">
        <v>543</v>
      </c>
    </row>
    <row r="22" spans="1:3">
      <c r="A22" t="s" s="4">
        <v>557</v>
      </c>
      <c r="B22" t="s" s="4">
        <v>548</v>
      </c>
      <c r="C22" t="s" s="4">
        <v>548</v>
      </c>
    </row>
    <row r="23" spans="1:3">
      <c r="A23" t="s" s="4">
        <v>558</v>
      </c>
      <c r="B23" t="s" s="4">
        <v>559</v>
      </c>
      <c r="C23" t="s" s="4">
        <v>560</v>
      </c>
    </row>
    <row r="24" spans="1:3">
      <c r="A24" t="s" s="4">
        <v>561</v>
      </c>
    </row>
    <row r="25" spans="1:3">
      <c r="A25" t="s" s="4">
        <v>562</v>
      </c>
    </row>
    <row r="26" spans="1:3">
      <c r="A26" t="s" s="3">
        <v>543</v>
      </c>
    </row>
    <row r="27" spans="1:3">
      <c r="A27" t="s" s="4">
        <v>557</v>
      </c>
      <c r="B27" t="s" s="4">
        <v>563</v>
      </c>
      <c r="C27" t="s" s="4">
        <v>563</v>
      </c>
    </row>
    <row r="28" spans="1:3">
      <c r="A28" t="s" s="4">
        <v>558</v>
      </c>
      <c r="B28" t="s" s="4">
        <v>564</v>
      </c>
      <c r="C28" t="s" s="4">
        <v>564</v>
      </c>
    </row>
    <row r="29" spans="1:3">
      <c r="A29" t="s" s="4">
        <v>561</v>
      </c>
      <c r="B29" t="s" s="4">
        <v>565</v>
      </c>
      <c r="C29" t="s" s="4">
        <v>565</v>
      </c>
    </row>
    <row r="30" spans="1:3">
      <c r="A30" t="s" s="4">
        <v>566</v>
      </c>
    </row>
    <row r="31" spans="1:3">
      <c r="A31" t="s" s="3">
        <v>543</v>
      </c>
    </row>
    <row r="32" spans="1:3">
      <c r="A32" t="s" s="4">
        <v>557</v>
      </c>
      <c r="B32" t="s" s="4">
        <v>567</v>
      </c>
      <c r="C32" t="s" s="4">
        <v>568</v>
      </c>
    </row>
    <row r="33" spans="1:3">
      <c r="A33" t="s" s="4">
        <v>558</v>
      </c>
      <c r="B33" t="s" s="4">
        <v>569</v>
      </c>
      <c r="C33" t="s" s="4">
        <v>570</v>
      </c>
    </row>
    <row r="34" spans="1:3">
      <c r="A34" t="s" s="4">
        <v>561</v>
      </c>
      <c r="B34" t="s" s="4">
        <v>571</v>
      </c>
      <c r="C34" t="s" s="4">
        <v>572</v>
      </c>
    </row>
    <row r="35" spans="1:3">
      <c r="A35" t="s" s="4">
        <v>573</v>
      </c>
    </row>
    <row r="36" spans="1:3">
      <c r="A36" t="s" s="3">
        <v>543</v>
      </c>
    </row>
    <row r="37" spans="1:3">
      <c r="A37" t="s" s="4">
        <v>277</v>
      </c>
      <c r="B37" t="n" s="7">
        <v>1815</v>
      </c>
      <c r="C37" t="n" s="7">
        <v>1792</v>
      </c>
    </row>
    <row r="38" spans="1:3">
      <c r="A38" t="s" s="4">
        <v>544</v>
      </c>
      <c r="B38" t="s" s="4">
        <v>555</v>
      </c>
      <c r="C38" t="s" s="4">
        <v>555</v>
      </c>
    </row>
    <row r="39" spans="1:3">
      <c r="A39" t="s" s="4">
        <v>574</v>
      </c>
    </row>
    <row r="40" spans="1:3">
      <c r="A40" t="s" s="3">
        <v>543</v>
      </c>
    </row>
    <row r="41" spans="1:3">
      <c r="A41" t="s" s="4">
        <v>557</v>
      </c>
      <c r="B41" t="s" s="4">
        <v>548</v>
      </c>
      <c r="C41" t="s" s="4">
        <v>548</v>
      </c>
    </row>
    <row r="42" spans="1:3">
      <c r="A42" t="s" s="4">
        <v>558</v>
      </c>
      <c r="B42" t="s" s="4">
        <v>560</v>
      </c>
      <c r="C42" t="s" s="4">
        <v>560</v>
      </c>
    </row>
    <row r="43" spans="1:3">
      <c r="A43" t="s" s="4">
        <v>561</v>
      </c>
    </row>
    <row r="44" spans="1:3">
      <c r="A44" t="s" s="4">
        <v>575</v>
      </c>
    </row>
    <row r="45" spans="1:3">
      <c r="A45" t="s" s="3">
        <v>543</v>
      </c>
    </row>
    <row r="46" spans="1:3">
      <c r="A46" t="s" s="4">
        <v>557</v>
      </c>
      <c r="B46" t="s" s="4">
        <v>576</v>
      </c>
      <c r="C46" t="s" s="4">
        <v>576</v>
      </c>
    </row>
    <row r="47" spans="1:3">
      <c r="A47" t="s" s="4">
        <v>558</v>
      </c>
      <c r="B47" t="s" s="4">
        <v>564</v>
      </c>
      <c r="C47" t="s" s="4">
        <v>564</v>
      </c>
    </row>
    <row r="48" spans="1:3">
      <c r="A48" t="s" s="4">
        <v>561</v>
      </c>
      <c r="B48" t="s" s="4">
        <v>565</v>
      </c>
      <c r="C48" t="s" s="4">
        <v>565</v>
      </c>
    </row>
    <row r="49" spans="1:3">
      <c r="A49" t="s" s="4">
        <v>577</v>
      </c>
    </row>
    <row r="50" spans="1:3">
      <c r="A50" t="s" s="3">
        <v>543</v>
      </c>
    </row>
    <row r="51" spans="1:3">
      <c r="A51" t="s" s="4">
        <v>557</v>
      </c>
      <c r="B51" t="s" s="4">
        <v>576</v>
      </c>
      <c r="C51" t="s" s="4">
        <v>576</v>
      </c>
    </row>
    <row r="52" spans="1:3">
      <c r="A52" t="s" s="4">
        <v>558</v>
      </c>
      <c r="B52" t="s" s="4">
        <v>578</v>
      </c>
      <c r="C52" t="s" s="4">
        <v>578</v>
      </c>
    </row>
    <row r="53" spans="1:3">
      <c r="A53" t="s" s="4">
        <v>561</v>
      </c>
      <c r="B53" t="s" s="4">
        <v>571</v>
      </c>
      <c r="C53" t="s" s="4">
        <v>5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79</v>
      </c>
      <c r="B1" t="s" s="2">
        <v>1</v>
      </c>
    </row>
    <row r="2" spans="1:3">
      <c r="B2" t="s" s="2">
        <v>2</v>
      </c>
      <c r="C2" t="s" s="2">
        <v>28</v>
      </c>
    </row>
    <row r="3" spans="1:3">
      <c r="A3" t="s" s="3">
        <v>580</v>
      </c>
    </row>
    <row r="4" spans="1:3">
      <c r="A4" t="s" s="4">
        <v>34</v>
      </c>
      <c r="B4" t="n" s="7">
        <v>304792</v>
      </c>
      <c r="C4" t="n" s="7">
        <v>306146</v>
      </c>
    </row>
    <row r="5" spans="1:3">
      <c r="A5" t="s" s="3">
        <v>581</v>
      </c>
    </row>
    <row r="6" spans="1:3">
      <c r="A6" t="s" s="4">
        <v>582</v>
      </c>
      <c r="B6" t="s" s="4">
        <v>323</v>
      </c>
    </row>
    <row r="7" spans="1:3">
      <c r="A7" t="s" s="4">
        <v>583</v>
      </c>
      <c r="B7" t="s" s="4">
        <v>323</v>
      </c>
    </row>
    <row r="8" spans="1:3">
      <c r="A8" t="s" s="4">
        <v>584</v>
      </c>
    </row>
    <row r="9" spans="1:3">
      <c r="A9" t="s" s="3">
        <v>580</v>
      </c>
    </row>
    <row r="10" spans="1:3">
      <c r="A10" t="s" s="4">
        <v>585</v>
      </c>
      <c r="B10" t="n" s="7">
        <v>10912</v>
      </c>
      <c r="C10" t="n" s="5">
        <v>11423</v>
      </c>
    </row>
    <row r="11" spans="1:3">
      <c r="A11" t="s" s="4">
        <v>33</v>
      </c>
      <c r="C11" t="n" s="5">
        <v>0</v>
      </c>
    </row>
    <row r="12" spans="1:3">
      <c r="A12" t="s" s="4">
        <v>34</v>
      </c>
      <c r="B12" t="n" s="5">
        <v>1775</v>
      </c>
      <c r="C12" t="n" s="5">
        <v>1690</v>
      </c>
    </row>
    <row r="13" spans="1:3">
      <c r="A13" t="s" s="4">
        <v>35</v>
      </c>
      <c r="B13" t="n" s="5">
        <v>1152</v>
      </c>
      <c r="C13" t="n" s="5">
        <v>497</v>
      </c>
    </row>
    <row r="14" spans="1:3">
      <c r="A14" t="s" s="4">
        <v>311</v>
      </c>
      <c r="B14" t="n" s="5">
        <v>0</v>
      </c>
      <c r="C14" t="n" s="5">
        <v>0</v>
      </c>
    </row>
    <row r="15" spans="1:3">
      <c r="A15" t="s" s="4">
        <v>40</v>
      </c>
      <c r="B15" t="n" s="5">
        <v>20615</v>
      </c>
      <c r="C15" t="n" s="5">
        <v>20309</v>
      </c>
    </row>
    <row r="16" spans="1:3">
      <c r="A16" t="s" s="4">
        <v>586</v>
      </c>
      <c r="B16" t="n" s="5">
        <v>1864</v>
      </c>
      <c r="C16" t="n" s="5">
        <v>2035</v>
      </c>
    </row>
    <row r="17" spans="1:3">
      <c r="A17" t="s" s="4">
        <v>38</v>
      </c>
      <c r="B17" t="n" s="5">
        <v>3584</v>
      </c>
      <c r="C17" t="n" s="5">
        <v>3644</v>
      </c>
    </row>
    <row r="18" spans="1:3">
      <c r="A18" t="s" s="3">
        <v>581</v>
      </c>
    </row>
    <row r="19" spans="1:3">
      <c r="A19" t="s" s="4">
        <v>81</v>
      </c>
      <c r="B19" t="n" s="5">
        <v>544830</v>
      </c>
      <c r="C19" t="n" s="5">
        <v>525166</v>
      </c>
    </row>
    <row r="20" spans="1:3">
      <c r="A20" t="s" s="4">
        <v>45</v>
      </c>
      <c r="B20" t="n" s="5">
        <v>6287</v>
      </c>
      <c r="C20" t="n" s="5">
        <v>16593</v>
      </c>
    </row>
    <row r="21" spans="1:3">
      <c r="A21" t="s" s="4">
        <v>46</v>
      </c>
      <c r="B21" t="n" s="5">
        <v>674</v>
      </c>
      <c r="C21" t="n" s="5">
        <v>756</v>
      </c>
    </row>
    <row r="22" spans="1:3">
      <c r="A22" t="s" s="4">
        <v>587</v>
      </c>
    </row>
    <row r="23" spans="1:3">
      <c r="A23" t="s" s="3">
        <v>580</v>
      </c>
    </row>
    <row r="24" spans="1:3">
      <c r="A24" t="s" s="4">
        <v>585</v>
      </c>
      <c r="B24" t="n" s="5">
        <v>0</v>
      </c>
      <c r="C24" t="n" s="5">
        <v>0</v>
      </c>
    </row>
    <row r="25" spans="1:3">
      <c r="A25" t="s" s="4">
        <v>33</v>
      </c>
      <c r="C25" t="n" s="5">
        <v>0</v>
      </c>
    </row>
    <row r="26" spans="1:3">
      <c r="A26" t="s" s="4">
        <v>34</v>
      </c>
      <c r="B26" t="n" s="5">
        <v>303017</v>
      </c>
      <c r="C26" t="n" s="5">
        <v>304456</v>
      </c>
    </row>
    <row r="27" spans="1:3">
      <c r="A27" t="s" s="4">
        <v>311</v>
      </c>
      <c r="B27" t="n" s="5">
        <v>0</v>
      </c>
      <c r="C27" t="n" s="5">
        <v>0</v>
      </c>
    </row>
    <row r="28" spans="1:3">
      <c r="A28" t="s" s="4">
        <v>40</v>
      </c>
      <c r="B28" t="n" s="5">
        <v>0</v>
      </c>
      <c r="C28" t="n" s="5">
        <v>0</v>
      </c>
    </row>
    <row r="29" spans="1:3">
      <c r="A29" t="s" s="4">
        <v>586</v>
      </c>
      <c r="B29" t="n" s="5">
        <v>0</v>
      </c>
      <c r="C29" t="n" s="5">
        <v>0</v>
      </c>
    </row>
    <row r="30" spans="1:3">
      <c r="A30" t="s" s="4">
        <v>38</v>
      </c>
      <c r="B30" t="n" s="5">
        <v>0</v>
      </c>
      <c r="C30" t="n" s="5">
        <v>0</v>
      </c>
    </row>
    <row r="31" spans="1:3">
      <c r="A31" t="s" s="3">
        <v>581</v>
      </c>
    </row>
    <row r="32" spans="1:3">
      <c r="A32" t="s" s="4">
        <v>81</v>
      </c>
      <c r="B32" t="n" s="5">
        <v>0</v>
      </c>
      <c r="C32" t="n" s="5">
        <v>0</v>
      </c>
    </row>
    <row r="33" spans="1:3">
      <c r="A33" t="s" s="4">
        <v>45</v>
      </c>
      <c r="B33" t="n" s="5">
        <v>0</v>
      </c>
      <c r="C33" t="n" s="5">
        <v>0</v>
      </c>
    </row>
    <row r="34" spans="1:3">
      <c r="A34" t="s" s="4">
        <v>46</v>
      </c>
      <c r="B34" t="n" s="5">
        <v>0</v>
      </c>
      <c r="C34" t="n" s="5">
        <v>0</v>
      </c>
    </row>
    <row r="35" spans="1:3">
      <c r="A35" t="s" s="4">
        <v>588</v>
      </c>
    </row>
    <row r="36" spans="1:3">
      <c r="A36" t="s" s="3">
        <v>580</v>
      </c>
    </row>
    <row r="37" spans="1:3">
      <c r="A37" t="s" s="4">
        <v>585</v>
      </c>
      <c r="B37" t="n" s="5">
        <v>0</v>
      </c>
      <c r="C37" t="n" s="5">
        <v>0</v>
      </c>
    </row>
    <row r="38" spans="1:3">
      <c r="A38" t="s" s="4">
        <v>33</v>
      </c>
      <c r="B38" t="n" s="5">
        <v>5969</v>
      </c>
      <c r="C38" t="n" s="5">
        <v>5969</v>
      </c>
    </row>
    <row r="39" spans="1:3">
      <c r="A39" t="s" s="4">
        <v>34</v>
      </c>
      <c r="C39" t="n" s="5">
        <v>0</v>
      </c>
    </row>
    <row r="40" spans="1:3">
      <c r="A40" t="s" s="4">
        <v>311</v>
      </c>
      <c r="B40" t="n" s="5">
        <v>580732</v>
      </c>
      <c r="C40" t="n" s="5">
        <v>564944</v>
      </c>
    </row>
    <row r="41" spans="1:3">
      <c r="A41" t="s" s="4">
        <v>40</v>
      </c>
      <c r="B41" t="n" s="5">
        <v>0</v>
      </c>
      <c r="C41" t="n" s="5">
        <v>0</v>
      </c>
    </row>
    <row r="42" spans="1:3">
      <c r="A42" t="s" s="4">
        <v>586</v>
      </c>
      <c r="B42" t="n" s="5">
        <v>0</v>
      </c>
      <c r="C42" t="n" s="5">
        <v>0</v>
      </c>
    </row>
    <row r="43" spans="1:3">
      <c r="A43" t="s" s="4">
        <v>38</v>
      </c>
      <c r="B43" t="n" s="5">
        <v>0</v>
      </c>
      <c r="C43" t="n" s="5">
        <v>0</v>
      </c>
    </row>
    <row r="44" spans="1:3">
      <c r="A44" t="s" s="3">
        <v>581</v>
      </c>
    </row>
    <row r="45" spans="1:3">
      <c r="A45" t="s" s="4">
        <v>81</v>
      </c>
      <c r="B45" t="n" s="5">
        <v>247647</v>
      </c>
      <c r="C45" t="n" s="5">
        <v>249221</v>
      </c>
    </row>
    <row r="46" spans="1:3">
      <c r="A46" t="s" s="4">
        <v>45</v>
      </c>
      <c r="B46" t="n" s="5">
        <v>29793</v>
      </c>
      <c r="C46" t="n" s="5">
        <v>21626</v>
      </c>
    </row>
    <row r="47" spans="1:3">
      <c r="A47" t="s" s="4">
        <v>46</v>
      </c>
      <c r="B47" t="n" s="5">
        <v>0</v>
      </c>
      <c r="C47" t="n" s="5">
        <v>0</v>
      </c>
    </row>
    <row r="48" spans="1:3">
      <c r="A48" t="s" s="4">
        <v>589</v>
      </c>
    </row>
    <row r="49" spans="1:3">
      <c r="A49" t="s" s="3">
        <v>580</v>
      </c>
    </row>
    <row r="50" spans="1:3">
      <c r="A50" t="s" s="4">
        <v>585</v>
      </c>
      <c r="B50" t="n" s="5">
        <v>10912</v>
      </c>
      <c r="C50" t="n" s="5">
        <v>11423</v>
      </c>
    </row>
    <row r="51" spans="1:3">
      <c r="A51" t="s" s="4">
        <v>33</v>
      </c>
      <c r="B51" t="n" s="5">
        <v>5960</v>
      </c>
      <c r="C51" t="n" s="5">
        <v>5960</v>
      </c>
    </row>
    <row r="52" spans="1:3">
      <c r="A52" t="s" s="4">
        <v>34</v>
      </c>
      <c r="B52" t="n" s="5">
        <v>304792</v>
      </c>
      <c r="C52" t="n" s="5">
        <v>306146</v>
      </c>
    </row>
    <row r="53" spans="1:3">
      <c r="A53" t="s" s="4">
        <v>35</v>
      </c>
      <c r="B53" t="n" s="5">
        <v>1152</v>
      </c>
      <c r="C53" t="n" s="5">
        <v>497</v>
      </c>
    </row>
    <row r="54" spans="1:3">
      <c r="A54" t="s" s="4">
        <v>311</v>
      </c>
      <c r="B54" t="n" s="5">
        <v>564692</v>
      </c>
      <c r="C54" t="n" s="5">
        <v>547290</v>
      </c>
    </row>
    <row r="55" spans="1:3">
      <c r="A55" t="s" s="4">
        <v>40</v>
      </c>
      <c r="B55" t="n" s="5">
        <v>20615</v>
      </c>
      <c r="C55" t="n" s="5">
        <v>20309</v>
      </c>
    </row>
    <row r="56" spans="1:3">
      <c r="A56" t="s" s="4">
        <v>586</v>
      </c>
      <c r="B56" t="n" s="5">
        <v>1864</v>
      </c>
      <c r="C56" t="n" s="5">
        <v>2035</v>
      </c>
    </row>
    <row r="57" spans="1:3">
      <c r="A57" t="s" s="4">
        <v>38</v>
      </c>
      <c r="B57" t="n" s="5">
        <v>3584</v>
      </c>
      <c r="C57" t="n" s="5">
        <v>3644</v>
      </c>
    </row>
    <row r="58" spans="1:3">
      <c r="A58" t="s" s="3">
        <v>581</v>
      </c>
    </row>
    <row r="59" spans="1:3">
      <c r="A59" t="s" s="4">
        <v>81</v>
      </c>
      <c r="B59" t="n" s="5">
        <v>791887</v>
      </c>
      <c r="C59" t="n" s="5">
        <v>773933</v>
      </c>
    </row>
    <row r="60" spans="1:3">
      <c r="A60" t="s" s="4">
        <v>45</v>
      </c>
      <c r="B60" t="n" s="5">
        <v>39194</v>
      </c>
      <c r="C60" t="n" s="5">
        <v>41799</v>
      </c>
    </row>
    <row r="61" spans="1:3">
      <c r="A61" t="s" s="4">
        <v>46</v>
      </c>
      <c r="B61" t="n" s="5">
        <v>674</v>
      </c>
      <c r="C61" t="n" s="5">
        <v>756</v>
      </c>
    </row>
    <row r="62" spans="1:3">
      <c r="A62" t="s" s="4">
        <v>590</v>
      </c>
    </row>
    <row r="63" spans="1:3">
      <c r="A63" t="s" s="3">
        <v>580</v>
      </c>
    </row>
    <row r="64" spans="1:3">
      <c r="A64" t="s" s="4">
        <v>585</v>
      </c>
      <c r="B64" t="n" s="5">
        <v>10912</v>
      </c>
      <c r="C64" t="n" s="5">
        <v>11423</v>
      </c>
    </row>
    <row r="65" spans="1:3">
      <c r="A65" t="s" s="4">
        <v>33</v>
      </c>
      <c r="B65" t="n" s="5">
        <v>5969</v>
      </c>
      <c r="C65" t="n" s="5">
        <v>5969</v>
      </c>
    </row>
    <row r="66" spans="1:3">
      <c r="A66" t="s" s="4">
        <v>34</v>
      </c>
      <c r="B66" t="n" s="5">
        <v>304792</v>
      </c>
      <c r="C66" t="n" s="5">
        <v>306146</v>
      </c>
    </row>
    <row r="67" spans="1:3">
      <c r="A67" t="s" s="4">
        <v>35</v>
      </c>
      <c r="B67" t="n" s="5">
        <v>1152</v>
      </c>
      <c r="C67" t="n" s="5">
        <v>497</v>
      </c>
    </row>
    <row r="68" spans="1:3">
      <c r="A68" t="s" s="4">
        <v>311</v>
      </c>
      <c r="B68" t="n" s="5">
        <v>580732</v>
      </c>
      <c r="C68" t="n" s="5">
        <v>564944</v>
      </c>
    </row>
    <row r="69" spans="1:3">
      <c r="A69" t="s" s="4">
        <v>40</v>
      </c>
      <c r="B69" t="n" s="5">
        <v>20615</v>
      </c>
      <c r="C69" t="n" s="5">
        <v>20309</v>
      </c>
    </row>
    <row r="70" spans="1:3">
      <c r="A70" t="s" s="4">
        <v>586</v>
      </c>
      <c r="B70" t="n" s="5">
        <v>1864</v>
      </c>
      <c r="C70" t="n" s="5">
        <v>2035</v>
      </c>
    </row>
    <row r="71" spans="1:3">
      <c r="A71" t="s" s="4">
        <v>38</v>
      </c>
      <c r="B71" t="n" s="5">
        <v>3584</v>
      </c>
      <c r="C71" t="n" s="5">
        <v>3644</v>
      </c>
    </row>
    <row r="72" spans="1:3">
      <c r="A72" t="s" s="3">
        <v>581</v>
      </c>
    </row>
    <row r="73" spans="1:3">
      <c r="A73" t="s" s="4">
        <v>81</v>
      </c>
      <c r="B73" t="n" s="5">
        <v>792477</v>
      </c>
      <c r="C73" t="n" s="5">
        <v>774387</v>
      </c>
    </row>
    <row r="74" spans="1:3">
      <c r="A74" t="s" s="4">
        <v>45</v>
      </c>
      <c r="B74" t="n" s="5">
        <v>36080</v>
      </c>
      <c r="C74" t="n" s="5">
        <v>38219</v>
      </c>
    </row>
    <row r="75" spans="1:3">
      <c r="A75" t="s" s="4">
        <v>46</v>
      </c>
      <c r="B75" t="n" s="7">
        <v>674</v>
      </c>
      <c r="C75" t="n" s="7">
        <v>7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7129</v>
      </c>
      <c r="C4" t="n" s="7">
        <v>7118</v>
      </c>
      <c r="D4" t="n" s="7">
        <v>14168</v>
      </c>
      <c r="E4" t="n" s="7">
        <v>14106</v>
      </c>
    </row>
    <row r="5" spans="1:5">
      <c r="A5" t="s" s="4">
        <v>74</v>
      </c>
      <c r="B5" t="n" s="5">
        <v>39</v>
      </c>
      <c r="C5" t="n" s="5">
        <v>13</v>
      </c>
      <c r="D5" t="n" s="5">
        <v>70</v>
      </c>
      <c r="E5" t="n" s="5">
        <v>26</v>
      </c>
    </row>
    <row r="6" spans="1:5">
      <c r="A6" t="s" s="3">
        <v>75</v>
      </c>
    </row>
    <row r="7" spans="1:5">
      <c r="A7" t="s" s="4">
        <v>76</v>
      </c>
      <c r="B7" t="n" s="5">
        <v>765</v>
      </c>
      <c r="C7" t="n" s="5">
        <v>849</v>
      </c>
      <c r="D7" t="n" s="5">
        <v>1519</v>
      </c>
      <c r="E7" t="n" s="5">
        <v>1737</v>
      </c>
    </row>
    <row r="8" spans="1:5">
      <c r="A8" t="s" s="4">
        <v>77</v>
      </c>
      <c r="B8" t="n" s="5">
        <v>801</v>
      </c>
      <c r="C8" t="n" s="5">
        <v>840</v>
      </c>
      <c r="D8" t="n" s="5">
        <v>1649</v>
      </c>
      <c r="E8" t="n" s="5">
        <v>1682</v>
      </c>
    </row>
    <row r="9" spans="1:5">
      <c r="A9" t="s" s="4">
        <v>78</v>
      </c>
      <c r="B9" t="n" s="5">
        <v>34</v>
      </c>
      <c r="C9" t="n" s="5">
        <v>69</v>
      </c>
      <c r="D9" t="n" s="5">
        <v>133</v>
      </c>
      <c r="E9" t="n" s="5">
        <v>119</v>
      </c>
    </row>
    <row r="10" spans="1:5">
      <c r="A10" t="s" s="4">
        <v>79</v>
      </c>
      <c r="B10" t="n" s="5">
        <v>8768</v>
      </c>
      <c r="C10" t="n" s="5">
        <v>8889</v>
      </c>
      <c r="D10" t="n" s="5">
        <v>17539</v>
      </c>
      <c r="E10" t="n" s="5">
        <v>17670</v>
      </c>
    </row>
    <row r="11" spans="1:5">
      <c r="A11" t="s" s="3">
        <v>80</v>
      </c>
    </row>
    <row r="12" spans="1:5">
      <c r="A12" t="s" s="4">
        <v>81</v>
      </c>
      <c r="B12" t="n" s="5">
        <v>1035</v>
      </c>
      <c r="C12" t="n" s="5">
        <v>1094</v>
      </c>
      <c r="D12" t="n" s="5">
        <v>2044</v>
      </c>
      <c r="E12" t="n" s="5">
        <v>2199</v>
      </c>
    </row>
    <row r="13" spans="1:5">
      <c r="A13" t="s" s="4">
        <v>45</v>
      </c>
      <c r="B13" t="n" s="5">
        <v>172</v>
      </c>
      <c r="C13" t="n" s="5">
        <v>145</v>
      </c>
      <c r="D13" t="n" s="5">
        <v>347</v>
      </c>
      <c r="E13" t="n" s="5">
        <v>309</v>
      </c>
    </row>
    <row r="14" spans="1:5">
      <c r="A14" t="s" s="4">
        <v>82</v>
      </c>
      <c r="B14" t="n" s="5">
        <v>1207</v>
      </c>
      <c r="C14" t="n" s="5">
        <v>1239</v>
      </c>
      <c r="D14" t="n" s="5">
        <v>2391</v>
      </c>
      <c r="E14" t="n" s="5">
        <v>2508</v>
      </c>
    </row>
    <row r="15" spans="1:5">
      <c r="A15" t="s" s="4">
        <v>83</v>
      </c>
      <c r="B15" t="n" s="5">
        <v>7561</v>
      </c>
      <c r="C15" t="n" s="5">
        <v>7650</v>
      </c>
      <c r="D15" t="n" s="5">
        <v>15148</v>
      </c>
      <c r="E15" t="n" s="5">
        <v>15162</v>
      </c>
    </row>
    <row r="16" spans="1:5">
      <c r="A16" t="s" s="4">
        <v>84</v>
      </c>
      <c r="B16" t="n" s="5">
        <v>120</v>
      </c>
      <c r="C16" t="n" s="5">
        <v>150</v>
      </c>
      <c r="D16" t="n" s="5">
        <v>240</v>
      </c>
      <c r="E16" t="n" s="5">
        <v>330</v>
      </c>
    </row>
    <row r="17" spans="1:5">
      <c r="A17" t="s" s="4">
        <v>85</v>
      </c>
      <c r="B17" t="n" s="5">
        <v>7441</v>
      </c>
      <c r="C17" t="n" s="5">
        <v>7500</v>
      </c>
      <c r="D17" t="n" s="5">
        <v>14908</v>
      </c>
      <c r="E17" t="n" s="5">
        <v>14832</v>
      </c>
    </row>
    <row r="18" spans="1:5">
      <c r="A18" t="s" s="3">
        <v>86</v>
      </c>
    </row>
    <row r="19" spans="1:5">
      <c r="A19" t="s" s="4">
        <v>87</v>
      </c>
      <c r="B19" t="n" s="5">
        <v>1028</v>
      </c>
      <c r="C19" t="n" s="5">
        <v>1102</v>
      </c>
      <c r="D19" t="n" s="5">
        <v>2004</v>
      </c>
      <c r="E19" t="n" s="5">
        <v>2141</v>
      </c>
    </row>
    <row r="20" spans="1:5">
      <c r="A20" t="s" s="4">
        <v>88</v>
      </c>
      <c r="B20" t="n" s="5">
        <v>180</v>
      </c>
      <c r="C20" t="n" s="5">
        <v>186</v>
      </c>
      <c r="D20" t="n" s="5">
        <v>374</v>
      </c>
      <c r="E20" t="n" s="5">
        <v>377</v>
      </c>
    </row>
    <row r="21" spans="1:5">
      <c r="A21" t="s" s="4">
        <v>89</v>
      </c>
      <c r="B21" t="n" s="5">
        <v>255</v>
      </c>
      <c r="C21" t="n" s="5">
        <v>137</v>
      </c>
      <c r="D21" t="n" s="5">
        <v>382</v>
      </c>
      <c r="E21" t="n" s="5">
        <v>257</v>
      </c>
    </row>
    <row r="22" spans="1:5">
      <c r="A22" t="s" s="4">
        <v>90</v>
      </c>
      <c r="B22" t="n" s="5">
        <v>60</v>
      </c>
      <c r="C22" t="n" s="5">
        <v>30</v>
      </c>
      <c r="D22" t="n" s="5">
        <v>98</v>
      </c>
      <c r="E22" t="n" s="5">
        <v>70</v>
      </c>
    </row>
    <row r="23" spans="1:5">
      <c r="A23" t="s" s="4">
        <v>91</v>
      </c>
      <c r="B23" t="n" s="5">
        <v>175</v>
      </c>
      <c r="C23" t="n" s="5">
        <v>75</v>
      </c>
      <c r="D23" t="n" s="5">
        <v>301</v>
      </c>
      <c r="E23" t="n" s="5">
        <v>246</v>
      </c>
    </row>
    <row r="24" spans="1:5">
      <c r="A24" t="s" s="4">
        <v>92</v>
      </c>
      <c r="B24" t="n" s="5">
        <v>154</v>
      </c>
      <c r="C24" t="n" s="5">
        <v>121</v>
      </c>
      <c r="D24" t="n" s="5">
        <v>306</v>
      </c>
      <c r="E24" t="n" s="5">
        <v>242</v>
      </c>
    </row>
    <row r="25" spans="1:5">
      <c r="A25" t="s" s="4">
        <v>93</v>
      </c>
      <c r="B25" t="n" s="5">
        <v>103</v>
      </c>
      <c r="C25" t="n" s="5">
        <v>104</v>
      </c>
      <c r="D25" t="n" s="5">
        <v>218</v>
      </c>
      <c r="E25" t="n" s="5">
        <v>209</v>
      </c>
    </row>
    <row r="26" spans="1:5">
      <c r="A26" t="s" s="4">
        <v>94</v>
      </c>
      <c r="B26" t="n" s="5">
        <v>1955</v>
      </c>
      <c r="C26" t="n" s="5">
        <v>1755</v>
      </c>
      <c r="D26" t="n" s="5">
        <v>3683</v>
      </c>
      <c r="E26" t="n" s="5">
        <v>3542</v>
      </c>
    </row>
    <row r="27" spans="1:5">
      <c r="A27" t="s" s="3">
        <v>95</v>
      </c>
    </row>
    <row r="28" spans="1:5">
      <c r="A28" t="s" s="4">
        <v>96</v>
      </c>
      <c r="B28" t="n" s="5">
        <v>2993</v>
      </c>
      <c r="C28" t="n" s="5">
        <v>2893</v>
      </c>
      <c r="D28" t="n" s="5">
        <v>6049</v>
      </c>
      <c r="E28" t="n" s="5">
        <v>5810</v>
      </c>
    </row>
    <row r="29" spans="1:5">
      <c r="A29" t="s" s="4">
        <v>97</v>
      </c>
      <c r="B29" t="n" s="5">
        <v>348</v>
      </c>
      <c r="C29" t="n" s="5">
        <v>304</v>
      </c>
      <c r="D29" t="n" s="5">
        <v>717</v>
      </c>
      <c r="E29" t="n" s="5">
        <v>654</v>
      </c>
    </row>
    <row r="30" spans="1:5">
      <c r="A30" t="s" s="4">
        <v>98</v>
      </c>
      <c r="B30" t="n" s="5">
        <v>87</v>
      </c>
      <c r="C30" t="n" s="5">
        <v>94</v>
      </c>
      <c r="D30" t="n" s="5">
        <v>215</v>
      </c>
      <c r="E30" t="n" s="5">
        <v>194</v>
      </c>
    </row>
    <row r="31" spans="1:5">
      <c r="A31" t="s" s="4">
        <v>99</v>
      </c>
      <c r="B31" t="n" s="5">
        <v>180</v>
      </c>
      <c r="C31" t="n" s="5">
        <v>208</v>
      </c>
      <c r="D31" t="n" s="5">
        <v>412</v>
      </c>
      <c r="E31" t="n" s="5">
        <v>442</v>
      </c>
    </row>
    <row r="32" spans="1:5">
      <c r="A32" t="s" s="4">
        <v>100</v>
      </c>
      <c r="B32" t="n" s="5">
        <v>116</v>
      </c>
      <c r="C32" t="n" s="5">
        <v>116</v>
      </c>
      <c r="D32" t="n" s="5">
        <v>232</v>
      </c>
      <c r="E32" t="n" s="5">
        <v>229</v>
      </c>
    </row>
    <row r="33" spans="1:5">
      <c r="A33" t="s" s="4">
        <v>101</v>
      </c>
      <c r="B33" t="n" s="5">
        <v>200</v>
      </c>
      <c r="C33" t="n" s="5">
        <v>191</v>
      </c>
      <c r="D33" t="n" s="5">
        <v>401</v>
      </c>
      <c r="E33" t="n" s="5">
        <v>384</v>
      </c>
    </row>
    <row r="34" spans="1:5">
      <c r="A34" t="s" s="4">
        <v>93</v>
      </c>
      <c r="B34" t="n" s="5">
        <v>1504</v>
      </c>
      <c r="C34" t="n" s="5">
        <v>1194</v>
      </c>
      <c r="D34" t="n" s="5">
        <v>2737</v>
      </c>
      <c r="E34" t="n" s="5">
        <v>2378</v>
      </c>
    </row>
    <row r="35" spans="1:5">
      <c r="A35" t="s" s="4">
        <v>102</v>
      </c>
      <c r="B35" t="n" s="5">
        <v>5428</v>
      </c>
      <c r="C35" t="n" s="5">
        <v>5000</v>
      </c>
      <c r="D35" t="n" s="5">
        <v>10763</v>
      </c>
      <c r="E35" t="n" s="5">
        <v>10091</v>
      </c>
    </row>
    <row r="36" spans="1:5">
      <c r="A36" t="s" s="4">
        <v>103</v>
      </c>
      <c r="B36" t="n" s="5">
        <v>3968</v>
      </c>
      <c r="C36" t="n" s="5">
        <v>4255</v>
      </c>
      <c r="D36" t="n" s="5">
        <v>7828</v>
      </c>
      <c r="E36" t="n" s="5">
        <v>8283</v>
      </c>
    </row>
    <row r="37" spans="1:5">
      <c r="A37" t="s" s="4">
        <v>104</v>
      </c>
      <c r="B37" t="n" s="5">
        <v>779</v>
      </c>
      <c r="C37" t="n" s="5">
        <v>890</v>
      </c>
      <c r="D37" t="n" s="5">
        <v>1519</v>
      </c>
      <c r="E37" t="n" s="5">
        <v>1742</v>
      </c>
    </row>
    <row r="38" spans="1:5">
      <c r="A38" t="s" s="4">
        <v>105</v>
      </c>
      <c r="B38" t="n" s="7">
        <v>3189</v>
      </c>
      <c r="C38" t="n" s="7">
        <v>3365</v>
      </c>
      <c r="D38" t="n" s="7">
        <v>6309</v>
      </c>
      <c r="E38" t="n" s="7">
        <v>6541</v>
      </c>
    </row>
    <row r="39" spans="1:5">
      <c r="A39" t="s" s="3">
        <v>106</v>
      </c>
    </row>
    <row r="40" spans="1:5">
      <c r="A40" t="s" s="4">
        <v>107</v>
      </c>
      <c r="B40" t="n" s="8">
        <v>1.06</v>
      </c>
      <c r="C40" t="n" s="8">
        <v>1.11</v>
      </c>
      <c r="D40" t="n" s="8">
        <v>2.09</v>
      </c>
      <c r="E40" t="n" s="8">
        <v>2.15</v>
      </c>
    </row>
    <row r="41" spans="1:5">
      <c r="A41" t="s" s="4">
        <v>108</v>
      </c>
      <c r="B41" t="n" s="9">
        <v>1.06</v>
      </c>
      <c r="C41" t="n" s="9">
        <v>1.11</v>
      </c>
      <c r="D41" t="n" s="9">
        <v>2.09</v>
      </c>
      <c r="E41" t="n" s="9">
        <v>2.15</v>
      </c>
    </row>
    <row r="42" spans="1:5">
      <c r="A42" t="s" s="4">
        <v>109</v>
      </c>
      <c r="B42" t="n" s="10">
        <v>0.405</v>
      </c>
      <c r="C42" t="n" s="10">
        <v>0.385</v>
      </c>
      <c r="D42" t="n" s="10">
        <v>0.8100000000000001</v>
      </c>
      <c r="E42" t="n" s="10">
        <v>0.77</v>
      </c>
    </row>
    <row r="43" spans="1:5">
      <c r="A43" t="s" s="4">
        <v>110</v>
      </c>
      <c r="B43" t="n" s="5">
        <v>3019661</v>
      </c>
      <c r="C43" t="n" s="5">
        <v>3039734</v>
      </c>
      <c r="D43" t="n" s="5">
        <v>3022945</v>
      </c>
      <c r="E43" t="n" s="5">
        <v>3040822</v>
      </c>
    </row>
    <row r="44" spans="1:5">
      <c r="A44" t="s" s="4">
        <v>111</v>
      </c>
      <c r="B44" t="n" s="5">
        <v>3020725</v>
      </c>
      <c r="C44" t="n" s="5">
        <v>3040661</v>
      </c>
      <c r="D44" t="n" s="5">
        <v>3023479</v>
      </c>
      <c r="E44" t="n" s="5">
        <v>30412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2</v>
      </c>
      <c r="B1" t="s" s="2">
        <v>70</v>
      </c>
      <c r="D1" t="s" s="2">
        <v>1</v>
      </c>
    </row>
    <row r="2" spans="1:5">
      <c r="B2" t="s" s="2">
        <v>2</v>
      </c>
      <c r="C2" t="s" s="2">
        <v>71</v>
      </c>
      <c r="D2" t="s" s="2">
        <v>2</v>
      </c>
      <c r="E2" t="s" s="2">
        <v>71</v>
      </c>
    </row>
    <row r="3" spans="1:5">
      <c r="A3" t="s" s="3">
        <v>113</v>
      </c>
    </row>
    <row r="4" spans="1:5">
      <c r="A4" t="s" s="4">
        <v>114</v>
      </c>
      <c r="B4" t="n" s="7">
        <v>3189</v>
      </c>
      <c r="C4" t="n" s="7">
        <v>3365</v>
      </c>
      <c r="D4" t="n" s="7">
        <v>6309</v>
      </c>
      <c r="E4" t="n" s="7">
        <v>6541</v>
      </c>
    </row>
    <row r="5" spans="1:5">
      <c r="A5" t="s" s="3">
        <v>115</v>
      </c>
    </row>
    <row r="6" spans="1:5">
      <c r="A6" t="s" s="4">
        <v>116</v>
      </c>
      <c r="B6" t="n" s="5">
        <v>-2049</v>
      </c>
      <c r="C6" t="n" s="5">
        <v>1494</v>
      </c>
      <c r="D6" t="n" s="5">
        <v>-704</v>
      </c>
      <c r="E6" t="n" s="5">
        <v>3743</v>
      </c>
    </row>
    <row r="7" spans="1:5">
      <c r="A7" t="s" s="4">
        <v>117</v>
      </c>
      <c r="B7" t="n" s="5">
        <v>698</v>
      </c>
      <c r="C7" t="n" s="5">
        <v>-508</v>
      </c>
      <c r="D7" t="n" s="5">
        <v>240</v>
      </c>
      <c r="E7" t="n" s="5">
        <v>-1272</v>
      </c>
    </row>
    <row r="8" spans="1:5">
      <c r="A8" t="s" s="4">
        <v>118</v>
      </c>
      <c r="B8" t="n" s="5">
        <v>54</v>
      </c>
      <c r="C8" t="n" s="5">
        <v>13</v>
      </c>
      <c r="D8" t="n" s="5">
        <v>102</v>
      </c>
      <c r="E8" t="n" s="5">
        <v>25</v>
      </c>
    </row>
    <row r="9" spans="1:5">
      <c r="A9" t="s" s="4">
        <v>117</v>
      </c>
      <c r="B9" t="n" s="5">
        <v>-19</v>
      </c>
      <c r="C9" t="n" s="5">
        <v>-4</v>
      </c>
      <c r="D9" t="n" s="5">
        <v>-35</v>
      </c>
      <c r="E9" t="n" s="5">
        <v>-9</v>
      </c>
    </row>
    <row r="10" spans="1:5">
      <c r="A10" t="s" s="4">
        <v>119</v>
      </c>
      <c r="B10" t="n" s="5">
        <v>-175</v>
      </c>
      <c r="C10" t="n" s="5">
        <v>-75</v>
      </c>
      <c r="D10" t="n" s="5">
        <v>-301</v>
      </c>
      <c r="E10" t="n" s="5">
        <v>-246</v>
      </c>
    </row>
    <row r="11" spans="1:5">
      <c r="A11" t="s" s="4">
        <v>117</v>
      </c>
      <c r="B11" t="n" s="5">
        <v>59</v>
      </c>
      <c r="C11" t="n" s="5">
        <v>26</v>
      </c>
      <c r="D11" t="n" s="5">
        <v>102</v>
      </c>
      <c r="E11" t="n" s="5">
        <v>84</v>
      </c>
    </row>
    <row r="12" spans="1:5">
      <c r="A12" t="s" s="4">
        <v>120</v>
      </c>
      <c r="B12" t="n" s="5">
        <v>-1432</v>
      </c>
      <c r="C12" t="n" s="5">
        <v>946</v>
      </c>
      <c r="D12" t="n" s="5">
        <v>-596</v>
      </c>
      <c r="E12" t="n" s="5">
        <v>2325</v>
      </c>
    </row>
    <row r="13" spans="1:5">
      <c r="A13" t="s" s="4">
        <v>121</v>
      </c>
      <c r="B13" t="n" s="7">
        <v>1757</v>
      </c>
      <c r="C13" t="n" s="7">
        <v>4311</v>
      </c>
      <c r="D13" t="n" s="7">
        <v>5713</v>
      </c>
      <c r="E13" t="n" s="7">
        <v>88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2</v>
      </c>
      <c r="B1" t="s" s="2">
        <v>1</v>
      </c>
    </row>
    <row r="2" spans="1:3">
      <c r="B2" t="s" s="2">
        <v>2</v>
      </c>
      <c r="C2" t="s" s="2">
        <v>71</v>
      </c>
    </row>
    <row r="3" spans="1:3">
      <c r="A3" t="s" s="3">
        <v>123</v>
      </c>
    </row>
    <row r="4" spans="1:3">
      <c r="A4" t="s" s="4">
        <v>114</v>
      </c>
      <c r="B4" t="n" s="7">
        <v>6309</v>
      </c>
      <c r="C4" t="n" s="7">
        <v>6541</v>
      </c>
    </row>
    <row r="5" spans="1:3">
      <c r="A5" t="s" s="3">
        <v>124</v>
      </c>
    </row>
    <row r="6" spans="1:3">
      <c r="A6" t="s" s="4">
        <v>84</v>
      </c>
      <c r="B6" t="n" s="5">
        <v>240</v>
      </c>
      <c r="C6" t="n" s="5">
        <v>330</v>
      </c>
    </row>
    <row r="7" spans="1:3">
      <c r="A7" t="s" s="4">
        <v>125</v>
      </c>
      <c r="B7" t="n" s="5">
        <v>236</v>
      </c>
      <c r="C7" t="n" s="5">
        <v>233</v>
      </c>
    </row>
    <row r="8" spans="1:3">
      <c r="A8" t="s" s="4">
        <v>126</v>
      </c>
      <c r="B8" t="n" s="5">
        <v>992</v>
      </c>
      <c r="C8" t="n" s="5">
        <v>1100</v>
      </c>
    </row>
    <row r="9" spans="1:3">
      <c r="A9" t="s" s="4">
        <v>127</v>
      </c>
      <c r="B9" t="n" s="5">
        <v>112</v>
      </c>
      <c r="C9" t="n" s="5">
        <v>498</v>
      </c>
    </row>
    <row r="10" spans="1:3">
      <c r="A10" t="s" s="4">
        <v>91</v>
      </c>
      <c r="B10" t="n" s="5">
        <v>-301</v>
      </c>
      <c r="C10" t="n" s="5">
        <v>-246</v>
      </c>
    </row>
    <row r="11" spans="1:3">
      <c r="A11" t="s" s="4">
        <v>92</v>
      </c>
      <c r="B11" t="n" s="5">
        <v>-306</v>
      </c>
      <c r="C11" t="n" s="5">
        <v>-242</v>
      </c>
    </row>
    <row r="12" spans="1:3">
      <c r="A12" t="s" s="4">
        <v>128</v>
      </c>
      <c r="B12" t="n" s="5">
        <v>-7479</v>
      </c>
      <c r="C12" t="n" s="5">
        <v>-5286</v>
      </c>
    </row>
    <row r="13" spans="1:3">
      <c r="A13" t="s" s="4">
        <v>129</v>
      </c>
      <c r="B13" t="n" s="5">
        <v>6922</v>
      </c>
      <c r="C13" t="n" s="5">
        <v>5089</v>
      </c>
    </row>
    <row r="14" spans="1:3">
      <c r="A14" t="s" s="4">
        <v>130</v>
      </c>
      <c r="B14" t="n" s="5">
        <v>-98</v>
      </c>
      <c r="C14" t="n" s="5">
        <v>-70</v>
      </c>
    </row>
    <row r="15" spans="1:3">
      <c r="A15" t="s" s="4">
        <v>131</v>
      </c>
      <c r="B15" t="n" s="5">
        <v>60</v>
      </c>
      <c r="C15" t="n" s="5">
        <v>171</v>
      </c>
    </row>
    <row r="16" spans="1:3">
      <c r="A16" t="s" s="4">
        <v>132</v>
      </c>
      <c r="B16" t="n" s="5">
        <v>-81</v>
      </c>
      <c r="C16" t="n" s="5">
        <v>-160</v>
      </c>
    </row>
    <row r="17" spans="1:3">
      <c r="A17" t="s" s="4">
        <v>133</v>
      </c>
      <c r="B17" t="n" s="5">
        <v>-1158</v>
      </c>
      <c r="C17" t="n" s="5">
        <v>-1107</v>
      </c>
    </row>
    <row r="18" spans="1:3">
      <c r="A18" t="s" s="4">
        <v>134</v>
      </c>
      <c r="B18" t="n" s="5">
        <v>5448</v>
      </c>
      <c r="C18" t="n" s="5">
        <v>6851</v>
      </c>
    </row>
    <row r="19" spans="1:3">
      <c r="A19" t="s" s="3">
        <v>135</v>
      </c>
    </row>
    <row r="20" spans="1:3">
      <c r="A20" t="s" s="4">
        <v>136</v>
      </c>
      <c r="B20" t="n" s="5">
        <v>18393</v>
      </c>
      <c r="C20" t="n" s="5">
        <v>12151</v>
      </c>
    </row>
    <row r="21" spans="1:3">
      <c r="A21" t="s" s="4">
        <v>137</v>
      </c>
      <c r="B21" t="n" s="5">
        <v>31163</v>
      </c>
      <c r="C21" t="n" s="5">
        <v>29294</v>
      </c>
    </row>
    <row r="22" spans="1:3">
      <c r="A22" t="s" s="4">
        <v>138</v>
      </c>
      <c r="B22" t="n" s="5">
        <v>-49579</v>
      </c>
      <c r="C22" t="n" s="5">
        <v>-33822</v>
      </c>
    </row>
    <row r="23" spans="1:3">
      <c r="A23" t="s" s="4">
        <v>139</v>
      </c>
      <c r="B23" t="n" s="5">
        <v>1513</v>
      </c>
      <c r="C23" t="n" s="5">
        <v>2216</v>
      </c>
    </row>
    <row r="24" spans="1:3">
      <c r="A24" t="s" s="4">
        <v>140</v>
      </c>
      <c r="B24" t="n" s="5">
        <v>-1342</v>
      </c>
      <c r="C24" t="n" s="5">
        <v>-1484</v>
      </c>
    </row>
    <row r="25" spans="1:3">
      <c r="A25" t="s" s="4">
        <v>141</v>
      </c>
      <c r="B25" t="n" s="5">
        <v>-17792</v>
      </c>
      <c r="C25" t="n" s="5">
        <v>-113</v>
      </c>
    </row>
    <row r="26" spans="1:3">
      <c r="A26" t="s" s="4">
        <v>142</v>
      </c>
      <c r="B26" t="n" s="5">
        <v>-514</v>
      </c>
      <c r="C26" t="n" s="5">
        <v>-145</v>
      </c>
    </row>
    <row r="27" spans="1:3">
      <c r="A27" t="s" s="4">
        <v>143</v>
      </c>
      <c r="B27" t="n" s="5">
        <v>100</v>
      </c>
      <c r="C27" t="n" s="5">
        <v>296</v>
      </c>
    </row>
    <row r="28" spans="1:3">
      <c r="A28" t="s" s="4">
        <v>144</v>
      </c>
      <c r="B28" t="n" s="5">
        <v>-18058</v>
      </c>
      <c r="C28" t="n" s="5">
        <v>8393</v>
      </c>
    </row>
    <row r="29" spans="1:3">
      <c r="A29" t="s" s="3">
        <v>145</v>
      </c>
    </row>
    <row r="30" spans="1:3">
      <c r="A30" t="s" s="4">
        <v>146</v>
      </c>
      <c r="B30" t="n" s="5">
        <v>17954</v>
      </c>
      <c r="C30" t="n" s="5">
        <v>17140</v>
      </c>
    </row>
    <row r="31" spans="1:3">
      <c r="A31" t="s" s="4">
        <v>147</v>
      </c>
      <c r="B31" t="n" s="5">
        <v>5286</v>
      </c>
      <c r="C31" t="n" s="5">
        <v>4010</v>
      </c>
    </row>
    <row r="32" spans="1:3">
      <c r="A32" t="s" s="4">
        <v>148</v>
      </c>
      <c r="B32" t="n" s="5">
        <v>-551</v>
      </c>
      <c r="C32" t="n" s="5">
        <v>-4200</v>
      </c>
    </row>
    <row r="33" spans="1:3">
      <c r="A33" t="s" s="4">
        <v>149</v>
      </c>
      <c r="B33" t="n" s="5">
        <v>-7340</v>
      </c>
      <c r="C33" t="n" s="5">
        <v>-23667</v>
      </c>
    </row>
    <row r="34" spans="1:3">
      <c r="A34" t="s" s="4">
        <v>150</v>
      </c>
      <c r="B34" t="n" s="5">
        <v>-997</v>
      </c>
      <c r="C34" t="n" s="5">
        <v>-733</v>
      </c>
    </row>
    <row r="35" spans="1:3">
      <c r="A35" t="s" s="4">
        <v>151</v>
      </c>
      <c r="B35" t="n" s="5">
        <v>-2253</v>
      </c>
      <c r="C35" t="n" s="5">
        <v>-2137</v>
      </c>
    </row>
    <row r="36" spans="1:3">
      <c r="A36" t="s" s="4">
        <v>152</v>
      </c>
      <c r="B36" t="n" s="5">
        <v>12099</v>
      </c>
      <c r="C36" t="n" s="5">
        <v>-9587</v>
      </c>
    </row>
    <row r="37" spans="1:3">
      <c r="A37" t="s" s="4">
        <v>153</v>
      </c>
      <c r="B37" t="n" s="5">
        <v>-511</v>
      </c>
      <c r="C37" t="n" s="5">
        <v>5657</v>
      </c>
    </row>
    <row r="38" spans="1:3">
      <c r="A38" t="s" s="4">
        <v>154</v>
      </c>
      <c r="B38" t="n" s="5">
        <v>11423</v>
      </c>
      <c r="C38" t="n" s="5">
        <v>10083</v>
      </c>
    </row>
    <row r="39" spans="1:3">
      <c r="A39" t="s" s="4">
        <v>155</v>
      </c>
      <c r="B39" t="n" s="5">
        <v>10912</v>
      </c>
      <c r="C39" t="n" s="5">
        <v>15740</v>
      </c>
    </row>
    <row r="40" spans="1:3">
      <c r="A40" t="s" s="3">
        <v>156</v>
      </c>
    </row>
    <row r="41" spans="1:3">
      <c r="A41" t="s" s="4">
        <v>157</v>
      </c>
      <c r="B41" t="n" s="5">
        <v>2472</v>
      </c>
      <c r="C41" t="n" s="5">
        <v>2668</v>
      </c>
    </row>
    <row r="42" spans="1:3">
      <c r="A42" t="s" s="4">
        <v>158</v>
      </c>
      <c r="B42" t="n" s="5">
        <v>2025</v>
      </c>
      <c r="C42" t="n" s="5">
        <v>1885</v>
      </c>
    </row>
    <row r="43" spans="1:3">
      <c r="A43" t="s" s="4">
        <v>159</v>
      </c>
      <c r="B43" t="n" s="5">
        <v>241</v>
      </c>
      <c r="C43" t="n" s="5">
        <v>239</v>
      </c>
    </row>
    <row r="44" spans="1:3">
      <c r="A44" t="s" s="4">
        <v>160</v>
      </c>
      <c r="B44" t="n" s="5">
        <v>0</v>
      </c>
      <c r="C44" t="n" s="5">
        <v>549</v>
      </c>
    </row>
    <row r="45" spans="1:3">
      <c r="A45" t="s" s="4">
        <v>161</v>
      </c>
      <c r="B45" t="n" s="7">
        <v>319</v>
      </c>
      <c r="C45"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 (UNA</vt:lpstr>
      <vt:lpstr>CONSOLIDATED BALANCE SHEET (UN3</vt:lpstr>
      <vt:lpstr>CONSOLIDATED STATEMENT OF INCOM</vt:lpstr>
      <vt:lpstr>CONSOLIDATED STATEMENT OF COMPR</vt:lpstr>
      <vt:lpstr>CONSOLIDATED STATEMENT OF CASH </vt:lpstr>
      <vt:lpstr>Basis of Presentation</vt:lpstr>
      <vt:lpstr>Earnings per Share</vt:lpstr>
      <vt:lpstr>Income Tax Expense</vt:lpstr>
      <vt:lpstr>Investments</vt:lpstr>
      <vt:lpstr>Loans</vt:lpstr>
      <vt:lpstr>Federal Home Loan Bank Stock</vt:lpstr>
      <vt:lpstr>Employee Benefit Plans</vt:lpstr>
      <vt:lpstr>Accumulated Comprehensive Incom</vt:lpstr>
      <vt:lpstr>Fair Value Measurements</vt:lpstr>
      <vt:lpstr>Recent Accounting Pronouncement</vt:lpstr>
      <vt:lpstr>Earnings per Share (Tables)</vt:lpstr>
      <vt:lpstr>Investments (Tables)</vt:lpstr>
      <vt:lpstr>Loans (Tables)</vt:lpstr>
      <vt:lpstr>Employee Benefit Plans (Tables)</vt:lpstr>
      <vt:lpstr>Accumulated Comprehensive Inc21</vt:lpstr>
      <vt:lpstr>Fair Value Measurements (Tables</vt:lpstr>
      <vt:lpstr>Earnings per Share (Details)</vt:lpstr>
      <vt:lpstr>Income Tax Expense (Details)</vt:lpstr>
      <vt:lpstr>Investments (Details)</vt:lpstr>
      <vt:lpstr>Loans (Details)</vt:lpstr>
      <vt:lpstr>Loans, Impaired Financing Recei</vt:lpstr>
      <vt:lpstr>Loans, Credit Quality Indicator</vt:lpstr>
      <vt:lpstr>Loans, Past Due (Details)</vt:lpstr>
      <vt:lpstr>Loans, Trouble Debt Restructuri</vt:lpstr>
      <vt:lpstr>Federal Home Loan Bank Stock (D</vt:lpstr>
      <vt:lpstr>Employee Benefit Plans (Details</vt:lpstr>
      <vt:lpstr>Accumulated Comprehensive Inc33</vt:lpstr>
      <vt:lpstr>Accumulated Comprehensive Inc34</vt:lpstr>
      <vt:lpstr>Fair Value Measurements, Measur</vt:lpstr>
      <vt:lpstr>Fair Value Measurements, Quanti</vt:lpstr>
      <vt:lpstr>Fair Value Measurements, By B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3:00:40Z</dcterms:created>
  <dcterms:modified xmlns:dcterms="http://purl.org/dc/terms/" xmlns:xsi="http://www.w3.org/2001/XMLSchema-instance" xsi:type="dcterms:W3CDTF">2015-08-06T13:00:40Z</dcterms:modified>
  <dc:title xmlns:dc="http://purl.org/dc/elements/1.1/">Untitled</dc:title>
  <dc:description xmlns:dc="http://purl.org/dc/elements/1.1/"/>
  <dc:subject xmlns:dc="http://purl.org/dc/elements/1.1/"/>
  <cp:keywords/>
  <cp:category/>
</cp:coreProperties>
</file>